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Statement of Comprehensive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and Summary of Signific" sheetId="7" state="visible" r:id="rId7"/>
    <sheet xmlns:r="http://schemas.openxmlformats.org/officeDocument/2006/relationships" name="Acquisitions, Strategic Transac" sheetId="8" state="visible" r:id="rId8"/>
    <sheet xmlns:r="http://schemas.openxmlformats.org/officeDocument/2006/relationships" name="Restructuring Charges (Notes)" sheetId="9" state="visible" r:id="rId9"/>
    <sheet xmlns:r="http://schemas.openxmlformats.org/officeDocument/2006/relationships" name="Revenue (Notes)" sheetId="10" state="visible" r:id="rId10"/>
    <sheet xmlns:r="http://schemas.openxmlformats.org/officeDocument/2006/relationships" name="Impairment on assets held for s" sheetId="11" state="visible" r:id="rId11"/>
    <sheet xmlns:r="http://schemas.openxmlformats.org/officeDocument/2006/relationships" name="Share Based Award Share awards " sheetId="12" state="visible" r:id="rId12"/>
    <sheet xmlns:r="http://schemas.openxmlformats.org/officeDocument/2006/relationships" name="Derivatives and Hedging Activit" sheetId="13" state="visible" r:id="rId13"/>
    <sheet xmlns:r="http://schemas.openxmlformats.org/officeDocument/2006/relationships" name="Fair Value Measurements (Notes)" sheetId="14" state="visible" r:id="rId14"/>
    <sheet xmlns:r="http://schemas.openxmlformats.org/officeDocument/2006/relationships" name="Prepaids and Other Current Asse" sheetId="15" state="visible" r:id="rId15"/>
    <sheet xmlns:r="http://schemas.openxmlformats.org/officeDocument/2006/relationships" name="Accrued Liabilities an Other Lo" sheetId="16" state="visible" r:id="rId16"/>
    <sheet xmlns:r="http://schemas.openxmlformats.org/officeDocument/2006/relationships" name="Long-Term Obligations (Notes)" sheetId="17" state="visible" r:id="rId17"/>
    <sheet xmlns:r="http://schemas.openxmlformats.org/officeDocument/2006/relationships" name="Income Taxes_" sheetId="18" state="visible" r:id="rId18"/>
    <sheet xmlns:r="http://schemas.openxmlformats.org/officeDocument/2006/relationships" name="Geographic Information and Sign"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Commitments and Contingencies L" sheetId="22" state="visible" r:id="rId22"/>
    <sheet xmlns:r="http://schemas.openxmlformats.org/officeDocument/2006/relationships" name="Collaborative and Other Arrange" sheetId="23" state="visible" r:id="rId23"/>
    <sheet xmlns:r="http://schemas.openxmlformats.org/officeDocument/2006/relationships" name="Selected Quarterly Financial Da" sheetId="24" state="visible" r:id="rId24"/>
    <sheet xmlns:r="http://schemas.openxmlformats.org/officeDocument/2006/relationships" name="General and Summary of Signif_2" sheetId="25" state="visible" r:id="rId25"/>
    <sheet xmlns:r="http://schemas.openxmlformats.org/officeDocument/2006/relationships" name="General and Summary of Signif_3" sheetId="26" state="visible" r:id="rId26"/>
    <sheet xmlns:r="http://schemas.openxmlformats.org/officeDocument/2006/relationships" name="Acquisitions, Strategic Trans_2" sheetId="27" state="visible" r:id="rId27"/>
    <sheet xmlns:r="http://schemas.openxmlformats.org/officeDocument/2006/relationships" name="Restructuring Charges Schedule " sheetId="28" state="visible" r:id="rId28"/>
    <sheet xmlns:r="http://schemas.openxmlformats.org/officeDocument/2006/relationships" name="Revenue (Tables)" sheetId="29" state="visible" r:id="rId29"/>
    <sheet xmlns:r="http://schemas.openxmlformats.org/officeDocument/2006/relationships" name="Share Based Award (Tables)" sheetId="30" state="visible" r:id="rId30"/>
    <sheet xmlns:r="http://schemas.openxmlformats.org/officeDocument/2006/relationships" name="Derivatives and Hedging Activ_2" sheetId="31" state="visible" r:id="rId31"/>
    <sheet xmlns:r="http://schemas.openxmlformats.org/officeDocument/2006/relationships" name="Fair Value Measurements (Tables" sheetId="32" state="visible" r:id="rId32"/>
    <sheet xmlns:r="http://schemas.openxmlformats.org/officeDocument/2006/relationships" name="Prepaids and Other Current As_2" sheetId="33" state="visible" r:id="rId33"/>
    <sheet xmlns:r="http://schemas.openxmlformats.org/officeDocument/2006/relationships" name="Accrued Liabilities an Other _2" sheetId="34" state="visible" r:id="rId34"/>
    <sheet xmlns:r="http://schemas.openxmlformats.org/officeDocument/2006/relationships" name="Long-Term Obligations (Tables)" sheetId="35" state="visible" r:id="rId35"/>
    <sheet xmlns:r="http://schemas.openxmlformats.org/officeDocument/2006/relationships" name="Income Taxes Income tax disclos" sheetId="36" state="visible" r:id="rId36"/>
    <sheet xmlns:r="http://schemas.openxmlformats.org/officeDocument/2006/relationships" name="Geographic Information and Si_2" sheetId="37" state="visible" r:id="rId37"/>
    <sheet xmlns:r="http://schemas.openxmlformats.org/officeDocument/2006/relationships" name="Stockholders' Equity (Tables)" sheetId="38" state="visible" r:id="rId38"/>
    <sheet xmlns:r="http://schemas.openxmlformats.org/officeDocument/2006/relationships" name="Commitments and Contingencies_2" sheetId="39" state="visible" r:id="rId39"/>
    <sheet xmlns:r="http://schemas.openxmlformats.org/officeDocument/2006/relationships" name="Selected Quarterly Financial _2" sheetId="40" state="visible" r:id="rId40"/>
    <sheet xmlns:r="http://schemas.openxmlformats.org/officeDocument/2006/relationships" name="General and Summary of Signif_4" sheetId="41" state="visible" r:id="rId41"/>
    <sheet xmlns:r="http://schemas.openxmlformats.org/officeDocument/2006/relationships" name="General and Summary of Signif_5" sheetId="42" state="visible" r:id="rId42"/>
    <sheet xmlns:r="http://schemas.openxmlformats.org/officeDocument/2006/relationships" name="General and Summary of Signif_6" sheetId="43" state="visible" r:id="rId43"/>
    <sheet xmlns:r="http://schemas.openxmlformats.org/officeDocument/2006/relationships" name="General and Summary of Signif_7" sheetId="44" state="visible" r:id="rId44"/>
    <sheet xmlns:r="http://schemas.openxmlformats.org/officeDocument/2006/relationships" name="General and Summary of Signif_8" sheetId="45" state="visible" r:id="rId45"/>
    <sheet xmlns:r="http://schemas.openxmlformats.org/officeDocument/2006/relationships" name="General and Summary of Signif_9" sheetId="46" state="visible" r:id="rId46"/>
    <sheet xmlns:r="http://schemas.openxmlformats.org/officeDocument/2006/relationships" name="General and Summary of Signi_10" sheetId="47" state="visible" r:id="rId47"/>
    <sheet xmlns:r="http://schemas.openxmlformats.org/officeDocument/2006/relationships" name="General and Summary of Signi_11" sheetId="48" state="visible" r:id="rId48"/>
    <sheet xmlns:r="http://schemas.openxmlformats.org/officeDocument/2006/relationships" name="General and Summary of Signi_12" sheetId="49" state="visible" r:id="rId49"/>
    <sheet xmlns:r="http://schemas.openxmlformats.org/officeDocument/2006/relationships" name="General and Summary of Signi_13" sheetId="50" state="visible" r:id="rId50"/>
    <sheet xmlns:r="http://schemas.openxmlformats.org/officeDocument/2006/relationships" name="General and Summary of Signi_14" sheetId="51" state="visible" r:id="rId51"/>
    <sheet xmlns:r="http://schemas.openxmlformats.org/officeDocument/2006/relationships" name="General and Summary of Signi_15" sheetId="52" state="visible" r:id="rId52"/>
    <sheet xmlns:r="http://schemas.openxmlformats.org/officeDocument/2006/relationships" name="General and Summary of Signi_16" sheetId="53" state="visible" r:id="rId53"/>
    <sheet xmlns:r="http://schemas.openxmlformats.org/officeDocument/2006/relationships" name="General and Summary of Signi_17" sheetId="54" state="visible" r:id="rId54"/>
    <sheet xmlns:r="http://schemas.openxmlformats.org/officeDocument/2006/relationships" name="Acquisitions, Strategic Trans_3" sheetId="55" state="visible" r:id="rId55"/>
    <sheet xmlns:r="http://schemas.openxmlformats.org/officeDocument/2006/relationships" name="Acquisitions, Strategic Trans_4" sheetId="56" state="visible" r:id="rId56"/>
    <sheet xmlns:r="http://schemas.openxmlformats.org/officeDocument/2006/relationships" name="Acquisitions, Strategic Trans_5" sheetId="57" state="visible" r:id="rId57"/>
    <sheet xmlns:r="http://schemas.openxmlformats.org/officeDocument/2006/relationships" name="Acquisitions, Strategic Trans_6" sheetId="58" state="visible" r:id="rId58"/>
    <sheet xmlns:r="http://schemas.openxmlformats.org/officeDocument/2006/relationships" name="Acquisitions, Strategic Trans_7" sheetId="59" state="visible" r:id="rId59"/>
    <sheet xmlns:r="http://schemas.openxmlformats.org/officeDocument/2006/relationships" name="Acquisitions, Strategic Trans_8" sheetId="60" state="visible" r:id="rId60"/>
    <sheet xmlns:r="http://schemas.openxmlformats.org/officeDocument/2006/relationships" name="Restructuring Charges (Details " sheetId="61" state="visible" r:id="rId61"/>
    <sheet xmlns:r="http://schemas.openxmlformats.org/officeDocument/2006/relationships" name="Restructuring Charges (Detail_2" sheetId="62" state="visible" r:id="rId62"/>
    <sheet xmlns:r="http://schemas.openxmlformats.org/officeDocument/2006/relationships" name="Revenue (Details)" sheetId="63" state="visible" r:id="rId63"/>
    <sheet xmlns:r="http://schemas.openxmlformats.org/officeDocument/2006/relationships" name="Revenue Impact of ASC 606 in Cu" sheetId="64" state="visible" r:id="rId64"/>
    <sheet xmlns:r="http://schemas.openxmlformats.org/officeDocument/2006/relationships" name="Revenue Impact of ASC 606 in _2" sheetId="65" state="visible" r:id="rId65"/>
    <sheet xmlns:r="http://schemas.openxmlformats.org/officeDocument/2006/relationships" name="Revenue Disaggregation of Reven" sheetId="66" state="visible" r:id="rId66"/>
    <sheet xmlns:r="http://schemas.openxmlformats.org/officeDocument/2006/relationships" name="Revenue Disaggregation of Rev_2" sheetId="67" state="visible" r:id="rId67"/>
    <sheet xmlns:r="http://schemas.openxmlformats.org/officeDocument/2006/relationships" name="Revenue Contract Liabilities (D" sheetId="68" state="visible" r:id="rId68"/>
    <sheet xmlns:r="http://schemas.openxmlformats.org/officeDocument/2006/relationships" name="Revenue Contract Liabilities Te" sheetId="69" state="visible" r:id="rId69"/>
    <sheet xmlns:r="http://schemas.openxmlformats.org/officeDocument/2006/relationships" name="Impairment on assets held for_2" sheetId="70" state="visible" r:id="rId70"/>
    <sheet xmlns:r="http://schemas.openxmlformats.org/officeDocument/2006/relationships" name="Share Based Award Stock Based C" sheetId="71" state="visible" r:id="rId71"/>
    <sheet xmlns:r="http://schemas.openxmlformats.org/officeDocument/2006/relationships" name="Share Based Award Stock Option " sheetId="72" state="visible" r:id="rId72"/>
    <sheet xmlns:r="http://schemas.openxmlformats.org/officeDocument/2006/relationships" name="Share Based Award Stock Options" sheetId="73" state="visible" r:id="rId73"/>
    <sheet xmlns:r="http://schemas.openxmlformats.org/officeDocument/2006/relationships" name="Share Based Award Stock Optio_2" sheetId="74" state="visible" r:id="rId74"/>
    <sheet xmlns:r="http://schemas.openxmlformats.org/officeDocument/2006/relationships" name="Share Based Award Share Award d" sheetId="75" state="visible" r:id="rId75"/>
    <sheet xmlns:r="http://schemas.openxmlformats.org/officeDocument/2006/relationships" name="Share Based Award Options exerc" sheetId="76" state="visible" r:id="rId76"/>
    <sheet xmlns:r="http://schemas.openxmlformats.org/officeDocument/2006/relationships" name="Share Based Award Restricted St" sheetId="77" state="visible" r:id="rId77"/>
    <sheet xmlns:r="http://schemas.openxmlformats.org/officeDocument/2006/relationships" name="Share Based Award ESPP Narrativ" sheetId="78" state="visible" r:id="rId78"/>
    <sheet xmlns:r="http://schemas.openxmlformats.org/officeDocument/2006/relationships" name="Share Based Award ESPP Table (D" sheetId="79" state="visible" r:id="rId79"/>
    <sheet xmlns:r="http://schemas.openxmlformats.org/officeDocument/2006/relationships" name="Derivatives and Hedging Activ_3" sheetId="80" state="visible" r:id="rId80"/>
    <sheet xmlns:r="http://schemas.openxmlformats.org/officeDocument/2006/relationships" name="Derivatives and Hedging Activ_4" sheetId="81" state="visible" r:id="rId81"/>
    <sheet xmlns:r="http://schemas.openxmlformats.org/officeDocument/2006/relationships" name="Derivatives and Hedging Activ_5" sheetId="82" state="visible" r:id="rId82"/>
    <sheet xmlns:r="http://schemas.openxmlformats.org/officeDocument/2006/relationships" name="Derivatives and Hedging Activ_6" sheetId="83" state="visible" r:id="rId83"/>
    <sheet xmlns:r="http://schemas.openxmlformats.org/officeDocument/2006/relationships" name="Fair Value Measurements Fair Va" sheetId="84" state="visible" r:id="rId84"/>
    <sheet xmlns:r="http://schemas.openxmlformats.org/officeDocument/2006/relationships" name="Fair Value Measurements Fair _2" sheetId="85" state="visible" r:id="rId85"/>
    <sheet xmlns:r="http://schemas.openxmlformats.org/officeDocument/2006/relationships" name="Fair Value Measurements Fair _3" sheetId="86" state="visible" r:id="rId86"/>
    <sheet xmlns:r="http://schemas.openxmlformats.org/officeDocument/2006/relationships" name="Fair Value Measurements Fair _4" sheetId="87" state="visible" r:id="rId87"/>
    <sheet xmlns:r="http://schemas.openxmlformats.org/officeDocument/2006/relationships" name="Fair Value Measurements Fair _5" sheetId="88" state="visible" r:id="rId88"/>
    <sheet xmlns:r="http://schemas.openxmlformats.org/officeDocument/2006/relationships" name="Prepaids and Other Current As_3" sheetId="89" state="visible" r:id="rId89"/>
    <sheet xmlns:r="http://schemas.openxmlformats.org/officeDocument/2006/relationships" name="Prepaids and Other Current As_4" sheetId="90" state="visible" r:id="rId90"/>
    <sheet xmlns:r="http://schemas.openxmlformats.org/officeDocument/2006/relationships" name="Prepaids and Other Current As_5" sheetId="91" state="visible" r:id="rId91"/>
    <sheet xmlns:r="http://schemas.openxmlformats.org/officeDocument/2006/relationships" name="Accrued Liabilities an Other _3" sheetId="92" state="visible" r:id="rId92"/>
    <sheet xmlns:r="http://schemas.openxmlformats.org/officeDocument/2006/relationships" name="Accrued Liabilities an Other _4" sheetId="93" state="visible" r:id="rId93"/>
    <sheet xmlns:r="http://schemas.openxmlformats.org/officeDocument/2006/relationships" name="Long-Term Obligations Credit Fa" sheetId="94" state="visible" r:id="rId94"/>
    <sheet xmlns:r="http://schemas.openxmlformats.org/officeDocument/2006/relationships" name="Long-Term Obligations Line of C" sheetId="95" state="visible" r:id="rId95"/>
    <sheet xmlns:r="http://schemas.openxmlformats.org/officeDocument/2006/relationships" name="Long-Term Obligations Senior No" sheetId="96" state="visible" r:id="rId96"/>
    <sheet xmlns:r="http://schemas.openxmlformats.org/officeDocument/2006/relationships" name="Income Taxes Income from contin" sheetId="97" state="visible" r:id="rId97"/>
    <sheet xmlns:r="http://schemas.openxmlformats.org/officeDocument/2006/relationships" name="Income Taxes Provision for inco" sheetId="98" state="visible" r:id="rId98"/>
    <sheet xmlns:r="http://schemas.openxmlformats.org/officeDocument/2006/relationships" name="Income Taxes Tax benefit from e" sheetId="99" state="visible" r:id="rId99"/>
    <sheet xmlns:r="http://schemas.openxmlformats.org/officeDocument/2006/relationships" name="Income Taxes Tax Reform (Detail" sheetId="100" state="visible" r:id="rId100"/>
    <sheet xmlns:r="http://schemas.openxmlformats.org/officeDocument/2006/relationships" name="Income Taxes Change in taxes pa" sheetId="101" state="visible" r:id="rId101"/>
    <sheet xmlns:r="http://schemas.openxmlformats.org/officeDocument/2006/relationships" name="Income Taxes Effective tax rate" sheetId="102" state="visible" r:id="rId102"/>
    <sheet xmlns:r="http://schemas.openxmlformats.org/officeDocument/2006/relationships" name="Income Taxes Deferred income ta" sheetId="103" state="visible" r:id="rId103"/>
    <sheet xmlns:r="http://schemas.openxmlformats.org/officeDocument/2006/relationships" name="Income Taxes Deferred income _2" sheetId="104" state="visible" r:id="rId104"/>
    <sheet xmlns:r="http://schemas.openxmlformats.org/officeDocument/2006/relationships" name="Income Taxes Operating Loss Car" sheetId="105" state="visible" r:id="rId105"/>
    <sheet xmlns:r="http://schemas.openxmlformats.org/officeDocument/2006/relationships" name="Income Taxes Unrecognized tax b" sheetId="106" state="visible" r:id="rId106"/>
    <sheet xmlns:r="http://schemas.openxmlformats.org/officeDocument/2006/relationships" name="Income Taxes Tax Carryforwards " sheetId="107" state="visible" r:id="rId107"/>
    <sheet xmlns:r="http://schemas.openxmlformats.org/officeDocument/2006/relationships" name="Income Taxes Tax Holiday (Detai" sheetId="108" state="visible" r:id="rId108"/>
    <sheet xmlns:r="http://schemas.openxmlformats.org/officeDocument/2006/relationships" name="Geographic Information and Si_3" sheetId="109" state="visible" r:id="rId109"/>
    <sheet xmlns:r="http://schemas.openxmlformats.org/officeDocument/2006/relationships" name="Geographic Information and Si_4" sheetId="110" state="visible" r:id="rId110"/>
    <sheet xmlns:r="http://schemas.openxmlformats.org/officeDocument/2006/relationships" name="Stockholders' Equity (Details)" sheetId="111" state="visible" r:id="rId111"/>
    <sheet xmlns:r="http://schemas.openxmlformats.org/officeDocument/2006/relationships" name="Stockholders' Equity Accumulate"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 C" sheetId="114" state="visible" r:id="rId114"/>
    <sheet xmlns:r="http://schemas.openxmlformats.org/officeDocument/2006/relationships" name="Collaborative and Other Arran_2" sheetId="115" state="visible" r:id="rId115"/>
    <sheet xmlns:r="http://schemas.openxmlformats.org/officeDocument/2006/relationships" name="Selected Quarterly Financial _3" sheetId="116" state="visible" r:id="rId116"/>
  </sheets>
  <definedNames/>
  <calcPr calcId="124519" fullCalcOnLoad="1"/>
</workbook>
</file>

<file path=xl/sharedStrings.xml><?xml version="1.0" encoding="utf-8"?>
<sst xmlns="http://schemas.openxmlformats.org/spreadsheetml/2006/main" uniqueCount="1055">
  <si>
    <t>DEI Document - USD ($)</t>
  </si>
  <si>
    <t>12 Months Ended</t>
  </si>
  <si>
    <t>Dec. 31, 2018</t>
  </si>
  <si>
    <t>Jan. 31, 2019</t>
  </si>
  <si>
    <t>Jun. 30, 2018</t>
  </si>
  <si>
    <t>Entity Information [Line Items]</t>
  </si>
  <si>
    <t>Entity Registrant Name</t>
  </si>
  <si>
    <t>ICU MEDICAL INC/DE</t>
  </si>
  <si>
    <t>Entity Central Index Key</t>
  </si>
  <si>
    <t>Document Type</t>
  </si>
  <si>
    <t>10-K</t>
  </si>
  <si>
    <t>Document Period End Date</t>
  </si>
  <si>
    <t>Dec. 31,
		2018</t>
  </si>
  <si>
    <t>Amendment Flag</t>
  </si>
  <si>
    <t>false</t>
  </si>
  <si>
    <t>Current Fiscal Year End Date</t>
  </si>
  <si>
    <t>--12-31</t>
  </si>
  <si>
    <t>Entity Current Reporting Status</t>
  </si>
  <si>
    <t>Yes</t>
  </si>
  <si>
    <t>Entity Small Business</t>
  </si>
  <si>
    <t>Entity Emerging Growth Company</t>
  </si>
  <si>
    <t>Entity Shell Company</t>
  </si>
  <si>
    <t>Entity Filer Category</t>
  </si>
  <si>
    <t>Large Accelerated Filer</t>
  </si>
  <si>
    <t>Entity Common Stock, Shares Outstanding</t>
  </si>
  <si>
    <t>Document Fiscal Year Focus</t>
  </si>
  <si>
    <t>Document Fiscal Period Focus</t>
  </si>
  <si>
    <t>FY</t>
  </si>
  <si>
    <t>Entity Well-Known Seasoned Issuer</t>
  </si>
  <si>
    <t>Entity Voluntary Filers</t>
  </si>
  <si>
    <t>No</t>
  </si>
  <si>
    <t>Entity Public Float</t>
  </si>
  <si>
    <t>Consolidated Balance Sheets - USD ($)</t>
  </si>
  <si>
    <t>Dec. 31, 2017</t>
  </si>
  <si>
    <t>CURRENT ASSETS:</t>
  </si>
  <si>
    <t>Cash and cash equivalents</t>
  </si>
  <si>
    <t>Short-term investment securities</t>
  </si>
  <si>
    <t>TOTAL CASH, CASH EQUIVALENTS AND SHORT-TERM INVESTMENT SECURITIES</t>
  </si>
  <si>
    <t>Accounts receivable, net of allowance for doubtful accounts of $5,768 at December 31, 2018 and $3,311 at December 31, 2017</t>
  </si>
  <si>
    <t>Inventories</t>
  </si>
  <si>
    <t>Prepaid income taxes</t>
  </si>
  <si>
    <t>Prepaid expenses and other current assets</t>
  </si>
  <si>
    <t>Related-party receivable</t>
  </si>
  <si>
    <t>Assets Held-for-sale</t>
  </si>
  <si>
    <t>Total current assets</t>
  </si>
  <si>
    <t>PROPERTY AND EQUIPMENT, net</t>
  </si>
  <si>
    <t>LONG-TERM INVESTMENT SECURITIES</t>
  </si>
  <si>
    <t>GOODWILL</t>
  </si>
  <si>
    <t>INTANGIBLE ASSETS, net</t>
  </si>
  <si>
    <t>DEFERRED INCOME TAXES</t>
  </si>
  <si>
    <t>Other Assets</t>
  </si>
  <si>
    <t>TOTAL ASSETS</t>
  </si>
  <si>
    <t>CURRENT LIABILITIES:</t>
  </si>
  <si>
    <t>Accounts payable</t>
  </si>
  <si>
    <t>Accrued liabilities</t>
  </si>
  <si>
    <t>Total current liabilities</t>
  </si>
  <si>
    <t>Contingent Earn-out Liability</t>
  </si>
  <si>
    <t>OTHER LONG-TERM LIABILITIES</t>
  </si>
  <si>
    <t>INCOME TAX LIABILITY</t>
  </si>
  <si>
    <t>COMMITMENTS AND CONTINGENCIES</t>
  </si>
  <si>
    <t>STOCKHOLDERS' EQUITY:</t>
  </si>
  <si>
    <t>Convertible preferred stock, $1.00 par value Authorized-500 shares; Issued and outstanding - none</t>
  </si>
  <si>
    <t>Common stock, $0.10 par value - Authorized-80,000 shares; Issued 20,492 shares at December 31, 2018 and 20,210 at December 31, 2017 and outstanding 20,491 shares at December 31, 2018 and 20,210 shares at December 31, 2017</t>
  </si>
  <si>
    <t>Additional paid-in capital</t>
  </si>
  <si>
    <t>Treasury Stock, Value</t>
  </si>
  <si>
    <t>Retained earnings</t>
  </si>
  <si>
    <t>Accumulated other comprehensive loss</t>
  </si>
  <si>
    <t>Total stockholders' equity</t>
  </si>
  <si>
    <t>TOTAL LIABILITIES AND STOCKHOLDERS' EQUITY</t>
  </si>
  <si>
    <t>Allowance for doubtful accounts</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Treasury Stock, Common, Shares</t>
  </si>
  <si>
    <t>Consolidated Statements of Income - USD ($) shares in Thousands, $ in Thousands</t>
  </si>
  <si>
    <t>Dec. 31, 2016</t>
  </si>
  <si>
    <t>REVENUES:</t>
  </si>
  <si>
    <t>TOTAL REVENUE</t>
  </si>
  <si>
    <t>Cost of Goods Sold</t>
  </si>
  <si>
    <t>Gross profit</t>
  </si>
  <si>
    <t>OPERATING EXPENSES:</t>
  </si>
  <si>
    <t>Selling, general and administrative</t>
  </si>
  <si>
    <t>Research and development</t>
  </si>
  <si>
    <t>Restructuring, strategic transaction and integration expenses</t>
  </si>
  <si>
    <t>Change in fair value of contingent earn-out</t>
  </si>
  <si>
    <t>Contractsettlements</t>
  </si>
  <si>
    <t>Impairment of assets held for sale</t>
  </si>
  <si>
    <t>Total operating expenses</t>
  </si>
  <si>
    <t>Income (Loss) from operations</t>
  </si>
  <si>
    <t>Bargain Purchase Gain</t>
  </si>
  <si>
    <t>Interest Expense</t>
  </si>
  <si>
    <t>OTHER INCOME (EXPENSE),NET</t>
  </si>
  <si>
    <t>Income before income taxes</t>
  </si>
  <si>
    <t>BENEFIT (PROVISION) FOR INCOME TAXES</t>
  </si>
  <si>
    <t>Net Income</t>
  </si>
  <si>
    <t>Antidilutive Securities Excluded from Computation of Earnings Per Share [Line Items]</t>
  </si>
  <si>
    <t>Basic</t>
  </si>
  <si>
    <t>Diluted</t>
  </si>
  <si>
    <t>WEIGHTED AVERAGE NUMBER OF SHARES</t>
  </si>
  <si>
    <t>Basic (in shares)</t>
  </si>
  <si>
    <t>Diluted (in shares)</t>
  </si>
  <si>
    <t>Product [Member]</t>
  </si>
  <si>
    <t>Net sales</t>
  </si>
  <si>
    <t>Product and Service, Other [Member]</t>
  </si>
  <si>
    <t>Statement of Comprehensive Income - USD ($)</t>
  </si>
  <si>
    <t>Net income</t>
  </si>
  <si>
    <t>Cash flow hedge adjustments, net of taxes of $317 and $224 for the years ended December 31, 2018 and 2017, respectively</t>
  </si>
  <si>
    <t>Foreign currency translation adjustment, net of taxes of $0, $56 and $185 for the years ended December 31, 2018, 2017 and 2016, respectively</t>
  </si>
  <si>
    <t>Other adjustments, net of taxes of $0 for the years ended December 31, 2018 and 2017</t>
  </si>
  <si>
    <t>Other Comprehensive Income (Loss), Net of Tax</t>
  </si>
  <si>
    <t>Comprehensive income</t>
  </si>
  <si>
    <t>Other Comprehensive Income (Loss), Cash Flow Hedge Adjustments, Tax</t>
  </si>
  <si>
    <t>Other Comprehensive Income (Loss), Foreign Currency Translation Adjustment, Tax</t>
  </si>
  <si>
    <t>Other Comprehensive (Income) Loss, Other Adjustments, Tax</t>
  </si>
  <si>
    <t>Consolidated Statements of Stockholders Equity - USD ($) $ in Thousands</t>
  </si>
  <si>
    <t>Total</t>
  </si>
  <si>
    <t>Common Stock Shares [Member]</t>
  </si>
  <si>
    <t>Common Stock [Member]</t>
  </si>
  <si>
    <t>Additional Paid-in Capital [Member]</t>
  </si>
  <si>
    <t>Treasury Stock [Member]</t>
  </si>
  <si>
    <t>Retained Earnings [Member]</t>
  </si>
  <si>
    <t>Accumulated Other Comprehensive Income (Loss) [Member]</t>
  </si>
  <si>
    <t>Balance, Shares at Dec. 31, 2015</t>
  </si>
  <si>
    <t>Balance at Dec. 31, 2015</t>
  </si>
  <si>
    <t>Increase (Decrease) in Stockholders' Equity [Roll Forward]</t>
  </si>
  <si>
    <t>Issuance of restricted stock and exercise of stock options, shares issued</t>
  </si>
  <si>
    <t>Treasury Stock, Shares</t>
  </si>
  <si>
    <t>Employee stock purchase plan, shares issued</t>
  </si>
  <si>
    <t>Issuance of restricted stock and exercise of stock options, including excess income tax benefits</t>
  </si>
  <si>
    <t>Purchase of treasury stock,treasury stock acquired in lieu of cash payment on stock option exercises and income tax withholding obligations</t>
  </si>
  <si>
    <t>Issuance of common stock for acquisitions</t>
  </si>
  <si>
    <t>Proceeds from employee stock purchase plan</t>
  </si>
  <si>
    <t>Stock compensation</t>
  </si>
  <si>
    <t>Foreign Currency Translation Adjustment</t>
  </si>
  <si>
    <t>Balance at Dec. 31, 2016</t>
  </si>
  <si>
    <t>Balance, Shares at Dec. 31, 2016</t>
  </si>
  <si>
    <t>Business Acquisition, Equity Interest Issued or Issuable, Number of Shares</t>
  </si>
  <si>
    <t>Balance at Dec. 31, 2017</t>
  </si>
  <si>
    <t>Balance, Shares at Dec. 31, 2017</t>
  </si>
  <si>
    <t>Balance at Dec. 31, 2018</t>
  </si>
  <si>
    <t>Balance, Shares at Dec. 31, 2018</t>
  </si>
  <si>
    <t>Cumulative Effect of New Accounting Principle in Period of Adoption</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Provision for warranty and returns</t>
  </si>
  <si>
    <t>Loss (gain) on disposal of property and equipment</t>
  </si>
  <si>
    <t>Productrationalization</t>
  </si>
  <si>
    <t>Impairment of Intangible Assets, Finite-lived</t>
  </si>
  <si>
    <t>Bond premium amortization</t>
  </si>
  <si>
    <t>Debt issuance cost amortization</t>
  </si>
  <si>
    <t>Other</t>
  </si>
  <si>
    <t>Changes in operating assets and liabilities</t>
  </si>
  <si>
    <t>Accounts receivable</t>
  </si>
  <si>
    <t>Prepaid expenses and other assets</t>
  </si>
  <si>
    <t>Increase (Decrease) in Due from Related Parties, Current</t>
  </si>
  <si>
    <t>Income taxes, including excess tax benefits and deferred income taxes</t>
  </si>
  <si>
    <t>Net cash provided by operating activities</t>
  </si>
  <si>
    <t>CASH FLOWS FROM INVESTING ACTIVITIES:</t>
  </si>
  <si>
    <t>Purchases of property and equipment</t>
  </si>
  <si>
    <t>Proceeds from sale of assets</t>
  </si>
  <si>
    <t>Proceeds from the disposal of assets held for sale</t>
  </si>
  <si>
    <t>Intangible asset additions</t>
  </si>
  <si>
    <t>Business acquisitions, net of cash acquired</t>
  </si>
  <si>
    <t>Purchases of investment securities</t>
  </si>
  <si>
    <t>Proceeds from sale of investment securities</t>
  </si>
  <si>
    <t>Net cash (used in) provided by investing activities</t>
  </si>
  <si>
    <t>CASH FLOWS FROM FINANCING ACTIVITIES:</t>
  </si>
  <si>
    <t>Repayments of Long-term obligations</t>
  </si>
  <si>
    <t>Proceeds from exercise of stock options</t>
  </si>
  <si>
    <t>Purchase of treasury stock</t>
  </si>
  <si>
    <t>Net cash (used in) provided by financing activities</t>
  </si>
  <si>
    <t>Effect of exchange rate changes on cash</t>
  </si>
  <si>
    <t>NET (DECREASE) INCREASE IN CASH AND CASH EQUIVALENTS</t>
  </si>
  <si>
    <t>CASH AND CASH EQUIVALENTS, beginning of period</t>
  </si>
  <si>
    <t>CASH AND CASH EQUIVALENTS, end of period</t>
  </si>
  <si>
    <t>SUPPLEMENTAL DISCLSOURE OF CASH FLOW INFORMATION</t>
  </si>
  <si>
    <t>Cash paid during the year for income taxes</t>
  </si>
  <si>
    <t>Cash paid during the year for interest</t>
  </si>
  <si>
    <t>SUPPLEMENTAL DISCLOSURE OF NON-CASH INVESTING ACTIVITIES</t>
  </si>
  <si>
    <t>Accounts payable for property and equipment</t>
  </si>
  <si>
    <t>Fair value of assets acquired</t>
  </si>
  <si>
    <t>Cash paid for acquisitions, net of cash acquired</t>
  </si>
  <si>
    <t>Proceeds from Issuance of Debt</t>
  </si>
  <si>
    <t>Estimated working capital adjustment</t>
  </si>
  <si>
    <t>Contingent consideration</t>
  </si>
  <si>
    <t>Goodwill, Acquired During Period</t>
  </si>
  <si>
    <t>Liabilities Assumed/Adjustments to liabilities assumed</t>
  </si>
  <si>
    <t>Adjustments to assumed liabilities</t>
  </si>
  <si>
    <t>Hospira [Member]</t>
  </si>
  <si>
    <t>General and Summary of Significant Accounting Policies</t>
  </si>
  <si>
    <t>Accounting Policies [Abstract]</t>
  </si>
  <si>
    <t>Organization, Consolidation and Presentation of Financial Statements Disclosure and Significant Accounting Policies [Text Block]</t>
  </si>
  <si>
    <t>BASIS OF PRESENTATION AND SIGNIFICANT ACCOUNTING POLICIES Basis of Presentation and Preparation ICU Medical, Inc. ("ICU"), a Delaware corporation, operates in one business segment engaged in the development, manufacturing and sale of innovative medical devices used in vascular therapy, and critical care applications. ICU's product portfolio includes intravenous smart pumps, sets, connectors, closed transfer devices for hazardous drugs, cardiac monitoring systems, along with pain management and safety software technology. We sell the majority of our products through our direct sales force and through independent distributors throughout the U. S. and internationally. Additionally, we sell our products on an original equipment manufacturer basis to other medical device manufacturers. The manufacturing for all product groups occurs in Salt Lake City, Utah, Austin, Texas, Mexico and Costa Rica. All subsidiaries are wholly owned and are included in the consolidated financial statements. All intercompany accounts and transactions have been eliminated. Results of operations of companies purchased are included from the dates of acquisition. The consolidated financial statements reflect all adjustments, which are normal and recurring in nature, necessary for fair financial statement presentation. These consolidated financial statements were prepared in accordance with accounting principles generally accepted in the United States of America ("GAAP"). Preparing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Certain reclassifications have been made to prior year financial statements to conform to classifications used in the current year. These reclassifications had no impact on net income, stockholders' equity or cash flows as previously reported. These reclassifications were to the effective tax rate reconciliation table, the deferred income tax assets (liabilities) table in Note 12, Income Taxes and to the revenue by geography table in Note 4, Revenue. Cash, Cash Equivalents Cash equivalents are short-term, highly liquid investments that are readily convertible to known amounts of cash and have original maturities of three months or less from the date of purchase as cash equivalents. Accounts Receivable Accounts receivable are stated at net realizable value. An allowance is provided for estimated collection losses based on an assessment of various factors. We consider prior payment trends, the age of the accounts receivable balances, financial status and other factors to estimate the cash which ultimately will be received. Such amounts cannot be known with certainty at the financial statement date. We regularly review individual past due balances for collectability. Inventories Inventories are stated at the lower of cost or net realizable value with cost determined using the first-in, first-out method. Inventory costs include material, labor and overhead related to the manufacturing of medical devices. Inventories consist of the following at December 31 (in thousands): 2018 2017 Raw material $ 104,104 $ 82,397 Work in process 52,909 42,304 Finished goods 154,150 163,956 Total $ 311,163 $ 288,657 Property, Plant and Equipment Property, plant and equipment consist of the following at December 31 (in thousands): 2018 2017 Machinery and equipment $ 203,431 $ 220,999 Land, building and building improvements 212,283 206,846 Molds 59,700 56,253 Computer equipment and software 80,420 44,408 Furniture and fixtures 7,409 7,361 Instruments placed with customers 1 60,757 15,812 Construction in progress 70,864 57,144 Total property, plant and equipment, cost 694,864 608,823 Accumulated depreciation (262,223 ) (210,139 ) Net property, plant and equipment $ 432,641 $ 398,684 ______________________________ 1 Instruments placed with customers consist of drug-delivery and monitoring systems placed with customer under operating leases. All property, plant and equipment are stated at cost. We use the straight-line method for depreciating property, plant and equipment over their estimated useful lives. Estimated useful lives are: Buildings 15 - 30 years Building improvements 15 - 30 years Machinery, equipment and molds 2 - 15 years Furniture, fixtures and office equipment 2 - 5 years Computer equipment and software 3 - 5 years Instruments placed with customers 1 3 - 7 years We capitalize expenditures that materially increase the life of the related assets; maintenance and repairs are expensed as incurred. The costs and related accumulated depreciation applicable to property, plant and equipment sold or retired are removed from the accounts and any gain or loss is reflected in the statements of operations at the time of disposal. Depreciation expense was $58.1 million , $51.6 million and $16.3 million in the years ended December 31, 2018 , 2017 and 2016 , respectively. Goodwill We test goodwill for impairment on an annual basis in the month of November. If the carrying amount of goodwill exceeds the implied estimated fair value, an impairment charge to current operations is recorded to reduce the carrying value to the implied estimated fair value. There were no accumulated impairment losses as of December 31, 2018 and 2017 . The following table presents the changes in the carrying amount of our goodwill for 2018 and 2017 (in thousands): Total Balance as of January 1, 2017 $ 5,577 Goodwill acquired (1) 6,536 Other (2) 244 Balance as of December 31, 2017 12,357 Goodwill acquired (3) 1,300 Other (2) (2,462 ) Balance as of December 31, 2018 $ 11,195 ______________________________ (1) In 2017, our Fannin (UK) Limited ("Fannin") acquisition resulted in $1.0 million of goodwill and our Medical Australia Limited ("MLA") acquisition resulted in $5.5 million of goodwill. (2) In 2018, "Other" relates to a $1.9 million measurement period adjustment on our MLA acquisition and foreign currency translation. In 2017, "Other" relates to foreign currency translation. (3) In 2018, we acquired the consulting arm of True Process Inc., which resulted in $1.3 million of goodwill. Intangible Assets Intangible assets, carried at cost less accumulated amortization and amortized on a straight-lined basis, were as follows (in thousands): Weighted Average Amortization Life in Years December 31, 2018 Cost Accumulated Amortization Net Patents 10 $ 19,399 $ 12,147 $ 7,252 Customer contracts 9 5,319 5,272 47 Non-contractual customer relationships 9 57,916 13,363 44,553 Trademarks 4 425 425 — Trade name 15 7,456 1,618 5,838 Developed technology 11 82,857 15,361 67,496 Total amortized intangible assets $ 173,372 $ 48,186 $ 125,186 IPR&amp;D $ 8,235 $ 8,235 Total intangible assets $ 181,607 $ 48,186 $ 133,421 Weighted Average December 31, 2017 Amortization Life in Years Cost Accumulated Amortization Net Patents 10 $ 17,064 $ 10,970 $ 6,094 Customer contracts 9 5,319 4,892 427 Non-contractual customer relationships 9 55,080 6,562 48,518 Trademarks 4 425 425 — Trade name 15 7,310 1,096 6,214 Developed technology 11 81,846 7,571 74,275 Total $ 167,044 $ 31,516 $ 135,528 IPR&amp;D $ 8,225 $ 8,225 Total intangible assets $ 175,269 $ 31,516 $ 143,753 Amortization expense in 2018 , 2017 and 2016 was $16.6 million , $15.0 million and $2.8 million , respectively. As of December 31, 2018 estimated annual amortization for our intangible assets for each of the next five years is approximately (in thousands): 2019 $ 17,103 2020 16,126 2021 15,825 2022 15,681 2023 15,532 Thereafter 44,919 Total $ 125,186 Our intangible assets that are not subject to amortization are reviewed annually for impairment or more often if there are indications of possible impairment. We perform our annual intangible assets impairment test in November of each year. Long-Lived Assets 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 Investment Securities Short-term investments, exclusive of cash equivalents, are marketable securities intended to be sold within one year and may include trading securities, available-for-sale securities, and held-to-maturity securities (if maturing within one year at the time of acquisition). Long-term investments are marketable securities intended to be sold after one year and may include trading securities, available-for-sale securities, and held-to-maturity securities. Our investment securities are considered available-for-sale and are “investment grade” and carried at fair value. Our investments currently consist of corporate bonds. Available-for-sale securities are recorded at fair value, and unrealized holding gains and losses are recorded, net of tax, as a component of accumulated other comprehensive income (loss).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For debt securities, management also evaluates whether we have the intent to sell or will likely be required to sell before its anticipated recovery. Realized gains and losses are accounted for on the specific identification method. There have been no realized gains or losses on the disposal of investments. The scheduled maturities of the investment securities are between 2019 and 2020 . All short-term investment securities are all callable within one year. Our investment securities consist of the following (in thousands): December 31, 2018 Amortized Cost Unrealized Holding Gains (Losses) Fair Value Short-term corporate bonds 37,329 $ — $ 37,329 Long-term corporate bonds 2,025 — 2,025 Total investment securities $ 39,354 $ — $ 39,354 December 31, 2017 Amortized Cost Unrealized Holding Gains (Losses) Fair Value Short-term corporate bonds $ 10,061 $ — $ 10,061 Long-term corporate bonds 14,579 — 14,579 Total investment securities $ 24,640 $ — $ 24,640 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not recorded any material interest or penalties during any of the years presented. Foreign Currency Generally, the functional currency of our international subsidiaries is the local currency. Generally, we translate the financial statements of these subsidiaries to U.S. dollars at the exchange rate in effect at the balance sheet date and revenues and expenses are translated at the average monthly exchange rates during the year. Certain of our international subsidiaries consolidate first with another subsidiary that utilizes a functional currency other than U.S. dollars. In those cases, we follow a step by step translation process utilizing the same sequence as the consolidation process. Translation adjustments are recorded as a component of accumulated other comprehensive income (loss),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statements of operations in selling, general and administrative expense. Foreign currency transaction losses, net were $7.9 million in 2018 , $1.8 million in 2017 and less than $0.3 million in 2016 . Revenue Recognition We recognize revenues when we transfer control of promised goods to our customers in an amount that reflects the consideration to which we expect to be entitled to in exchange for those goods. We offer certain volume-based rebates to our distribution customers, which we consider variable consideration when calculating the transaction price. We also provide chargebacks to distributors that sell to end-customers at prices determined under a contract between us and the end-customer. In estimating the most likely rebate and chargeback amounts for use in determining the transaction price, we use information available at the time and our historical experience. We also warrant products against defects and have a policy permitting the return of defective products, for which we accrue and expense at the time of sale using information available and our historical experience. Our revenues are recorded at the net sales price, which includes an estimate for variable consideration related to rebates, chargebacks and product returns. The vast majority of our sales of Infusion Consumables, IV Solutions, Infusion Systems and Critical Care products are sold on a standalone basis and control of these products transfers to the customer upon shipment. Our software license renewals are considered to be transferred to a customer at a point in time at the start of each renewal period, therefore revenue is recognized at that time. Arrangements with Multiple Deliverables In certain circumstances, we enter into arrangements in which we provide multiple deliverables to our customers. These bundled arrangements typically consist of the sale of infusion systems equipment, along with annual software licenses and related software implementation services, as well as infusion consumables, IV solutions and extended warranties. Our most significant judgments related to these arrangements are (i) identifying the various performance obligations and (ii) estimating the relative standalone selling price of each performance obligation, typically using a directly observable method or calculated on a cost plus margin basis method. Revenue related to the bundled equipment, software and software implementation services are typically combined into a single performance obligation and recognized upon implementation. As annual software licenses are renewed, we recognize revenue for the license at a point in time, at the start of each annual renewal period. The transaction price allocated to the extended service-type warranty is recognized as revenue over the period the warranty service is provided. Consumables and solutions are separate performance obligations, recognized at a point in time. Shipping Costs Costs to ship finished goods to our customers are included in cost of goods sold on the consolidated statements of operations. Advertising Expenses Advertising expenses are expensed as incurred and reflected in selling, general and administrative expenses in our consolidated statements of operations and were $0.6 million in 2018 , $0.2 million in 2017 and $0.1 million in 2016 . Post-retirement and Post-employment Benefits We sponsor a Section 401(k) retirement plan ("plan") for employees. Our contributions to our 401(k) plan were approximately $11.4 million in 2018 , $10.3 million in 2017 and $1.5 million in 2016 . As a result of the Hospira Infusion Systems ("HIS") acquisition, we assumed certain post-retirement and post-employment obligations related to employees located in certain international countries. These obligations are immaterial to our financial statements taken as a whole. Research and Development The majority of our research and development costs are expensed as incurred. In certain circumstances when an asset will have an alternative future use we capitalize the costs related to those assets. Research and development costs include salaries and related benefits, consulting fees, production supplies, samples, travel costs, utilities and other miscellaneous administrative costs. Net Income Per Share Net income per share is computed by dividing net income by the weighted average number of common shares outstanding. Diluted net income per share is computed by dividing net income by the weighted average number of common shares outstanding plus dilutive securities. Dilutive securities include outstanding common stock options and unvested restricted stock units, less the number of shares that could have been purchased with the proceeds from the exercise of the options, using the treasury stock method. Options that are anti-dilutive, where their exercise price exceeds the average market price of the common stock are not included in the treasury stock method calculation. There were 5,300 and 337 anti-dilutive shares in 2018 and 2017, respectively. There were no anti-dilutive shares in 2016. The following table presents the calculation of net earnings per common share (“EPS”) — basic and diluted (in thousands except per share data): Year ended December 31, (in thousands, except per share data) 2018 2017 2016 Net income $ 28,793 $ 68,644 $ 63,084 Weighted average number of common shares outstanding (basic) 20,394 19,614 16,168 Dilutive securities 1,207 1,244 1,086 Weighted average common and common equivalent shares outstanding (diluted) 21,601 20,858 17,254 EPS - basic $ 1.41 $ 3.50 $ 3.90 EPS - diluted $ 1.33 $ 3.29 $ 3.66 On February 3, 2017, as part of the purchase price for the acquisition of Pfizer Inc.'s ("Pfizer") HIS business, we delivered to Pfizer 3.2 million newly issued common shares (see Note 2: Acquisitions, Strategic Transaction and Integration Expenses). New Accounting Pronouncements Recently Adopted Accounting Standards In March 2018, the Financial Accounting Standards Board ("FASB") issued Accounting Standard Update ("ASU") No. 2018-05, Income Taxes (Topic 740):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Cuts and Jobs Act (the "Tax Act") was signed into law. We applied the provisions of this ASU in the prior year and it did not have a material impact on our consolidated financial statements. In August 2017, the FASB issued ASU No. 2017-12, Derivatives and Hedging (Topic 815): Targeted Improvements to Accounting for Hedging Activities. The amendments in this update change both the designation and measurement guidance for qualifying hedging relationships and the presentation of hedge results to facilitate financial reporting that more closely reflects an entity's risk management activities. The amendments in this update also make certain targeted improvements to simplify the application of hedge accounting guidance and ease the administrative burden of hedge documentation requirements and assessing hedge effectiveness. The amendments are effective for the fiscal years, and interim reporting periods within those years, beginning on or after December 15, 2018.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update. We early adopted this ASU on January 1, 2018 and this ASU did not have a material impact on our consolidated financial statements or related footnote disclosures. In May 2017, the FASB issued ASU No. 2017-09, Compensation-Stock Compensation (Topic 718): Scope of Modification Accounting. The amendments in this update provide guidance about which changes to the terms or conditions of a share-based payment award require an entity to apply modification accounting. Under the ASU, an entity will account for the effects of a modification unless (i) the fair value of the modified award is the same as the fair value of the original award immediately before the original award is modified, (ii) the vesting conditions of the modified award are the same vesting conditions as the original award immediately before the original award is modified, and (iii) the classification of the modified award as an equity instrument or a liability instrument is the same as the classification of the original award immediately before the original award is modified. The amendments in this ASU are effective prospectively for annual periods, and interim periods within those annual periods, beginning after December 15, 2017. We adopted this ASU on January 1, 2018 and this ASU did not have a material impact on our consolidated financial statements or related footnote disclosure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ntegrated set of assets and activities)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amendments in ASU 2017-01 are effective for annual periods and interim periods within those annual periods beginning after December 15, 2017. The amendments in this ASU should be applied prospectively on or after the effective date. We adopted this ASU on January 1, 2018 and this ASU did not have a material impact on our consolidated financial statements or related footnote disclosures. In October 2016, the FASB issued ASU No. 2016-16, Income Taxes (Topic 740): Intra-Entity Transfers of Assets Other Than Inventory. Current generally accepted accounting principles prohibits the recognition of current and deferred income taxes for an intra-entity asset transfer until after the asset has been sold to an outside party. The amendments in ASU 2016-16 eliminates this prohibition. Accordingly an entity should recognize the income tax consequences of an intra-entity transfer of an asset other than inventory when the transfer occurs. Amendments in this update are effective for annual reporting periods beginning after December 15, 2017. We adopted this ASU on January 1, 2018 and this ASU did not have a material impact on our consolidated financial statements or related footnote disclosures. In August 2016, the FASB issued ASU No. 2016-15, Statement of Cash Flows (Topic 230): Classification of Certain Cash Receipts and Cash Payments. ASU 2016-15 provides specific guidance on eight cash flow issues where current guidance is unclear or does not include any specifics on classification. The eight specific cash flow issues are: debt prepayment or debt extinguishment costs; settlement of zero-coupon debt instruments or other debt instruments with zero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policies; distributions received from equity method investees; beneficial interests in securitization transactions; and separately identifiable cash flows and application of the predominance principle. The amendments in ASU 2016-15 are effective for annual periods and interim periods within those annual periods beginning after December 15, 2017. Amendments should be applied using a retrospective transition method to each period presented. We adopted this ASU on January 1, 2018 and this ASU did not have a material impact on our consolidated financial statements or related footnote disclosures. In January 2016, the FASB issued ASU No. 2016-01, Financial Instruments – Overall (Subtopic 825-10):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e amendments in this update are effective for fiscal years beginning after December 15, 2017. We adopted this ASU on January 1, 2018 and this ASU did not have a material impact on our consolidated financial statements or related footnote disclosures. In May 2014, the FASB issued ASU No. 2014-09, Revenue from Contracts with Customers (Topic 606).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2014-09. On July 15, 2015, the FASB affirmed these changes, which requires public entities to apply the amendments in ASU 2014-09 for annual reporting beginning after December 15, 2017. Subsequent to the issuance of this ASU, the FASB issued three amendments: ASU No. 2016-08, which clarifies principal versus agent considerations; ASU 2016-10, which clarifies guidance related to identifying performance obligations and licensing implementation; and ASU 2016-12, which provides narrow-scope improvements and practical expedients. All of the amendments have the same effective date mentioned above. We adopted the standard effective January 1, 2018. See Note 4, Revenue for a discussion of the impact and the required enhanced disclosures. Recently Issued Accounting Standards In August 2018, the FASB issued ASU No. 2018-15, Intangibles-Goodwill and Other-Internal-Use Software (Topic 35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to develop or obtain internal-use software that cannot be capitalized under subtopic 350-40, such as training costs and certain data conversion costs, also cannot be capitalized for a hosting arrangement that is a service contract. Therefore, an entity in a hosting arrangement that is a service contract determines which project stage (that is, preliminary project stage, application development stage, or post-implementation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The amendments in this update require the entity to expense the capitalized implementation costs of a hosting arrangement that is a service contract over the term of the hosting arrangement. The amendments in this update are effective for fiscal years beginning after December 15, 2019, and interim periods within those fiscal years. The amendments in this update should be applied either retrospectively or prospectively to all implementation costs incurred after the date of adoption. We are currently evaluating the impact of this ASU on the consolidated financial statements and related disclosures. In August 2018, the FASB issued ASU No. 2018-13, Fair Value Measurement (Topic 820): Disclosure Framework - Changes to the Disclosure Requirements for Fair Value Measurement. The amendments in this update modify the disclosure requirements in Topic 820. The amendments remove from disclosure: the amount of and reasons for transfers between Level 1 and Level 2 of the fair value hierarchy; the policy for timing of transfers between levels 3; and the valuation processes for Level 3 fair value measurements. The amendments also made the following disclosure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The amendments also added the following disclosure requirement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ASU 2018-02 are effective for fiscal years beginning after December 15, 2019. Early adoption is permitted. We are currently evaluating the impact of this ASU on the consolidated financial statements and related disclosures. In February 2018, the FASB issued ASU No.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The amendments in this update also require certain disclosures about stranded tax effects. The amendments in ASU 2018-02 are effective for fiscal years beginning after December 15, 2018. Early adoption is permitted. We are not electing to reclassify from accum</t>
  </si>
  <si>
    <t>Acquisitions, Strategic Transaction and Integration Expenses (Notes)</t>
  </si>
  <si>
    <t>Acquisitions and Strategic Transaction Expenses [Abstract]</t>
  </si>
  <si>
    <t>Acquisitions and Strategic Transaction Expenses [Text Block]</t>
  </si>
  <si>
    <t>ACQUISITIONS, STRATEGIC TRANSACTION AND INTEGRATION EXPENSES Significant 2017 Acquisitions On February 3, 2017, we acquired 100% interest in Pfizer's HIS business for total cash consideration of approximately $260.0 million (net of estimated working capital adjustments paid at closing), which was financed with existing cash balances and a $75 million three-year interest-only seller note. We also issued 3.2 million shares of our common stock. The fair value of the common shares issued to Pfizer was determined based on the closing price of our common shares on the closing date, discounted to reflect a contractual lock-up period whereby Pfizer cannot transfer the shares, subject to certain exceptions, until the earlier of (i) the expiration of Pfizer’s services to us in the related transitional services agreement or (ii) eighteen months from the closing date. Additionally, Pfizer also may be entitled up to an additional $225 million in cash contingent consideration based on the achievement of performance targets for the combined company for the three years ending December 31, 2019 ("Earnout Period"). In the event that the sum of our Adjusted EBITDA as defined in the Amended and Restated Stock and Asset Purchase Agreement between us and Pfizer (the “HIS Purchase Agreement”) for the three years in the Earnout Period (the "Cumulative Adjusted EBITDA") is equal to or exceeds approximately $1 billion ("the "Earnout Target"), then Pfizer will be entitled to receive the full amount of the earnout. In the event that the Cumulative Adjusted EBITDA is equal to or greater than 85% of the Earnout Target (but less than the Earnout Target), Pfizer will be entitled to receive the corresponding percentage of the earnout. In the event that the Cumulative Adjusted EBITDA is less than 85% of the Earnout Target, then no earnout amount will be earned by Pfizer. The initial fair value of the earn-out was determined by employing a Monte Carlo simulation in a risk neutral framework. The underlying simulated variable was adjusted EBITDA. The adjusted EBITDA volatility estimate was based on a study of historical asset volatility for a set of comparable public companies. The model includes other assumptions including the market price of risk, which was calculated as the weighted average cost of capital ("WACC") less the long term risk free rate. We believe that the acquisition of the HIS business, which includes IV pumps, solutions and consumable devices complements our pre-existing business by creating a company that has a complete infusion therapy product portfolio. We believe that the acquisition significantly enhances our global footprint and platform for continued competitiveness and growth. With the acquisition of HIS, pre-existing long-term supply and distribution contracts between ICU and HIS were effectively terminated. Deferred Closings In the HIS Purchase Agreement, we agreed with Pfizer to defer the local closing of the HIS business in certain foreign jurisdictions (the “Deferred Closing Businesses”) for periods ranging by jurisdiction from 3 to 12 months after the February 3, 2017 closing date (the "Deferred Closing Period"). The net assets in these jurisdictions represent an immaterial portion of the total HIS business net assets. At the February 3, 2017 HIS business transaction closing, we entered into a Net Economic Benefit Agreement with Pfizer under which we agreed that (i) during the Deferred Closing Period, the economic benefits and burdens of the Deferred Closing Businesses are for our account, and we are to be treated as the beneficial owner of the Deferred Closing Businesses and (ii) Pfizer would continue to operate the Deferred Closing Businesses under our direction. All of the deferred closing businesses were effectively closed in 2017. Purchase Price The following table summarizes the final purchase price and the final allocation of the purchase price related to the assets and liabilities purchased (in thousands, except per share data): Cash consideration for acquired assets $ 180,785 Fair value of Seller Note 75,000 Fair value of contingent consideration payable to Pfizer (long-term) 19,000 Issuance of ICU Medical, Inc. common shares: Number of shares issued to Pfizer 3,200 Price per share (ICU's trading closing share price on the Closing Date) $ 140.75 Market price of ICU shares issued to Pfizer $ 450,400 Less: Discount due to lack of marketability of 8.3% (37,261 ) Equity portion of purchase price 413,139 Total Consideration $ 687,924 Purchase Price Allocation: Cash and cash equivalents $ 31,082 Trade receivables 362 Inventories 417,622 Prepaid expenses and other assets 13,911 Property, plant and equipment 288,134 Intangible assets (1) 131,000 Other assets 29,270 Accounts payable (12,381 ) Accrued liabilities (47,936 ) Long-term liabilities (2) (67,170 ) Total identifiable net assets acquired $ 783,894 Deferred tax, net (25,080 ) Estimated Gain on Bargain Purchase (70,890 ) Estimated Purchase Consideration $ 687,924 ______________________________ (1) Identifiable intangible assets includes $48 million of customer relationships, $44 million of developed technology - pumps and dedicated sets, $34 million of developed technology - consumables, and $5 million of in-process research and development ("IPR&amp;D"). The weighted amortization period for the total identifiable assets is approximately nine years, for customer relationships the weighted amortization period is eight years, for the developed technology - pumps and dedicated sets the weighted amortization period is ten years and for the developed technology - consumables the weighted amortization period is twelve years. The IPR&amp;D is non-amortizing until the associated research and development efforts are complete. (2) Long-term liabilities primarily consisted of contract liabilities, product liabilities and long-term employee benefits. The fair value of the assets acquired and liabilities assumed exceeded the fair value of the consideration to be paid resulting in a bargain purchase gain. Before recognizing a gain on a bargain purchase, we reassessed the methods used in the purchase accounting and verified that we had identified all of the assets acquired and all of the liabilities assumed, and that there were no additional assets or liabilities to be considered. We also reevaluated the fair value of the contingent consideration transferred to determine that it was appropriate. We determined that the bargain purchase gain was primarily attributable to expected restructuring costs as well as a reduction to the initially agreed upon transaction price caused primarily by revenue shortfalls across all market segments of the HIS business, negative manufacturing variance due to the drop in revenue and higher operating and required stand up costs, when compared to forecasts of the HIS business at the time that the purchase price was agreed upon. After the continuing review of the product demand and operations of the HIS Business, including the resulting expected restructuring activities, we forecasted our estimated Adjusted EBITDA from the HIS business in 2017 to be $35 million - $40 million , which was considerably lower than the forecast contemplated in initial negotiations with Pfizer, which resulted in an estimated fair value of $19 million related to the $225 million earn out. Restructuring costs, if incurred, will be expensed in future periods (see Note 3: Restructuring Charges). The bargain purchase gain is separately stated below income from operations in the accompanying consolidated statements of operations for the year ended December 31, 2017. The identifiable intangible assets and other long-lived assets acquired have been valued as Level 3 assets at fair market value. The estimated fair value of identifiable intangible assets were developed using the income approach and are based on critical estimates, judgments and assumptions derived from: analysis of market conditions; discount rate; discounted cash flows; royalty rates; customer retention rates; and estimated useful lives. Fixed assets were valued with the consideration of remaining economic lives. The raw materials inventory was valued at historical cost and adjusted for any obsolescence, the work in process was valued at estimated sales proceeds less costs to complete and costs to sell, and finished goods inventory was valued at estimated sales proceeds less a nominal profit and costs to sell. The prepaid expenses and other current assets and assumed liabilities were recorded at their carrying values as of the date of the acquisition, as their carrying values approximated their fair values due to their short-term nature. Unaudited Pro Forma Information The pro forma financial information in the table below summarizes the combined results of operations for ICU and HIS as though the companies were combined as of the beginning of fiscal 2016. The pro forma financial information for all periods presented also includes the business combination accounting effects resulting from this acquisition including our amortization charges from acquired intangible assets, nonrecurring expense related to the fair value adjustment to acquisition-date inventory, acquisition and integration-related costs, interest expense on the Pfizer seller note and the related tax effects as though the aforementioned companies were combined as of the beginning of fiscal 2016. The pro forma financial information as presented below is for informational purposes only and is not indicative of the results of operations that would have been achieved if the acquisitions had taken place at the beginning of fiscal 2016. (In millions) Revenue Earnings Actual from 2/3/2017 - 12/31/2017 (3) $ 1,062 * 2017 supplemental pro forma from 1/1/2017 - 12/31/2017 (1)(2) $ 1,373 $ 91 2016 supplemental pro forma from 1/1/2016 - 12/31/2016 (1)(2) $ 1,418 $ 99 ______________________________ * Impracticable to calculate. (1) 2017 supplemental pro forma earnings were adjusted to exclude $66.3 million of nonrecurring expense related to the fair value adjustment to acquisition-date inventory, $59.2 million of acquisition and integration-related costs and $70.9 million in bargain purchase gain. 2016 supplemental pro forma earnings were adjusted to include these charges. These amounts were updated in 2018 from the 2017 disclosed amounts to incorporate information not previously available. (2) Unaudited. (3) Amount represents activity of HIS from the date of the acquisition. Strategic Transaction and Integration Expenses In 2018, we incurred $100.9 million in transaction and integration costs primarily related to our acquisition of HIS. In 2017, we incurred $59.2 million in transaction and integration costs primarily related to our acquisition of HIS. In 2016, we incurred $14.3 million in transaction costs primarily related to our 2017 acquisition of HIS.</t>
  </si>
  <si>
    <t>Restructuring Charges (Notes)</t>
  </si>
  <si>
    <t>Restructuring and Related Activities [Abstract]</t>
  </si>
  <si>
    <t>Restructuring and Related Activities Disclosure [Text Block]</t>
  </si>
  <si>
    <t>RESTRUCTURING CHARGES In 2018 and 2017, we incurred restructuring charges related to the acquisition of the HIS business (see Note 2: Acquisitions, Strategic Transaction and Integration Expenses). The restructuring charges were incurred as a result of integrating the acquired operations into our business and include severance costs related to involuntary employee terminations and facility exit costs related to the closure of the Dominican Republic manufacturing facilities acquired from Pfizer. All material charges in regard to these restructuring activities have been paid as of December 31, 2018. The cumulative amount incurred to date in connection with the HIS acquisition is $23.1 million . In 2016, we incurred an additional 0.8 million related to the closure of our Slovakian manufacturing facility. Additionally, we incurred $0.2 million related to a one-time charge unrelated to the events disclosed in the table below. In 2015, we incurred restructuring charges related to an agreement with Dr. Lopez, a member of our Board of Directors and a former employee in our research and development department, pursuant to which we bought out Dr. Lopez's right to employment under his then-existing employment agreement, the buy-out, including payroll taxes, will be paid in equal monthly installments until December 2020 and payments that will exceed one year have been accrued under long-term liabilities in our consolidated balance sheet. The following table summarizes the activity for the restructuring-related charges discussed above and related accrual (in thousands): Accrued Balance January 1, 2017 Charges incurred Payments Other Adjustments Accrued Balance December 31, 2017 Charges incurred Payments Other Adjustments Accrued Balance December 31, 2018 Severance pay and benefits $ 53 $ 15,983 $ (15,104 ) $ (17 ) $ 915 $ 4,311 $ (4,549 ) $ — $ 677 Employment agreement buyout 1,477 — (363 ) — 1,114 — (368 ) (7 ) 739 Retention and facility closure expenses — 2,789 (2,789 ) — — 160 (160 ) — — $ 1,530 $ 18,772 $ (18,256 ) $ (17 ) $ 2,029 $ 4,471 $ (5,077 ) $ (7 ) $ 1,416</t>
  </si>
  <si>
    <t>Revenue (Notes)</t>
  </si>
  <si>
    <t>Revenue Recognition and Deferred Revenue [Abstract]</t>
  </si>
  <si>
    <t>Revenue from Contract with Customer [Text Block]</t>
  </si>
  <si>
    <t>Revenue Adoption of ASC Topic 606, “Revenue from Contracts with Customers” We adopted ASU No. 2014-09, Revenue from Contracts with Customers (ASC Topic 606), effective January 1, 2018 using the modified retrospective method applied to those contracts which were not completed as of January 1, 2018. Results for reporting beginning after January 1, 2018 are presented under ASC Topic 606, while prior period amounts are not adjusted and will continue to be reported in accordance with our historic accounting under ASC Topic 605, Revenue Recognition. Due to the cumulative impact, net of tax, of adopting ASC Topic 606, we recorded a net increase of $6.3 million to opening retained earnings as of January 1, 2018. The impact is primarily related to our bundled arrangements where we sell software licenses and implementation services, in addition to equipment, consumables and solutions. Under ASC Topic 605, revenue for the equipment was recognized upon delivery and software licenses and implementation services were typically recognized over the contract term. Under ASC Topic 606, revenue for the bundled equipment, software and software implementation services are recognized upon implementation. This results in an acceleration of software related revenue, offset by a delay in the recognition of related revenue of the equipment. Under ASC Topic 605, consumables and solutions revenues were typically recognized upon delivery. Under ASC 606, consumables and solutions revenues are recognized as the customer obtains control of the asset, which is at shipping point. This results in an acceleration in the recognition of consumables and solutions revenue. Additionally, the timing of revenue recognition for software license renewals changed under ASC Topic 606. Under ASC Topic 605, revenue related to software renewals was recognized on a ratable basis over the license period. Under ASC Topic 606, the license, which is considered functional IP, is considered to be transferred to the customer at a point in time, specifically, at the start of each annual renewal period. As a result, under ASC Topic 606, revenue related to our annual software license renewals is accelerated when compared to ASC Topic 605. Revenues are recognized when control of the promised goods or services is transferred to the customer, in an amount that reflects the consideration we expect to be entitled to in exchange for those goods or services. The following tables represent the amounts by which each financial statement line item is affected in the current year as a result of applying ASC Topic 606 (in thousands): For the year ended December 31, 2018 As Reported Without Adoption of ASC 606 Effect of Adoption Revenue $ 1,400,040 $ 1,388,923 $ 11,117 Cost of goods sold $ 830,012 $ 826,607 $ 3,405 Gross Profit $ 570,028 $ 562,316 $ 7,712 As of December 31, 2018 As Reported Without Adoption of ASC Topic 606 Effect of Adoption Prepaid expenses and other current assets $ 25,980 $ 32,487 $ (6,507 ) Accrued liabilities $ 128,820 $ 151,408 $ (22,588 ) Deferred income taxes $ 38,654 $ 40,653 $ (1,999 ) Revenue Recognition We report revenue on a "where sold" basis, which reflects the revenue within the country or region in which the ultimate sale is made to our external customer. The following table represents our revenues disaggregated by geography (in thousands): For the year ended December 31, Geography 2018 2017 (1) 2016 (1) Europe, the Middle East and Africa $ 134,363 $ 119,934 $ 50,105 Other Foreign 210,996 192,640 67,573 Total Foreign 345,359 312,574 117,678 United States 1,054,681 980,039 261,694 Total Revenues $ 1,400,040 $ 1,292,613 $ 379,372 _______________________________ (1) As noted above, prior period amounts have not been adjusted under the modified retrospective method. Domestic sales accounted for 75% , 76% and 69% of total revenue in 2018 , 2017 and 2016 , respectively. International sales accounted for 25% , 24% and 31% of total revenue in 2018 , 2017 and 2016 , respectively. The following table represents our revenues disaggregated by product line (in thousands) and our disaggregated product line revenue as a percentage of total revenue: For the year ended December 31, 2018 2017 (1) 2016 (1) Product line Revenue % of Revenue Revenue % of Revenue Revenue % of Revenue Infusion Consumables $ 483,039 35 % $ 365,665 28 % $ 324,868 86 % IV Solutions 507,985 36 % 521,963 40 % — — % Infusion Systems 355,484 25 % 290,207 23 % — — % Critical Care 53,532 4 % 49,961 4 % 53,601 14 % Other — — % 64,817 5 % 903 — % Total Revenues $ 1,400,040 100 % $ 1,292,613 100 % $ 379,372 100 % _______________________________ (1) As noted above, prior period amounts have not been adjusted under the modified retrospective method. Our primary product lines are Infusion Consumables, IV Solutions, Infusion Systems and Critical Care. The vast majority of our sales of these products are made on a stand-alone basis to hospitals, group purchasing organization member hospitals, distributors and to other non-acute facilities. Our product sales are typically free on board shipping point and ownership of the product transfers to the customer upon shipment. As a result, revenue is typically recognized upon transfer of control of the products, which we deem to be at point of shipment. Payment is typically due in full within 30 days of invoicing. Revenue is recorded in an amount that reflects the consideration we expect to be entitled to in exchange for those goods or services. We offer certain volume-based rebates to our distribution customers, which we record as variable consideration when calculating the transaction price. We also provide chargebacks to distributors that sell to end-customers at prices determined under a contract between us and the end-customer. We use information available at the time and our historical experience to estimate and record provisions for rebates and chargebacks. We also warrant products against defects and have a policy permitting the return of defective products, for which we accrue and expense at the time of sale using information available and our historical experience. We also provide for extended service-type warranties, which we consider to be separate performance obligations. We allocate a portion of the transaction price to the extended service-type warranty based on its estimated relative selling price, and recognize revenue over the period the warranty service is provided. Our revenues are recorded at the net sales price, which includes an estimate for variable consideration related to rebates, chargebacks and product returns. Arrangements with Multiple Performance Obligations We also enter into arrangements which include multiple performance obligations, see Note 1, Basis of Presentation and Summary of Significant Accounting Policies. The most significant judgments related to these arrangements include: • Identifying the various performance obligations of these arrangements. • Estimating the relative standalone selling price of each performance obligation, typically using directly observable method or calculated on a cost plus margin basis method. Contract balances Our contract balances (deferred revenue) are recorded in accrued liabilities and other long-term liabilities in our consolidated balance sheet (see Note 10, Accrued Liabilities). The following table presents our changes in the contract balances for the year ended December 31, 2018, (in thousands): Contract Liabilities Beginning balance, January 1, 2018 $ (7,066 ) Equipment revenue recognized 6,696 Equipment revenue deferred due to implementation (4,196 ) Software revenue recognized 6,553 Software revenue deferred due to implementation (6,269 ) Ending balance, December 31, 2018 $ (4,282 ) As of December 31, 2018, revenue from remaining performance obligations related to implementation of software and equipment is $2.9 million . We expect to recognize substantially all of this revenue within the next three months. Revenue from remaining performance obligations related to annual software licenses is $1.6 million . We expect to recognize substantially all of this revenue over the next twelve months. Costs to Obtain a Contract with a Customer As part of the cost to obtain a contract, we may pay incremental commissions to sales employees upon entering into a sales contract. Under ASC Topic 606, we have elected to expense these costs as incurred as the period of benefit is less than one year. Practical expedients and exemptions In addition to the practical expedient applied to sales commissions, under ASC Topic 606, we elected to apply the practical expedient for shipping and handling costs incurred after the customer has obtained control of a good. We will continue to treat these costs as a fulfillment cost rather than as an additional promised service.</t>
  </si>
  <si>
    <t>Impairment on assets held for sale (Notes)</t>
  </si>
  <si>
    <t>Impairment of assets held for sale [Abstract]</t>
  </si>
  <si>
    <t>Asset Impairment Charges [Text Block]</t>
  </si>
  <si>
    <t>IMPAIRMENT OF ASSETS HELD FOR SALE During 2016, we completed the closure of our Slovakia manufacturing facility and sold the land and building held-for- sale for $3.3 million , net of costs to sell, resulting in an additional $0.7 million impairment charge on those assets. The impairment charges are separately stated in our consolidated statements of operations above income from operations.</t>
  </si>
  <si>
    <t>Share Based Award Share awards (Notes)</t>
  </si>
  <si>
    <t>Disclosure of Compensation Related Costs, Share-based Payments [Abstract]</t>
  </si>
  <si>
    <t>Disclosure of Compensation Related Costs, Share-based Payments [Text Block]</t>
  </si>
  <si>
    <t>SHARE BASED AWARDS We have a stock incentive plan for employees and directors and an employee stock purchase plan. Shares to be issued under these plans will be issued either from authorized but unissued shares or from treasury shares. We incur stock compensation expense for stock options, restricted stock units ("RSU"), performance restricted stock units ("PRSU") and in years prior to 2018 stock purchased under our employee stock purchase plan ("ESPP"). We receive a tax benefit on stock compensation expense and direct tax benefits from the exercise of stock options. We also have indirect tax benefits upon exercise of stock options related to research and development tax credits which are recorded as a reduction of income tax expense. The table below summarizes compensation costs and related tax benefits (in thousands): Year ended December 31, (In thousands) 2018 2017 2016 Stock compensation expense $ 24,241 $ 19,352 $ 15,242 Tax benefit from stock-based compensation cost $ 5,706 $ 7,247 $ 5,682 Indirect tax benefit $ 2,199 $ 1,374 $ — As of December 31, 2018 , we had $28.0 million of unamortized stock compensation cost which we will recognize as an expense over approximately 0.9 years. Stock Incentive and Stock Option Plans Our 2011 Stock Incentive Plan ("2011 Plan") replaced our 2003 Stock Option Plan (“2003 Plan”). Our 2011 Plan initially had 650,000 shares available for issuance, plus the remaining available shares for grant from the 2003 Plan. In 2012, 2014 and 2017, our stockholders approved amendments to the 2011 plan that increased the shares available for issuance by 3,275,000 , bringing the initial shares available for issuance to 3,925,000 , plus the remaining 248,700 shares that remained available for grant from the 2003 Plan. In addition, any forfeited, terminated or expired shares that would otherwise return to the 2003 Plan are available under the 2011 Plan. As of December 31, 2018 , the 2011 Plan has 4,188,300 shares of common stock reserved for issuance to employees, which includes 263,300 shares that transferred from the 2003 Plan. Shares issued as options or stock appreciation rights ("SARs") are charged against the 2011 Plan's share reserve as one share for one share issued. Shares subject to awards other than options and SARs are charged against the 2011 Plan's share reserve as 2.09 shares for 1 share issued. Options may be granted with exercise prices at no less than fair market value at date of grant. Options granted under the 2011 Plan may be “non-statutory stock options” which expire no more than ten years from date of grant or “incentive stock options” as defined in Section 422 of the Internal Revenue Code of 1986, as amended. Upon exercise of non-statutory stock options, we are generally entitled to a tax deduction on the exercise of the option for an amount equal to the excess over the exercise price of the fair market value of the shares at the date of exercise; we are generally not entitled to any tax deduction on the exercise of an incentive stock option. The 2011 Plan includes conditions whereby unvested options are cancelled if employment is terminated. In 2014, our Compensation Committee of the Board of Directors awarded our then new Chief Executive Officer an employment inducement option to purchase 182,366 shares of our common stock and an employment inducement grant of restricted stock units with respect to 68,039 shares of our common stock. The inducement grants were made out of our 2014 Inducement Incentive Plan ("2014 Plan"). Our 2001 Directors’ Stock Option Plan (the “Directors’ Plan”), initially had 750,000 shares reserved for issuance to members of our Board of Directors, expired in November 2011. Although no new grants may be made under the Director's Plan, grants made under the Director's Plan prior to its expiration continue to remain outstanding. Options not vested terminate if the directorship is terminated. Time-based Stock Options To date, all options granted under the 2014 Plan, 2011 Plan, 2003 Plan and Directors' Plan have been non-statutory stock options. The majority of the time-based outstanding employee option grants vest 25% after one year from the grant date and the balance vests ratably on a monthly basis over 36 months. The majority of the outstanding options granted to non-employee directors vest one year from the grant date. The options generally expire 10 years from the grant date. The fair value of time-based option grants is calculated using the Black-Scholes option valuation model. The expected term for the option grants was based on historical experience and expected future employee behavior. We estimate the volatility of our common stock at the date of grant based on the historical volatility of our common stock, based on the average expected exercise term. The table below summarizes the total time-based stock options granted, total valuation and the weighted average assumptions (dollars in thousands, except per option amounts): Year ended December 31, 2018 2017 2016 Number of time-based options granted 5,815 8,825 13,405 Grant date fair value of options granted (in thousands) $ 425 $ 375 $ 413 Weighted average assumptions for stock option valuation: Expected term (years) 5.5 5.5 5.5 Expected stock price volatility 24.0 % 27.0 % 31.8 % Risk-free interest rate 2.3 % 1.1 % 0.7 % Expected dividend yield — % — % — % Weighted average grant price per option $ 269.80 $ 158.20 $ 101.32 Weighted average grant date fair value per option $ 73.14 $ 42.51 $ 30.78 Performance Stock Options In 2015, we granted performance stock option grants which are exercisable if the common stock price condition and the time-based vesting have been met. The 2015 performance based stock option grants vest ratably at 33% per year over three years. For the 2015 grants, the vested performance stock options became exercisable when the closing price of our common stock was equal to or more than 130% of the exercise price for 30 consecutive trading days during the term of the grant. All of the 2015 performance stock option grant's common stock price conditions have been met. The fair value of performance option grants is calculated using the Monte Carlo Simulation. The expected term of the performance option grants is based on the expected number of years to achieve the exercisable goal trigger and assumes that the vested option will be immediately exercised or cancelled, if underwater. We estimate the volatility of our common stock at the date of grant based on the historical volatility of our common stock over a 10-year period. The table below indicates the number of shares of 2015 performance stock options that were earned in 2016. There were no performance option grants to employees in 2018, 2017 or 2016. Year ended December 31, 2018 2017 2016 Number of performance options earned 244,825 A summary of our stock option activity as of and for the year ended December 31, 2018 is as follows: Shares Weighted Average Exercise Price Per Share Weighted Average Contractual Life (Years) Aggregate Intrinsic Value (in thousands) Outstanding at December 31, 2017 1,416,727 $ 62.30 Granted 5,815 $ 269.80 Exercised (235,614 ) $ 60.60 Forfeited or expired — $ — Outstanding at December 31, 2018 1,186,928 $ 63.66 4.9 $ 197,232 Exercisable at December 31, 2018 1,181,113 $ 62.64 4.8 $ 197,232 Vested and expected to vest, December 31, 2018 1,186,928 $ 63.66 4.9 $ 197,232 The intrinsic values for options exercisable, outstanding and vested or expected to vest at December 31, 2018 is based on our closing stock price of $229.63 at December 31, 2018 and are before applicable taxes. The following table presents information regarding Stock Option activity: Year ended December 31, (In thousands) 2018 2017 2016 Intrinsic value of options exercised $ 51,105 $ 71,283 $ 25,065 Cash received from exercise of stock options $ 14,275 $ 32,003 $ 17,346 Tax benefit from stock option exercises $ 12,617 $ 20,004 $ 7,556 Stock Awards In 2018, we granted performance restricted stock units ("PRSU") to our executive officers. For the executive officers other than the Chief Executive Officer ("CEO") and the Chief Operations Officer ("COO"), the PRSUs will vest subject to a three-year time vesting and further subject to a determination by the Compensation Committee that the officers have met their individual performance goals for the applicable year. For the CEO and the COO, the performance shares will cliff-vest ending on February 15, 2021 and further subject to the achievement of a minimum Cumulative Adjusted EBITDA. If for the three year period ending on December 31, 2020 the Cumulative Adjusted EBITDA has a growth of at least 6% to 8%, 50% of the awarded units will vest. If on the vest date the Cumulative Adjusted EBITDA has a growth of between 8% to 10%, 100% of the awarded units will vest. If on the vest date the Cumulative Adjusted EBITDA has a growth of over 10%, 200% of the awarded units will vest. In 2017, we granted PRSUs to our executive officers. The PRSUs will vest, if at all, upon the achievement of a minimum Cumulative Adjusted EBITDA, subject to a three-year cliff vesting ending on December 31, 2019. If at that date, our Cumulative Adjusted EBITDA is at least $600 million but less than $650 million, 100% of the awarded units will vest. If our Cumulative Adjusted EBITDA is at least $650 million but less than $700 million, 200% of the awarded units will vest. If our Cumulative Adjusted EBITDA is at least $700 million, 300% of the awarded units will vest. In 2016, we granted PRSUs to our executive officers, which will vest, if at all, upon the achievement of a minimum specified compound annual growth rate ("CAGR") in adjusted EBITDA per share, subject to a three-year cliff vesting ending on December 31, 2018. If at that date, our adjusted EBITDA per share CAGR is at least 8% but less than 10%, 100% of the awarded units will vest. If our adjusted EBITDA per share CAGR is at least 10% but less than 12%, 200% of the awarded units will vest. If our adjusted EBITDA per share CAGR is greater than 12%, 300% of the awarded units will vest. The Compensation Committee has up until March 15, 2019 to make a determination on the level of achievement of minimum Cumulative Adjusted EBITDA reached, the awards will vest upon the conclusion of that determination. Restricted stock units ("RSU") are granted annually to our Board of Directors and vest on the first anniversary of the grant date. In 2018, 2017 and 2016, we granted RSUs to certain employees that vest ratably on the anniversary of the grant over three years. We recognize forfeitures as they occur. The table below summarizes our restricted stock award activity (dollars in thousands): Year ended December 31, (In thousands except shares and per share amounts) 2018 2017 2016 PRSU Shares granted 30,348 20,686 36,370 Shares earned — — — Grant date fair value per share $ 248.65 $ 154.75 $ 86.47 Grant date fair value $ 7,546 $ 3,201 $ 3,145 Intrinsic value vested $ — $ — $ — RSU Shares granted 63,094 107,678 60,377 Grant date fair value per share $ 252.42 $ 156.49 $ 87.47 Grant date fair value $ 15,926 $ 16,851 $ 5,281 Intrinsic value vested $ 17,086 $ 9,813 $ 4,680 The table below provides a summary of our PRSU and RSU activity as of and for the year ended December 31, 2018 . Number of Units Grant Date Fair Value Per Share Weighted Average Contractual Life (Years) Aggregate Intrinsic Value Non-vested at December 31, 2017 285,503 $ 116.28 Change in units due to performance expectations (a) 41,372 $ 154.75 Granted 93,442 $ 251.19 Vested (71,868 ) $ 122.00 Forfeited (7,745 ) $ 181.07 Non-vested and expected to vest at December 31, 2018 340,704 $ 155.27 1.0 $ 78,236 (a) Relates to the 2017 PRSUs, assumes attainment of maximum payout rate as set forth in performance criteria. ESPP We have an ESPP under which U.S. employees may purchase up to $25,000 annually of common stock at 85% of its fair market value at the beginning or the end of a six-month offering period, whichever is lower. There are 750,000 shares of common stock reserved for issuance under the ESPP, which is subject to an annual increase of the least of 300,000 shares, two percent of the shares outstanding or such a number as determined by the Board. To date, there have been no increases. As of December 31, 2018 , there were 133,487 shares available for future issuance. The ESPP is intended to constitute an “employee stock purchase plan” within the meaning of Section 423 of the Internal Revenue Code. During 2017, we suspended our ESPP. The fair value of rights to purchase shares under the ESPP is calculated using the Black-Scholes option valuation model. The table below summarizes the number and intrinsic value of ESPP share purchases and the weighted average valuation assumptions for the 2017 and 2016 purchase periods. 2017 2016 ESPP shares purchased by employees 23,426 31,227 Intrinsic value of ESPP purchases (in thousands) $ 986 $ 955 Weighted average assumptions for ESPP valuation: Expected term (in years) 0.5 0.5 Expected stock price volatility 28.1 % 32.5 % Risk-free interest rate 0.6 % 0.3 % Expected dividend yield — % — %</t>
  </si>
  <si>
    <t>Derivatives and Hedging Activities (Notes)</t>
  </si>
  <si>
    <t>Derivative Instruments and Hedging Activities Disclosure [Abstract]</t>
  </si>
  <si>
    <t>Derivative Instruments and Hedging Activities Disclosure [Text Block]</t>
  </si>
  <si>
    <t>DERIVATIVES AND HEDGING ACTIVITIES Hedge Accounting and Hedging Program During the second quarter of 2017, we implemented a cash flow hedging program. The purpose of our hedging program is to manage the foreign currency exchange rate risk on forecasted expenses denominated in currencies other than the functional currency of the operating unit. We do not issue derivatives for trading or speculative purposes. In May 2017, we entered into a two-year cross-currency par forward contract to hedge a portion of our Mexico forecasted expenses denominated in Pesos ("MXN"). To receive hedge accounting treatment, all hedging relationships are formally documented at the inception of the hedge, and the hedges must be highly effective in offsetting changes to future cash flows on hedged transactions. The par forward contract is designated and qualifies as a cash flow hedge. Our derivative instrument is recorded at fair value on the Consolidated Balance Sheets and is classified based on the instrument's maturity date. We record changes in the fair value of the effective portion of the derivative instrument as a component of Other Comprehensive (Loss) Income and we reclassify that gain or loss into earnings in the same line item associated with the forecasted transaction and in the same period during which the hedged transaction affects earnings. The total notional amount of our outstanding derivative as of December 31, 2018 was approximately 150.1 million MXN. The term of our currency forward contract is May 1, 2017 to May 1, 2019. The derivative instrument matures in equal monthly amounts at a fixed forward rate of 20.01 MXN/USD over the term of the two-year contract. In January 2018, we entered into an additional six-month cross-currency par forward contract that extends our current hedge of a portion of our Mexico forecasted expenses denominated in MXN. The total notional amount of this outstanding derivative as of December 31, 2018 was approximately 183.9 million MXN. The term of the six-month contract is May 1, 2019 to November 1, 2019. The derivative instrument matures in equal monthly amounts at a fixed forward rate of 20.43 MXN/USD over the term of the six-month contract. In November 2018, we entered into a one-year cross-currency par forward contract again extending the hedge of a portion of our Mexico forecasted expenses denominated in MXN. The total notional amount of this outstanding derivative as of December 31, 2018 was approximately 398.0 million MXN. The term of the one-year hedge is November 1, 2019 to November 3, 2020. The derivative instrument matures in equal monthly amounts at a fixed forward rate of 22.109 MXN/USD. The following table presents the fair values of our derivative instruments included within the Consolidated Balance Sheets (in thousands): Derivatives Consolidated Balance Sheet Location December 31, 2018 December 31, 2017 Derivatives designated as cash flow hedging instruments Foreign exchange forward contract: Prepaid expenses and other current assets $ 187 $ — Other assets 545 — Accrued liabilities — 187 Other long-term liabilities — 402 Total derivatives designated as cash flow hedging instruments $ 732 $ 589 The following table presents the amounts affecting the Consolidated Statements of Operations (in thousands): Line Item in the Consolidated Statements of Operations Year Ended Year Ended Derivatives designated as cash flow hedging instruments Foreign exchange forward contracts Cost of goods sold $ 743 $ 885 We recognized the following gains on our foreign exchange contract designated as a cash flow hedge (in thousands): Amount of Gain Recognized in Other Comprehensive Income on Derivatives Amount of Gain Recognized in Other Comprehensive Income on Derivatives Amount of Gain Reclassified From Accumulated Other Comprehensive Income into Income Year Ended Year Ended Location of Gain Reclassified From Accumulated Other Comprehensive Income into Income Year Ended Year Ended Derivatives designated as cash flow hedges: Foreign exchange forward contract $ 2,063 $ 296 Cost of goods sold $ 743 $ 885 Total derivatives designated as cash flow hedging instruments $ 2,063 $ 296 $ 743 $ 885 As of December 31, 2018, we expect approximately $0.2 million of the deferred gain on the outstanding derivatives in accumulated other comprehensive income to be reclassified to net income during the next 12 months concurrent with the underlying hedged transactions also being reported in net income.</t>
  </si>
  <si>
    <t>Fair Value Measurements (Notes)</t>
  </si>
  <si>
    <t>Fair Value Disclosures [Abstract]</t>
  </si>
  <si>
    <t>Fair Value Disclosures [Text Block]</t>
  </si>
  <si>
    <t>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During the first quarter of 2017, we recognized an earn-out liability upon the acquisition of HIS from Pfizer. Pfizer may be entitled up to $225 million in cash if certain performance targets for the combined company for the three years ending December 31, 2019 are achieved. The initial fair value of the earn-out was determined by employing a Monte Carlo simulation in a risk neutral framework. The underlying simulated variable was adjusted EBITDA. The adjusted EBITDA volatility estimate was based on a study of historical asset volatility for a set of comparable public companies. The model includes other assumptions including the market price of risk, which was calculated as the weighted average cost of capital ("WACC") less the long term risk free rate. The initial value assigned to the contingent consideration was a result of forecasted product demand of our HIS business, as discussed further in Note 2: Acquisition, Strategic Transaction and Integration Expenses. At each reporting date subsequent to the acquisition we remeasure the earn-out using the same methodology above and recognize any changes in value. If the probability of achieving the performance target significantly changes from what we initially anticipated, the change could have a significant impact on our financial statements in the period recognized. Our contingent earn-out liability is separately stated in our consolidated balance sheets. The following table provides a reconciliation of the Level 3 earn-out liability measured at estimated fair value based on an initial valuation and updated quarterly for the years ended December 31, 2018 and 2017 (in thousands): Earn-out Liability Contingent earn-out liability, January 1, 2017 $ — Acquisition date fair value estimate of earn-out 19,000 Change in fair value of contingent earn-out (included in income from operations as a separate line item) 8,000 Contingent earn-out liability, December 31, 2017 27,000 Change in fair value of contingent earn-out (included in income from operations as a separate line item) 20,400 Contingent earn-out liability, December 31, 2018 $ 47,400 Changes in the fair value of the earn-out subsequent to the fair value calculated at acquisition are due to a change in the forecast of the underlying target, adjusted EBITDA, and due to changes in other assumptions used in the Monte Carlo simulation, as detailed in the below table. The following table provides quantitative information about Level 3 inputs for fair value measurement of our earn-out liability as of the acquisition date to December 31, 2018. Significant increases or decreases in these inputs in isolation could result in a significant impact on our fair value measurement: Simulation Input As of December 31, 2018 As of December 31, 2017 At Acquisition February 3, 2017 Adjusted EBITDA Volatility 30.00 % 26.00 % 29.00 % WACC 8.25 % 8.75 % 10.00 % 20-year risk free rate 2.87 % 2.58 % 2.82 % Market price of risk 5.24 % 5.99 % 6.93 % Cost of debt 5.25 % 4.08 % 4.16 % The fair value of our investments, which consists of corporate bonds, is estimated using observable market based inputs such as quoted prices, interest rates and yield curves or Level 2 inputs. The fair value of our Level 2 forward currency contract is estimated using observable market inputs such as known notional value amounts, spot and forward exchange rates. These inputs relate to liquid, heavily traded currencies with active markets which are available for the full term of the derivative. The assets related to our Dominican Republic manufacturing facilities were classified as assets held-for-sale as of December 31, 2017. These assets are separately stated in our 2017 consolidated balance sheet. The fair value of these Level 3 assets was determined as part of the HIS business valuation and was based on a market approach using comparable building and land sales data and the analysis of market conditions. We sold these assets during 2018. There were no transfers between levels in 2018 or 2017. Our assets and liabilities measured at fair value on a recurring basis consisted of the following (Level 1, 2 and 3 inputs as defined above) (in thousands): Fair value measurements at December 31, 2018 Total carrying value Quoted prices in active markets for identical assets (level 1) Significant other observable inputs (level 2) Significant unobservable inputs (level 3) Assets: Available for sale securities: Short-term $ 37,329 $ — $ 37,329 $ — Long-term 2,025 — 2,025 — Foreign exchange forwards: Prepaid expenses and other current assets 187 — 187 — Other assets 545 — 545 — Total Assets $ 40,086 $ — $ 40,086 $ — Liabilities: Earn-out liability $ 47,400 $ — $ — $ 47,400 Total Liabilities $ 47,400 $ — $ — $ 47,400 Fair value measurements at December 31, 2017 Total carrying value Quoted prices in active markets for identical assets (level 1) Significant other observable inputs (level 2) Significant unobservable inputs (level 3) Assets: Available for sale securities: Short-term $ 10,061 $ — $ 10,061 $ — Long-term 14,579 — 14,579 — Total Assets $ 24,640 $ — $ 24,640 $ — Liabilities: Earn-out liability $ 27,000 $ — $ — $ 27,000 Foreign exchange forwards: Accrued liabilities 187 — 187 — Other long-term liabilities 402 — 402 — Total Liabilities $ 27,589 $ — $ 589 $ 27,000 Our assets measured at fair value on a nonrecurring basis consisted of the following (Level 1, 2 and 3 inputs as defined above (in thousands): Fair value measurements at December 31, 2017 Total carrying value Quoted prices in active markets for identical assets (level 1) Significant other observable inputs (level 2) Significant unobservable inputs (level 3) Assets: Assets held-for-sale $ 12,489 $ — $ — $ 12,489 Total Assets $ 12,489 $ — $ — $ 12,489</t>
  </si>
  <si>
    <t>Prepaids and Other Current Assets (Notes)</t>
  </si>
  <si>
    <t>Prepaid Expense and Other Assets, Current [Abstract]</t>
  </si>
  <si>
    <t>Other Current Assets [Text Block]</t>
  </si>
  <si>
    <t>PREPAID EXPENSES, OTHER CURRENT ASSETS AND RELATED-PARTY RECEIVABLE Prepaid expenses and other current assets consist of the following (in thousands): 2018 2017 Deposits $ 1,087 $ 21,940 Other prepaid expenses and receivables 12,476 4,208 Deferred costs 1,951 1,301 Prepaid insurance and property taxes 2,666 2,580 VAT/GST receivable 5,072 8,097 Deferred tax charge 1,180 1,326 Other 1,548 1,834 $ 25,980 $ 41,286 Related-party receivables consist of the following (in thousands): 2018 2017 Third-party receivables due from Pfizer $ 4,904 $ 36,425 HIS business acquisition related 15,233 62,382 $ 20,137 $ 98,807 Third-party receivables due from Pfizer relates to trade accounts receivable that have already been collected from customers by Pfizer on our behalf. HIS business acquisition related receivables include amounts due from Pfizer related to the manufacturing and supply agreements and deferred close entities and amounts we prepaid to Pfizer for operational expenses under the transition services agreement. Pfizer became a related party to us when we issued 3.2 million shares of our common stock as partial consideration for the acquisition of HIS. As of December 31, 2018, Pfizer has sold all of its shares of our common stock. In connection with the sale of 2.5 million of the shares Pfizer held, we incurred a one-time fee payable to Pfizer in the amount of $8.0 million included in restructuring, strategic transaction and integration expense in our consolidated statement of operations. On February 3, 2017, we entered into a transitional services agreement and two Manufacturing and Supply Agreements ("MSA's") with Pfizer, (see Note 16, Collaborative and Other Arrangements). During 2018, the revenue for goods manufactured for Pfizer was $78.2 million and the cost of product manufactured by Pfizer for us was $81.0 million . During 2017, the revenue for goods manufactured for Pfizer was $72.4 million and the cost of product manufactured by Pfizer for us was $70.2 million .</t>
  </si>
  <si>
    <t>Accrued Liabilities an Other Long-term Liabilities</t>
  </si>
  <si>
    <t>Accrued Liabilities [Abstract]</t>
  </si>
  <si>
    <t>Accounts Payable and Accrued Liabilities Disclosure [Text Block]</t>
  </si>
  <si>
    <t>ACCRUED LIABILITIES AND OTHER LONG-TERM LIABILITIES Accrued liabilities consist of the following (in thousands): December 31, 2018 2017 Salaries and benefits $ 20,538 $ 20,745 Incentive compensation 42,913 40,682 Accrued professional fees 15,996 13,319 Accrued product field action 5,316 11,810 Consigned inventory 1,118 5,210 Third-party inventory 1,089 4,284 Legal accrual 1,400 3,538 Accrued sales taxes 2,941 6,291 Warranties and Returns 1,124 3,360 Deferred revenue 3,814 3,326 Accrued other taxes 3,213 2,771 Distribution fees 3,977 725 Accrued freight 10,953 5,696 Restructuring accrual 1,046 1,290 Contract settlement 2,083 — Accrued research and development 1,451 — Other 9,848 9,017 $ 128,820 $ 132,064 Other long-term liabilities consist of the following (in thousands): December 31, 2018 2017 Contract liabilities (1) $ 14,020 $ 40,148 Deferred revenue 468 7,099 Benefits 962 2,104 Accrued rent 1,779 — Contract settlement 1,667 — Other 1,696 5,975 $ 20,592 $ 55,326 __________________________________________ (1) Consists of multiple contracts with customers and suppliers that were valued at below market at the time of the HIS acquisition. During 2018, the decrease to contract liabilities was primarily due to the resolution and settlement of a dispute with a product partner.</t>
  </si>
  <si>
    <t>Long-Term Obligations (Notes)</t>
  </si>
  <si>
    <t>LOng-Term Obligations Disclosure [Abstract]</t>
  </si>
  <si>
    <t>Debt Disclosure [Text Block]</t>
  </si>
  <si>
    <t>LONG-TERM OBLIGATIONS Five-year Revolving Credit Facility ("Credit Facility") On November 8, 2017, we entered into a five-year Revolving Credit Facility ("Credit Facility") with various lenders for $150 million , with Wells Fargo Bank, N.A. as the administrative agent, swingline lender and issuing lender. As of December 31, 2018, we had no borrowings and $150 million of availability under the Credit Facility. The Credit Facility matures on November 8, 2022 . The Credit Facility has an accordion feature that would enable us to increase the borrowing capacity of the Credit Facility by the greater of (i) $100 million and (ii) 2.00x Total Leverage. In connection with the Credit Facility, for the year ended December 31, 2017, we incurred $1.4 million in financing costs, which were capitalized and are included in prepaid expenses and other current assets and other assets in our consolidated balance sheets, in accordance with the appropriate short-term or long-term classification. These fees are being amortized to interest expense over the remaining term of the Credit Facility. Principal payments Principal payments, when drawn on the Credit Facility, are made at our discretion with the entire unpaid amount due at maturity. Interest rate In general, borrowing under the Credit Facility (other than Swingline loans) bears interest, at our option, based on the Base Rate plus applicable margin or the London Interbank Offered Rate ("LIBOR") rate plus applicable margin, as defined below: (A) Base Rate is defined as the highest of: (a) the Prime Rate; (b) the Federal Funds Rate plus 0.50%; and (c) the daily LIBOR (as defined below) for a one month Interest Period plus 1%. (B) LIBOR Rate, as determined by the Administrative Agent, is defined as the rate per annum obtained by dividing (1) LIBOR by (2) 1.00 - Eurodollar Reserve Percentage. Swingline loans will bear interest at the Base Rate plus the applicable Interest Margin. The Credit Facility has a per annum commitment fee (see table below) that will accrue on the unused amounts of the commitments under the Credit Facility. The applicable interest margins and the commitment fee with respect to the Credit Facility shall be based on the Total Leverage Ratio pursuant to the following pricing grid: Level Consolidated Total Leverage Ratio Commitment Fee LIBOR + Base Rate + I Less than 1.00 to 1.00 0.15% 1.25% 0.25% II Greater than or equal to 1.00 to 1.00 but less than 2.00 to 1.00 0.20% 1.50% 0.50% III Greater than or equal to 2.00 to 1.00 but less than 2.50 to 1.00 0.25% 1.75% 0.75% IV Greater than or equal to 2.50 to 1.00 0.30% 2.00% 1.00% Guarantors and Collateral Our obligations under the Credit Facility are unconditionally guaranteed, on a joint and several basis, by ICU Medical, Inc. and certain of our existing subsidiaries. Our obligations are secured by: (i) 100% of the equity interests of our guarantor subsidiaries; and (ii) all of the tangible and intangible personal property and assets related to us and our guarantor subsidiaries (including, without limitation, all accounts, equipment, inventory and other goods, all instruments, intellectual property and other general intangibles, deposit accounts, securities accounts and other investment property and cash), and (iii) all products, profits and proceeds of the foregoing. Notwithstanding the foregoing, the collateral shall not include certain excluded property . Debt Covenants The Credit Facility contains certain financial covenants pertaining to Consolidated Fixed Charge Coverage and Consolidated Total Leverage Ratios. In addition, the Credit Facility has restrictions pertaining to limitations on debt, liens, negative pledges, loans, advances, acquisitions, other investments, dividends, distributions, redemptions, repurchases of equity interests, fundamental changes and asset sales and other dispositions, prepayments, redemptions and purchases of subordinated debt and other junior debt, transactions with affiliates, dividend and payment restrictions affecting subsidiaries, changes in line of business, fiscal year and accounting practices and amendment of organizational documents and junior debt documents. The Consolidated Leverage Ratio is defined as the ratio of Consolidated Total Funded Indebtedness on such date, to Consolidated Adjusted EBITDA, as defined under the Credit Facility Agreement, for the most recently completed four fiscal quarters. The maximum Consolidated Leverage Ratio is not more than 3.00 to 1.00. The Consolidated Fixed Charge Coverage Ratio is defined as the ratio of: (a) Consolidated Adjusted EBITDA less the sum of (i) capital expenditures, (ii) federal, state, local and foreign income taxes paid in cash and (iii) cash restricted payments made after the closing date, to (b) Consolidated Fixed Charges for the most recently completed four fiscal quarters, calculated on a pro forma basis. The minimum Consolidated Fixed Charge Coverage Ratio is 2.00 to 1.00. We were in compliance with all financial covenants as of December 31, 2018. Three-Year Interest-Only Senior Note On February 3, 2017, we partially funded the acquisition of the HIS business from Pfizer with a $75 million Seller Note issued by Pfizer contemporaneous with the acquisition. We had fully repaid the seller note as of December 31, 2017.</t>
  </si>
  <si>
    <t>Income Taxes:</t>
  </si>
  <si>
    <t>Income Tax Disclosure [Abstract]</t>
  </si>
  <si>
    <t>Income Tax Disclosure [Text Block]</t>
  </si>
  <si>
    <t>INCOME TAXES Income from continuing operations before taxes consisted of the following (in thousands): Year Ended December 31, 2018 2017 2016 United States $ (8,600 ) $ 59,872 $ 80,714 Foreign 30,974 (8,589 ) 4,450 $ 22,374 $ 51,283 $ 85,164 The (benefit) provision for income taxes consisted of the following (in thousands): Year Ended December 31, 2018 2017 2016 Current: Federal $ 492 $ 2,774 $ 21,123 State 1,865 2,263 2,347 Foreign 9,136 3,170 1,118 11,493 8,207 24,588 Deferred: Federal $ (9,118 ) $ (20,878 ) $ (2,045 ) State (3,072 ) (4,619 ) (767 ) Foreign (5,722 ) (71 ) 304 (17,912 ) (25,568 ) (2,508 ) $ (6,419 ) $ (17,361 ) $ 22,080 We have accrued for tax contingencies for potential tax assessments, and in 2018 we recognized a $4.3 million net increase, most of which related to various federal and state tax reserves. On December 22, 2017, the Tax Act was enacted into legislation, which includes a broad range of provisions affecting businesses. The Tax Act significantly revises how companies compute their U.S. corporate tax liability by, among other provisions, reducing the corporate tax rate from 35% to 21% for tax years beginning after December 31, 2017, implementing a territorial tax system, and requiring a mandatory one-time tax on U.S. owned undistributed foreign earnings and profits known as the toll charge or transition tax. Pursuant to the SEC Staff Accounting Bulletin ("SAB") No. 118, "Income Tax Accounting Implications of the Tax Cuts and Jobs Act" ("SAB 118"), a company selects between one of three scenarios to reflect the impact of the Tax Act in its financial statements within a measurement period. Those scenarios are (i) a final estimate which effectively closes the measurement period; (ii) a reasonable estimate leaving the measurement period open for future revisions; and (iii) no estimate as the law is still being analyzed in which case a company continues to apply its accounting on the basis of the provisions of the tax laws that were in effect immediately before the enactment of the Tax Act. SAB 118 allows for the reporting provisional amounts for certain income tax effects in scenario (ii) and (iii). The measurement period begins in the reporting period that includes the Act’s enactment date and ends when an entity has obtained, prepared, and analyzed the information that was needed in order to complete the accounting requirements under ASC Topic 740. As of December 31, 2018, our accounting for the Tax Act is complete. The toll charge on undistributed foreign earnings and profits (the “Transition Tax”) is a tax on certain untaxed accumulated and current earnings and profits ("E&amp;P") of our foreign subsidiaries. We were able to reasonably estimate the Transition Tax and recorded a provisional Transition Tax expense of $2.0 million for the year ended December 31, 2017. On the basis of revised E&amp;P computations that were completed during the reporting period, we recognized an additional measurement-period adjustment of $0.6 million to the Transition Tax obligation, with a corresponding adjustment of $ 0.6 million to income tax expense. The revaluation of deferred taxes is an adjustment to future tax obligations as a result of the reduction of the corporate tax rate from 35% to 21%. We were able to reasonably estimate the effect of the revaluation of deferred taxes and recorded a provisional tax expense of $1.1 million for the year ended December 31, 2017. The computation of timing differences was completed during the reporting period. We recognized an additional measurement-period adjustment of $0.2 million , with a corresponding adjustment of $0.2 million to income tax expense. We continue to evaluate various international provisions included in the Tax Act due to the lack of final Treasury Regulations and ongoing guidance. These provisions include, but are not limited to, the anti-base-erosion and anti-abuse tax regime (BEAT), the global intangible low-taxed income (GILTI) provisions, the foreign derived intangible income (FDII) provisions, and the changes to the deductibility of interest. These provisions were effective for us beginning on January 1, 2018, and may materially impact our effective tax rate in future years. We elected to treat the GILTI as period costs when incurred, and for the year ended December 31, 2018, we recorded an income tax expense of $2.4 million for GILTI. A reconciliation of the provision for income taxes at the statutory rate to our effective tax rate is as follows (dollars in thousands): Year Ended December 31, 2018 2017 2016 Amount Percent Amount Percent Amount Percent Federal tax at the expected statutory rate $ 4,699 21.0 % $ 17,950 35.0 % $ 29,807 35.0 % State income tax, net of federal effect 927 4.1 % (403 ) (0.8 )% 1,795 2.1 % Tax credits (4,961 ) (22.2 )% (2,783 ) (5.4 )% (1,014 ) (1.2 )% Global intangible low-taxed income 2,363 10.6 % — — % — — % Foreign income tax differential (2,944 ) (13.2 )% 3,481 6.8 % (135 ) (0.1 )% Stock based compensation (11,040 ) (49.3 )% (18,958 ) (37.0 )% (7,720 ) (9.1 )% Impact of the Tax Act 826 3.7 % 3,076 6.0 % — — % IP installment sale 3,252 14.5 % 3,367 6.6 % — — % Bargain purchase gain — — % (24,811 ) (48.4 )% — — % Section 162(m) 456 2.0 % 595 1.2 % 1,133 1.3 % Other 3 0.1 % 1,125 2.2 % (1,786 ) (2.1 )% $ (6,419 ) (28.7 )% $ (17,361 ) (33.8 )% $ 22,080 25.9 % Tax credits in 2018 , 2017 and 2016 consist principally of research and developmental tax credits. The tax effect of the gain on bargain purchase is treated as a discrete item part of purchase accounting and is not a component of the income tax provision. The components of our deferred income tax assets (liabilities) are as follows (in thousands): December 31, 2018 2017 Deferred tax asset: Accruals/other 11,291 956 Contingent consideration 12,451 7,412 Net operating loss carryforwards 12,686 — Acquired future tax deductions 10,722 10,580 Stock-based compensation 10,775 8,633 Foreign currency translation adjustments 3,108 3,425 Tax credits 14,470 11,220 Inventory reserves 5,674 10,658 Allowance for doubtful accounts 830 636 Valuation allowance (5,436 ) (7,385 ) $ 76,571 $ 46,135 Deferred tax liability: State income taxes $ 2,639 $ 1,640 Foreign 612 202 Depreciation and amortization 35,387 21,005 $ 38,638 $ 22,847 Deferred tax asset, net $ 37,933 $ 23,288 Tax Holidays and Carryforwards Net operating loss ("NOL") carryforwards consist of: (a) federal NOL carryforwards of $68.9 million which will expire at various dates from 2020 to indefinite carryforward periods, (b) state NOL carryforwards of $20.2 million which will expire at various dates from 2028 to indifinite carryforward periods, and (c) foreign NOL carryforwards of $21.4 million which will expire at various dates from 2019 to indefinite carryforward periods. Under Section 382 of the Internal Revenue Code, certain ownership changes limit the utilization of the NOL carryforwards, and the amount of federal NOL carryforwards recorded is the net federal benefit available. Other carryforwards include research and development (“R&amp;D”), federal and state tax credit carryforwards of $7.4 million and $13.6 million , respectively. A substantial portion of our manufacturing operations in Costa Rica operate under various tax holidays and tax incentive programs which will expire in whole or in part in 2027. Certain of the holidays may be extended if specific conditions are met. The net impact of these tax holidays and tax incentives was an increase to our net earnings by $8.8 million or $0.41 per diluted share in 2018. Foreign currency translation adjustments, and related tax effects, are an element of “other comprehensive income” and are not included in net income other than the revaluation of the associated deferred tax asset due to the Tax Act. As of December 31, 2018, we have estimated $20.8 million of undistributed foreign earnings and profits. We have not provided deferred tax liabilities for foreign withholding taxes and certain state income taxes on the undistributed earnings and profits from certain non-U.S. subsidiaries that will be permanently reinvested outside the United States. Upon the distribution of foreign earnings and profits, certain foreign countries impose withholding taxes. If the foreign earnings and profits were distributed, we would need to accrue an additional income tax liability. However, we may also be allowed a credit against our U.S. tax liability for substantially all the taxes paid in foreign jurisdictions. We are subject to taxation in the United States and various states and foreign jurisdictions. Our United States federal income tax returns for tax years 2015 and forward are subject to examination by the Internal Revenue Service. Our principal state income tax returns for tax years 2013 and forward are subject to examination by the state tax authorities. The total gross amount of unrecognized tax benefits as of December 31, 2018 was $10.8 million which, if recognized, would impact the effective tax rate. We believe that adequate provision has been made for any adjustments that may result from tax examinations. However, the outcome of tax examinations cannot be predicted with certainty. As of December 31, 2018, it is not possible to estimate the amount of change, if any, in the unrecognized tax benefits that is reasonably possible within the next twelve months. We recognize accrued interest and penalties related to unrecognized tax benefits as a component of income tax expense. We have not accrued any penalties or interest as of December 31, 2018 or December 31, 2017. The following table summarizes our cumulative gross unrecognized tax benefits (in thousands): Year Ended December 31, 2018 2017 2016 Beginning balance $ 6,527 $ 2,000 $ 1,772 Increases to prior year tax positions — 77 77 Increases due to acquisitions — 640 — Increases to current year tax positions 4,536 3,992 345 Decreases to prior year tax positions (146 ) (12 ) (46 ) Decrease related to lapse of statute of limitations (93 ) (170 ) (148 ) Ending balance $ 10,824 $ 6,527 $ 2,000</t>
  </si>
  <si>
    <t>Geographic Information and Significant Customers Geographic Information and Significant Customers (Notes)</t>
  </si>
  <si>
    <t>Geographic Areas, Long-Lived Assets [Abstract]</t>
  </si>
  <si>
    <t>Information by Geographic Area and Customer Concentration [Text Block]</t>
  </si>
  <si>
    <t xml:space="preserve"> GEOGRAPHIC INFORMATION AND SIGNIFICANT CUSTOMERS Significant Customers We sell products worldwide, on credit terms on an unsecured basis, as an OEM supplier, to independent medical supply distributors and directly to the end customer. The manufacturers and distributors, in turn, sell our products to healthcare providers. For the year ended December 31, 2016 , we had worldwide sales to one manufacturer, Pfizer, of 30% of consolidated revenue and as of December 31, 2016, accounts receivable from Pfizer was 23% of consolidated accounts receivable. In February 2017, we completed the acquisition of Pfizer's HIS business, which eliminated the significant earnings exposure indicated above (see Note 2: Acquisitions and Strategic Transaction Expenses). Geographic Information The table below presents our gross long-lived assets, consisting of property, plant and equipment, by country or region (in thousands): As of December 31, 2018 2017 Costa Rica $ 81,920 $ 80,956 Mexico 64,242 61,008 Other LATAM 22,828 19,432 Canada 4,545 4,362 Italy 7,819 6,860 Spain 6,516 5,601 Other Europe 2,427 2,625 APAC 15,152 5,169 Total Foreign $ 205,449 $ 186,013 United States 489,415 422,810 Worldwide Total $ 694,864 $ 608,823</t>
  </si>
  <si>
    <t>Stockholders' Equity</t>
  </si>
  <si>
    <t>Stockholders' Equity Attributable to Parent [Abstract]</t>
  </si>
  <si>
    <t>Treasury Stock [Text Block]</t>
  </si>
  <si>
    <t>Stockholders' Equity Treasury Stock In July 2010, our Board of Directors approved a common stock purchase plan to purchase up to $40.0 million of our common stock. This plan has no expiration date and we have $7.2 million remaining on this purchase plan. During 2016, we purchased $15.4 million of our common stock. We did not purchase any of our common stock under our purchase plan in 2018 or 2017. We used the treasury stock to issue shares for stock option exercises, restricted stock grants and employee stock purchase plan stock purchases. We are currently limited on share purchases in accordance with the terms and conditions of our Credit Facility, (see Note 11: Long-Term Obligations). In 2018, we withheld 26,307 shares of our common stock from employee vested restricted stock units in consideration for $6.3 million in payments for the employee's share award income tax withholding obligations. We have 408 shares remaining in treasury at December 31, 2018. In 2017, we withheld 27,636 shares of our common stock from employee vested restricted stock units in consideration for $4.1 million in payments for the employee's share award income tax withholding obligations. We had no shares remaining in treasury at December 31, 2017. Accumulated Other Comprehensive Income (Loss) The components of AOCI, net of tax, were as follows (in thousands): Foreign Currency Translation Adjustments Unrealized Gains on Cash Flow Hedges Other Adjustments Total Balance as of January 1, 2017 $ (21,272 ) $ — $ — $ (21,272 ) Other comprehensive income (loss) before reclassifications 6,694 184 (16 ) 6,862 Amounts reclassified from AOCI — (549 ) — (549 ) Other comprehensive income (loss) 6,694 (365 ) (16 ) 6,313 Balance as of December 31, 2017 $ (14,578 ) $ (365 ) $ (16 ) $ (14,959 ) Other comprehensive (loss) income before reclassifications (3,104 ) 1,568 115 (1,421 ) Amounts reclassified from AOCI — (565 ) — (565 ) Other comprehensive (loss) income (3,104 ) 1,003 115 (1,986 ) Balance as of December 31, 2018 $ (17,682 ) $ 638 $ 99 $ (16,945 )</t>
  </si>
  <si>
    <t>Commitments and Contingencies</t>
  </si>
  <si>
    <t>Commitments and Contingencies Disclosure [Abstract]</t>
  </si>
  <si>
    <t>Commitments and Contingencies Disclosure [Text Block]</t>
  </si>
  <si>
    <t>COMMITMENTS AND CONTINGENCIES Lease Commitments We have entered into various non-cancellable operating lease agreements for offices and facilities, passenger vehicles, and IT services throughout the world with original lease periods expiring primarily between 2019 and 2030 and remaining lease terms of 1 to 11 years. Some of these agreements have escalating rent payment provisions, as well as options to extend the lease for up to 5 years. We recognize rent expense under such agreements on a straight-line basis. Our rent expense under operating leases was $11.0 million in 2018 , $7.9 million in 2017 and $0.6 million in 2016 . As of December 31, 2018, undiscounted future minimum lease payments under our non-cancelable operating leases are as follows over each of the next five years and thereafter (in millions): 2019 $ 8.3 2020 8.6 2021 6.5 2022 5.9 2023 5.6 Thereafter 13.2 Total $ 48.1 The weighted-average lease term for the operating lease liabilities is approximately 6.3 years . Legal Proceedings Beginning in November 2016, purported class actions were filed in the U.S. District Court for the Northern District of Illinois against Pfizer, Inc. subsidiaries, Hospira, Inc., Hospira Worldwide, Inc. and certain other defendants relating to the intravenous saline solutions part of the HIS business. Plaintiffs seek to represent classes consisting of all persons and entities in the U.S. who directly purchased intravenous saline solution sold by any of the defendants from January 1, 2013 until the time the defendants’ allegedly unlawful conduct ceases. Plaintiffs allege that U.S. manufacturer defendants conspired together to restrict output and artificially fix, raise, maintain and/or stabilize the prices of intravenous saline solution sold throughout the U.S. in violation of federal antitrust laws. Plaintiffs seek treble damages (for themselves and on behalf of the putative classes) and an injunction against defendants for alleged price overcharges for intravenous saline solution in the U.S. since January 1, 2013. On July 5, 2018, the District Court granted defendants’ motion to dismiss the operative complaint for failing to state a valid antitrust claim, but allowed the plaintiffs to file a second amended complaint. On September 6, 2018, plaintiffs filed a second amended complaint adding new allegations in support of their conspiracy claims and adding ICU as a defendant. All defendants have filed a motion to dismiss this second amended complaint. On February 3, 2017, we completed the acquisition of the HIS business from Pfizer. This litigation is the subject of a claim for indemnification against us by Pfizer and a cross-claim for indemnification against Pfizer by us under the HIS stock and asset purchase agreement (“SAPA”). In addition, in August 2015, the New York Attorney General issued a subpoena to Hospira, Inc. requesting that the company provide information regarding certain business practices in the intravenous solutions part of the HIS business. Separately, in April 2017, we received a grand jury subpoena issued by the United States District Court for the Eastern District of Pennsylvania, in connection with an investigation by the U.S. Department of Justice, Antitrust Division. The subpoena calls for production of documents related to the manufacturing, selling, pricing and shortages of intravenous solutions, including saline, as well as communications among market participants regarding these issues. On December 10, 2018, we were informed by the U.S. Department of Justice, Antitrust Division, that their investigation has been closed. In April 2018, the U.S. Department of Justice issued a HIPAA subpoena to Hospira, Inc., requesting production of documents and records regarding the manufacturing, production, testing, quality and validation of the Sapphire™ infusion pumps, sets and related accessories distributed by the Company. We are coordinating with Pfizer to produce the requested records to the Department of Justice. In March 2018, a dispute with a product partner resulted in a redefinition of our contractual arrangement and in the rights and remedies determined under such arrangement. The resolution of the dispute resulted in a $28.9 million net charge to the consolidated statement of operations. During the fourth quarter of 2018, we incurred $12.7 million in additional contract settlement charges related to this arrangement as a result of the write-off of assets and additional expenses associated with the restructuring of products.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Off Balance Sheet Arrangements In the normal course of business, we have agreed to indemnify our officers and directors to the maximum extent permitted under Delaware law and to indemnify customers as to certain intellectual property matters related to sales of our products. There is no maximum limit on the indemnification that may be required under these agreements. We have never incurred, nor do we expect to incur, any liability for indemnification. Contingencies We have a contractual earn-out arrangement in connection with our acquisition of the HIS business, whereby Pfizer may be entitled up to an additional $225 million in cash upon achievement of performance targets for the company for the three years ending December 31, 2019, see (Note 2: Acquisitions and Strategic Transaction Expenses). The amount to be paid cannot be determined until the earn-out period has expired.</t>
  </si>
  <si>
    <t>Commitments and Contingencies Leases (Notes)</t>
  </si>
  <si>
    <t>Leases of Lessee Disclosure [Text Block]</t>
  </si>
  <si>
    <t>Lease Commitments We have entered into various non-cancellable operating lease agreements for offices and facilities, passenger vehicles, and IT services throughout the world with original lease periods expiring primarily between 2019 and 2030 and remaining lease terms of 1 to 11 years. Some of these agreements have escalating rent payment provisions, as well as options to extend the lease for up to 5 years. We recognize rent expense under such agreements on a straight-line basis. Our rent expense under operating leases was $11.0 million in 2018 , $7.9 million in 2017 and $0.6 million in 2016 . As of December 31, 2018, undiscounted future minimum lease payments under our non-cancelable operating leases are as follows over each of the next five years and thereafter (in millions): 2019 $ 8.3 2020 8.6 2021 6.5 2022 5.9 2023 5.6 Thereafter 13.2 Total $ 48.1</t>
  </si>
  <si>
    <t>Collaborative and Other Arrangements (Notes)</t>
  </si>
  <si>
    <t>Collaborative and Other Arrangements [Abstract]</t>
  </si>
  <si>
    <t>Collaborative Arrangement Disclosure [Text Block]</t>
  </si>
  <si>
    <t>COLLABORATIVE AND OTHER ARRANGEMENTS On February 3, 2017, we entered into two MSA's, (i) whereby Pfizer will manufacture and supply us with certain agreed upon products for an initial five-year term with a one-time two-year option to extend and (ii) whereby we will manufacture and supply Pfizer certain agreed upon products for a term of five or ten years depending on the product, also with a one-time two-year option to extend. The MSA's provide each party with mutually beneficial interests and both of the MSA's are to be jointly managed by both Pfizer and ICU. The initial supply price, which will be annually updated, is in full consideration for all costs associated with the manufacture, documentation, packaging and certification of the products. On February 3, 2017, as part of the HIS business acquisition, we entered into an agreement with Pfizer, whereby Pfizer will provide certain transitional services to us for finance, business technology, regulatory, human resources, global operations, procurement, quality and global commercial operation services ("Enabling Function Services"). We pay a monthly service fee for each service provided, and share equally with Pfizer in certain set-up costs and, as applicable, service exit costs. Our share of the set-up costs and service exit costs, in the aggregate, are not to exceed $22.0 million . The service fees are subject to a fee cap of (i) $62.5 million during the initial twelve month period and (ii) $31.3 million during the subsequent six month period. Only the Enabling Function Services are subject to the fee cap, any services provided after expiration of the agreement or services that are not Enabling Function Services may result in service fees outside the fee cap. The service fees are intended to reasonably approximate Pfizer’s cost of providing the Enabling Function Services. We may terminate, in whole only, any particular service and the fee cap would be reduced proportionate to the services terminated. Partial reduction in the provision of any specific service may be made but only with the prior written consent of Pfizer. On February 3, 2017, as part of the HIS business acquisition, we also entered into a reverse transitional services agreement, where we will provide to Pfizer certain transitional services ranging in term from three to eighteen months. Services include support for real estate, research and development, infrastructure, logistics, quality, site operations, safety, commercial and finance, and regulatory support services.</t>
  </si>
  <si>
    <t>Selected Quarterly Financial Data - Unaudited</t>
  </si>
  <si>
    <t>Quarterly Financial Data - Unaudited [Abstract]</t>
  </si>
  <si>
    <t>Quarterly Financial Information [Text Block]</t>
  </si>
  <si>
    <t>SELECTED QUARTERLY FINANCIAL DATA - UNAUDITED Quarter Ended Mar. 31 Jun. 30 Sept. 30 Dec. 31 (in thousands except per share data) 2018 Total revenue $ 372,033 $ 360,460 $ 327,169 $ 340,378 Gross profit $ 149,001 $ 151,800 $ 134,587 $ 134,640 Net income (loss) $ 4,875 $ 31,054 $ 219 $ (7,355 ) Net income (loss) per share: Basic $ 0.24 $ 1.53 $ 0.01 $ (0.36 ) Diluted $ 0.23 $ 1.44 $ 0.01 $ (0.36 ) 2017 Total revenue $ 247,739 $ 331,514 $ 343,236 $ 370,124 Gross profit $ 88,945 $ 88,062 $ 111,598 $ 137,490 Net income (loss) $ 55,863 $ (37,060 ) $ 136 $ 49,705 Net income (loss) per share: Basic $ 3.03 $ (1.87 ) $ 0.01 $ 2.47 Diluted $ 2.86 $ (1.87 ) $ 0.01 $ 2.33 ______________________________________ On February 3, 2017, we acquired HIS, see Note 2, Acquisitions, Strategic Transaction and Integration Costs. Net loss for the quarter ended December 31, 2018 included the impact of $41.1 million in restructuring, strategic transaction and integration expenses. We also incurred an $8.6 million non-cash charge in the quarter ended December 31, 2018 associated with a contract settlement that took place in the quarter ended March 31, 2018, which is included in contract settlement. Management of the Company concluded the contract settlement charge is not material to the three months ended December 31, 2018, or to any previously issued interim financial statements.</t>
  </si>
  <si>
    <t>General and Summary of Significant Accounting Policies (Policies)</t>
  </si>
  <si>
    <t>Business Description and Basis of Presentation [Text Block]</t>
  </si>
  <si>
    <t>Basis of Presentation and Preparation ICU Medical, Inc. ("ICU"), a Delaware corporation, operates in one business segment engaged in the development, manufacturing and sale of innovative medical devices used in vascular therapy, and critical care applications. ICU's product portfolio includes intravenous smart pumps, sets, connectors, closed transfer devices for hazardous drugs, cardiac monitoring systems, along with pain management and safety software technology. We sell the majority of our products through our direct sales force and through independent distributors throughout the U. S. and internationally. Additionally, we sell our products on an original equipment manufacturer basis to other medical device manufacturers. The manufacturing for all product groups occurs in Salt Lake City, Utah, Austin, Texas, Mexico and Costa Rica. All subsidiaries are wholly owned and are included in the consolidated financial statements. All intercompany accounts and transactions have been eliminated. Results of operations of companies purchased are included from the dates of acquisition. The consolidated financial statements reflect all adjustments, which are normal and recurring in nature, necessary for fair financial statement presentation. These consolidated financial statements were prepared in accordance with accounting principles generally accepted in the United States of America ("GAAP").</t>
  </si>
  <si>
    <t>Use of Estimates, Policy [Policy Text Block]</t>
  </si>
  <si>
    <t xml:space="preserve">Preparing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 Policy [Policy Text Block]</t>
  </si>
  <si>
    <t>Cash equivalents are short-term, highly liquid investments that are readily convertible to known amounts of cash and have original maturities of three months or less from the date of purchase as cash equivalents.</t>
  </si>
  <si>
    <t>Receivables, Trade and Other Accounts Receivable, Allowance for Doubtful Accounts, Policy [Policy Text Block]</t>
  </si>
  <si>
    <t>Accounts receivable are stated at net realizable value. An allowance is provided for estimated collection losses based on an assessment of various factors. We consider prior payment trends, the age of the accounts receivable balances, financial status and other factors to estimate the cash which ultimately will be received. Such amounts cannot be known with certainty at the financial statement date. We regularly review individual past due balances for collectability.</t>
  </si>
  <si>
    <t>Inventory, Policy [Policy Text Block]</t>
  </si>
  <si>
    <t>Inventories are stated at the lower of cost or net realizable value with cost determined using the first-in, first-out method.</t>
  </si>
  <si>
    <t>Property, Plant and Equipment, Policy [Policy Text Block]</t>
  </si>
  <si>
    <t>All property, plant and equipment are stated at cost. We use the straight-line method for depreciating property, plant and equipment over their estimated useful lives. Estimated useful lives are: Buildings 15 - 30 years Building improvements 15 - 30 years Machinery, equipment and molds 2 - 15 years Furniture, fixtures and office equipment 2 - 5 years Computer equipment and software 3 - 5 years Instruments placed with customers 1 3 - 7 years We capitalize expenditures that materially increase the life of the related assets; maintenance and repairs are expensed as incurred. The costs and related accumulated depreciation applicable to property, plant and equipment sold or retired are removed from the accounts and any gain or loss is reflected in the statements of operations at the time of disposal. Depreciation expense was $58.1 million , $51.6 million and $16.3 million in the years ended December 31, 2018 , 2017 and 2016 , respectively.</t>
  </si>
  <si>
    <t>Goodwill and Intangible Assets, Goodwill, Policy [Policy Text Block]</t>
  </si>
  <si>
    <t>Goodwill We test goodwill for impairment on an annual basis in the month of November. If the carrying amount of goodwill exceeds the implied estimated fair value, an impairment charge to current operations is recorded to reduce the carrying value to the implied estimated fair value.</t>
  </si>
  <si>
    <t>Goodwill and Intangible Assets, Intangible Assets, Policy [Policy Text Block]</t>
  </si>
  <si>
    <t>Intangible assets, carried at cost less accumulated amortization and amortized on a straight-lined basis</t>
  </si>
  <si>
    <t>Impairment or Disposal of Long-Lived Assets, Policy [Policy Text Block]</t>
  </si>
  <si>
    <t>Long-Lived Assets 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t>
  </si>
  <si>
    <t>Investment, Policy [Policy Text Block]</t>
  </si>
  <si>
    <t xml:space="preserve">Investment Securities Short-term investments, exclusive of cash equivalents, are marketable securities intended to be sold within one year and may include trading securities, available-for-sale securities, and held-to-maturity securities (if maturing within one year at the time of acquisition). Long-term investments are marketable securities intended to be sold after one year and may include trading securities, available-for-sale securities, and held-to-maturity securities. Our investment securities are considered available-for-sale and are “investment grade” and carried at fair value. Our investments currently consist of corporate bonds. Available-for-sale securities are recorded at fair value, and unrealized holding gains and losses are recorded, net of tax, as a component of accumulated other comprehensive income (loss).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For debt securities, management also evaluates whether we have the intent to sell or will likely be required to sell before its anticipated recovery. Realized gains and losses are accounted for on the specific identification method. There have been no realized gains or losses on the disposal of investments. The scheduled maturities of the investment securities are between 2019 and 2020 . All short-term investment securities are all callable within one year. </t>
  </si>
  <si>
    <t>Income Tax, Policy [Policy Text Block]</t>
  </si>
  <si>
    <t>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not recorded any material interest or penalties during any of the years presented.</t>
  </si>
  <si>
    <t>Foreign Currency Transactions and Translations Policy [Policy Text Block]</t>
  </si>
  <si>
    <t>Foreign Currency Generally, the functional currency of our international subsidiaries is the local currency. Generally, we translate the financial statements of these subsidiaries to U.S. dollars at the exchange rate in effect at the balance sheet date and revenues and expenses are translated at the average monthly exchange rates during the year. Certain of our international subsidiaries consolidate first with another subsidiary that utilizes a functional currency other than U.S. dollars. In those cases, we follow a step by step translation process utilizing the same sequence as the consolidation process. Translation adjustments are recorded as a component of accumulated other comprehensive income (loss),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statements of operations in selling, general and administrative expense. Foreign currency transaction losses, net were $7.9 million in 2018 , $1.8 million in 2017 and less than $0.3 million in 2016 .</t>
  </si>
  <si>
    <t>Revenue Recognition, Policy [Policy Text Block]</t>
  </si>
  <si>
    <t>Revenue Recognition We recognize revenues when we transfer control of promised goods to our customers in an amount that reflects the consideration to which we expect to be entitled to in exchange for those goods. We offer certain volume-based rebates to our distribution customers, which we consider variable consideration when calculating the transaction price. We also provide chargebacks to distributors that sell to end-customers at prices determined under a contract between us and the end-customer. In estimating the most likely rebate and chargeback amounts for use in determining the transaction price, we use information available at the time and our historical experience. We also warrant products against defects and have a policy permitting the return of defective products, for which we accrue and expense at the time of sale using information available and our historical experience. Our revenues are recorded at the net sales price, which includes an estimate for variable consideration related to rebates, chargebacks and product returns. The vast majority of our sales of Infusion Consumables, IV Solutions, Infusion Systems and Critical Care products are sold on a standalone basis and control of these products transfers to the customer upon shipment. Our software license renewals are considered to be transferred to a customer at a point in time at the start of each renewal period, therefore revenue is recognized at that time. Arrangements with Multiple Deliverables In certain circumstances, we enter into arrangements in which we provide multiple deliverables to our customers. These bundled arrangements typically consist of the sale of infusion systems equipment, along with annual software licenses and related software implementation services, as well as infusion consumables, IV solutions and extended warranties. Our most significant judgments related to these arrangements are (i) identifying the various performance obligations and (ii) estimating the relative standalone selling price of each performance obligation, typically using a directly observable method or calculated on a cost plus margin basis method. Revenue related to the bundled equipment, software and software implementation services are typically combined into a single performance obligation and recognized upon implementation. As annual software licenses are renewed, we recognize revenue for the license at a point in time, at the start of each annual renewal period. The transaction price allocated to the extended service-type warranty is recognized as revenue over the period the warranty service is provided. Consumables and solutions are separate performance obligations, recognized at a point in time.</t>
  </si>
  <si>
    <t>Shipping and Handling Cost, Policy [Policy Text Block]</t>
  </si>
  <si>
    <t>Shipping Costs Costs to ship finished goods to our customers are included in cost of goods sold on the consolidated statements of operations.</t>
  </si>
  <si>
    <t>Advertising Costs, Policy [Policy Text Block]</t>
  </si>
  <si>
    <t>Advertising Expenses Advertising expenses are expensed as incurred and reflected in selling, general and administrative expenses in our consolidated statements of operations and were $0.6 million in 2018 , $0.2 million in 2017 and $0.1 million in 2016 .</t>
  </si>
  <si>
    <t>Pension and Other Postretirement Plans, Policy [Policy Text Block]</t>
  </si>
  <si>
    <t>Post-retirement and Post-employment Benefits We sponsor a Section 401(k) retirement plan ("plan") for employees. Our contributions to our 401(k) plan were approximately $11.4 million in 2018 , $10.3 million in 2017 and $1.5 million in 2016 . As a result of the Hospira Infusion Systems ("HIS") acquisition, we assumed certain post-retirement and post-employment obligations related to employees located in certain international countries. These obligations are immaterial to our financial statements taken as a whole.</t>
  </si>
  <si>
    <t>Research and Development Expense, Policy [Policy Text Block]</t>
  </si>
  <si>
    <t>Research and Development The majority of our research and development costs are expensed as incurred. In certain circumstances when an asset will have an alternative future use we capitalize the costs related to those assets. Research and development costs include salaries and related benefits, consulting fees, production supplies, samples, travel costs, utilities and other miscellaneous administrative costs.</t>
  </si>
  <si>
    <t>Earnings Per Share, Policy [Policy Text Block]</t>
  </si>
  <si>
    <t>Net Income Per Share Net income per share is computed by dividing net income by the weighted average number of common shares outstanding. Diluted net income per share is computed by dividing net income by the weighted average number of common shares outstanding plus dilutive securities. Dilutive securities include outstanding common stock options and unvested restricted stock units, less the number of shares that could have been purchased with the proceeds from the exercise of the options, using the treasury stock method. Options that are anti-dilutive, where their exercise price exceeds the average market price of the common stock are not included in the treasury stock method calculation.</t>
  </si>
  <si>
    <t>General and Summary of Significant Accounting Policies (Tables)</t>
  </si>
  <si>
    <t>Schedule of Inventory, Current [Table Text Block]</t>
  </si>
  <si>
    <t>Inventories consist of the following at December 31 (in thousands): 2018 2017 Raw material $ 104,104 $ 82,397 Work in process 52,909 42,304 Finished goods 154,150 163,956 Total $ 311,163 $ 288,657</t>
  </si>
  <si>
    <t>Property, Plant and Equipment [Table Text Block]</t>
  </si>
  <si>
    <t>Property, plant and equipment consist of the following at December 31 (in thousands): 2018 2017 Machinery and equipment $ 203,431 $ 220,999 Land, building and building improvements 212,283 206,846 Molds 59,700 56,253 Computer equipment and software 80,420 44,408 Furniture and fixtures 7,409 7,361 Instruments placed with customers 1 60,757 15,812 Construction in progress 70,864 57,144 Total property, plant and equipment, cost 694,864 608,823 Accumulated depreciation (262,223 ) (210,139 ) Net property, plant and equipment $ 432,641 $ 398,684 ______________________________ 1 Instruments placed with customers consist of drug-delivery and monitoring systems placed with customer under operating leases. All property, plant and equipment are stated at cost. We use the straight-line method for depreciating property, plant and equipment over their estimated useful lives. Estimated useful lives are: Buildings 15 - 30 years Building improvements 15 - 30 years Machinery, equipment and molds 2 - 15 years Furniture, fixtures and office equipment 2 - 5 years Computer equipment and software 3 - 5 years Instruments placed with customers 1 3 - 7 years</t>
  </si>
  <si>
    <t>Schedule of Intangible Assets and Goodwill [Table Text Block]</t>
  </si>
  <si>
    <t>The following table presents the changes in the carrying amount of our goodwill for 2018 and 2017 (in thousands): Total Balance as of January 1, 2017 $ 5,577 Goodwill acquired (1) 6,536 Other (2) 244 Balance as of December 31, 2017 12,357 Goodwill acquired (3) 1,300 Other (2) (2,462 ) Balance as of December 31, 2018 $ 11,195 ______________________________ (1) In 2017, our Fannin (UK) Limited ("Fannin") acquisition resulted in $1.0 million of goodwill and our Medical Australia Limited ("MLA") acquisition resulted in $5.5 million of goodwill. (2) In 2018, "Other" relates to a $1.9 million measurement period adjustment on our MLA acquisition and foreign currency translation. In 2017, "Other" relates to foreign currency translation. (3) In 2018, we acquired the consulting arm of True Process Inc., which resulted in $1.3 million of goodwill. Intangible Assets Intangible assets, carried at cost less accumulated amortization and amortized on a straight-lined basis, were as follows (in thousands): Weighted Average Amortization Life in Years December 31, 2018 Cost Accumulated Amortization Net Patents 10 $ 19,399 $ 12,147 $ 7,252 Customer contracts 9 5,319 5,272 47 Non-contractual customer relationships 9 57,916 13,363 44,553 Trademarks 4 425 425 — Trade name 15 7,456 1,618 5,838 Developed technology 11 82,857 15,361 67,496 Total amortized intangible assets $ 173,372 $ 48,186 $ 125,186 IPR&amp;D $ 8,235 $ 8,235 Total intangible assets $ 181,607 $ 48,186 $ 133,421 Weighted Average December 31, 2017 Amortization Life in Years Cost Accumulated Amortization Net Patents 10 $ 17,064 $ 10,970 $ 6,094 Customer contracts 9 5,319 4,892 427 Non-contractual customer relationships 9 55,080 6,562 48,518 Trademarks 4 425 425 — Trade name 15 7,310 1,096 6,214 Developed technology 11 81,846 7,571 74,275 Total $ 167,044 $ 31,516 $ 135,528 IPR&amp;D $ 8,225 $ 8,225 Total intangible assets $ 175,269 $ 31,516 $ 143,753</t>
  </si>
  <si>
    <t>Schedule of Finite-Lived Intangible Assets, Future Amortization Expense [Table Text Block]</t>
  </si>
  <si>
    <t>As of December 31, 2018 estimated annual amortization for our intangible assets for each of the next five years is approximately (in thousands): 2019 $ 17,103 2020 16,126 2021 15,825 2022 15,681 2023 15,532 Thereafter 44,919 Total $ 125,186</t>
  </si>
  <si>
    <t>Available-for-sale Securities [Table Text Block]</t>
  </si>
  <si>
    <t>Our investment securities consist of the following (in thousands): December 31, 2018 Amortized Cost Unrealized Holding Gains (Losses) Fair Value Short-term corporate bonds 37,329 $ — $ 37,329 Long-term corporate bonds 2,025 — 2,025 Total investment securities $ 39,354 $ — $ 39,354 December 31, 2017 Amortized Cost Unrealized Holding Gains (Losses) Fair Value Short-term corporate bonds $ 10,061 $ — $ 10,061 Long-term corporate bonds 14,579 — 14,579 Total investment securities $ 24,640 $ — $ 24,640</t>
  </si>
  <si>
    <t>Schedule of Earnings Per Share, Basic and Diluted [Table Text Block]</t>
  </si>
  <si>
    <t>The following table presents the calculation of net earnings per common share (“EPS”) — basic and diluted (in thousands except per share data): Year ended December 31, (in thousands, except per share data) 2018 2017 2016 Net income $ 28,793 $ 68,644 $ 63,084 Weighted average number of common shares outstanding (basic) 20,394 19,614 16,168 Dilutive securities 1,207 1,244 1,086 Weighted average common and common equivalent shares outstanding (diluted) 21,601 20,858 17,254 EPS - basic $ 1.41 $ 3.50 $ 3.90 EPS - diluted $ 1.33 $ 3.29 $ 3.66</t>
  </si>
  <si>
    <t>Acquisitions, Strategic Transaction and Integration Expenses Business Combination (Tables)</t>
  </si>
  <si>
    <t>Business Acquisition [Line Items]</t>
  </si>
  <si>
    <t>Business Acquisition, Pro Forma Information [Table Text Block]</t>
  </si>
  <si>
    <t>(In millions) Revenue Earnings Actual from 2/3/2017 - 12/31/2017 (3) $ 1,062 * 2017 supplemental pro forma from 1/1/2017 - 12/31/2017 (1)(2) $ 1,373 $ 91 2016 supplemental pro forma from 1/1/2016 - 12/31/2016 (1)(2) $ 1,418 $ 99 ______________________________ * Impracticable to calculate. (1) 2017 supplemental pro forma earnings were adjusted to exclude $66.3 million of nonrecurring expense related to the fair value adjustment to acquisition-date inventory, $59.2 million of acquisition and integration-related costs and $70.9 million in bargain purchase gain. 2016 supplemental pro forma earnings were adjusted to include these charges. These amounts were updated in 2018 from the 2017 disclosed amounts to incorporate information not previously available. (2) Unaudited. (3) Amount represents activity of HIS from the date of the acquisition.</t>
  </si>
  <si>
    <t>Schedule of Business Acquisitions, by Acquisition [Table Text Block]</t>
  </si>
  <si>
    <t>The following table summarizes the final purchase price and the final allocation of the purchase price related to the assets and liabilities purchased (in thousands, except per share data): Cash consideration for acquired assets $ 180,785 Fair value of Seller Note 75,000 Fair value of contingent consideration payable to Pfizer (long-term) 19,000 Issuance of ICU Medical, Inc. common shares: Number of shares issued to Pfizer 3,200 Price per share (ICU's trading closing share price on the Closing Date) $ 140.75 Market price of ICU shares issued to Pfizer $ 450,400 Less: Discount due to lack of marketability of 8.3% (37,261 ) Equity portion of purchase price 413,139 Total Consideration $ 687,924 Purchase Price Allocation: Cash and cash equivalents $ 31,082 Trade receivables 362 Inventories 417,622 Prepaid expenses and other assets 13,911 Property, plant and equipment 288,134 Intangible assets (1) 131,000 Other assets 29,270 Accounts payable (12,381 ) Accrued liabilities (47,936 ) Long-term liabilities (2) (67,170 ) Total identifiable net assets acquired $ 783,894 Deferred tax, net (25,080 ) Estimated Gain on Bargain Purchase (70,890 ) Estimated Purchase Consideration $ 687,924 ______________________________ (1) Identifiable intangible assets includes $48 million of customer relationships, $44 million of developed technology - pumps and dedicated sets, $34 million of developed technology - consumables, and $5 million of in-process research and development ("IPR&amp;D"). The weighted amortization period for the total identifiable assets is approximately nine years, for customer relationships the weighted amortization period is eight years, for the developed technology - pumps and dedicated sets the weighted amortization period is ten years and for the developed technology - consumables the weighted amortization period is twelve years. The IPR&amp;D is non-amortizing until the associated research and development efforts are complete. (2) Long-term liabilities primarily consisted of contract liabilities, product liabilities and long-term employee benefits.</t>
  </si>
  <si>
    <t>Restructuring Charges Schedule of Restructuring and Related Costs (Tables)</t>
  </si>
  <si>
    <t>Restructuring and Related Costs [Table Text Block]</t>
  </si>
  <si>
    <t>The following table summarizes the activity for the restructuring-related charges discussed above and related accrual (in thousands): Accrued Balance January 1, 2017 Charges incurred Payments Other Adjustments Accrued Balance December 31, 2017 Charges incurred Payments Other Adjustments Accrued Balance December 31, 2018 Severance pay and benefits $ 53 $ 15,983 $ (15,104 ) $ (17 ) $ 915 $ 4,311 $ (4,549 ) $ — $ 677 Employment agreement buyout 1,477 — (363 ) — 1,114 — (368 ) (7 ) 739 Retention and facility closure expenses — 2,789 (2,789 ) — — 160 (160 ) — — $ 1,530 $ 18,772 $ (18,256 ) $ (17 ) $ 2,029 $ 4,471 $ (5,077 ) $ (7 ) $ 1,416</t>
  </si>
  <si>
    <t>Revenue (Tables)</t>
  </si>
  <si>
    <t>Impact of ASC 606 in Current Period [Table Text Block]</t>
  </si>
  <si>
    <t>The following tables represent the amounts by which each financial statement line item is affected in the current year as a result of applying ASC Topic 606 (in thousands): For the year ended December 31, 2018 As Reported Without Adoption of ASC 606 Effect of Adoption Revenue $ 1,400,040 $ 1,388,923 $ 11,117 Cost of goods sold $ 830,012 $ 826,607 $ 3,405 Gross Profit $ 570,028 $ 562,316 $ 7,712 As of December 31, 2018 As Reported Without Adoption of ASC Topic 606 Effect of Adoption Prepaid expenses and other current assets $ 25,980 $ 32,487 $ (6,507 ) Accrued liabilities $ 128,820 $ 151,408 $ (22,588 ) Deferred income taxes $ 38,654 $ 40,653 $ (1,999 )</t>
  </si>
  <si>
    <t>Disaggregation of Revenue [Table Text Block]</t>
  </si>
  <si>
    <t xml:space="preserve">The following table represents our revenues disaggregated by geography (in thousands): For the year ended December 31, Geography 2018 2017 (1) 2016 (1) Europe, the Middle East and Africa $ 134,363 $ 119,934 $ 50,105 Other Foreign 210,996 192,640 67,573 Total Foreign 345,359 312,574 117,678 United States 1,054,681 980,039 261,694 Total Revenues $ 1,400,040 $ 1,292,613 $ 379,372 _______________________________ (1) As noted above, prior period amounts have not been adjusted under the modified retrospective method. Domestic sales accounted for 75% , 76% and 69% of total revenue in 2018 , 2017 and 2016 , respectively. International sales accounted for 25% , 24% and 31% of total revenue in 2018 , 2017 and 2016 , respectively. The following table represents our revenues disaggregated by product line (in thousands) and our disaggregated product line revenue as a percentage of total revenue: For the year ended December 31, 2018 2017 (1) 2016 (1) Product line Revenue % of Revenue Revenue % of Revenue Revenue % of Revenue Infusion Consumables $ 483,039 35 % $ 365,665 28 % $ 324,868 86 % IV Solutions 507,985 36 % 521,963 40 % — — % Infusion Systems 355,484 25 % 290,207 23 % — — % Critical Care 53,532 4 % 49,961 4 % 53,601 14 % Other — — % 64,817 5 % 903 — % Total Revenues $ 1,400,040 100 % $ 1,292,613 100 % $ 379,372 100 % _______________________________ (1) As noted above, prior period amounts have not been adjusted under the modified retrospective method. </t>
  </si>
  <si>
    <t>Contract with Customer, Asset and Liability [Table Text Block]</t>
  </si>
  <si>
    <t>Our contract balances (deferred revenue) are recorded in accrued liabilities and other long-term liabilities in our consolidated balance sheet (see Note 10, Accrued Liabilities). The following table presents our changes in the contract balances for the year ended December 31, 2018, (in thousands): Contract Liabilities Beginning balance, January 1, 2018 $ (7,066 ) Equipment revenue recognized 6,696 Equipment revenue deferred due to implementation (4,196 ) Software revenue recognized 6,553 Software revenue deferred due to implementation (6,269 ) Ending balance, December 31, 2018 $ (4,282 )</t>
  </si>
  <si>
    <t>Share Based Award (Tables)</t>
  </si>
  <si>
    <t>Schedule of stock compensation and related tax benefits [Table Text Block]</t>
  </si>
  <si>
    <t>The table below summarizes compensation costs and related tax benefits (in thousands): Year ended December 31, (In thousands) 2018 2017 2016 Stock compensation expense $ 24,241 $ 19,352 $ 15,242 Tax benefit from stock-based compensation cost $ 5,706 $ 7,247 $ 5,682 Indirect tax benefit $ 2,199 $ 1,374 $ —</t>
  </si>
  <si>
    <t>Schedule of Share-based Payment Award, Stock Options, Valuation Assumptions [Table Text Block]</t>
  </si>
  <si>
    <t>The table below summarizes the total time-based stock options granted, total valuation and the weighted average assumptions (dollars in thousands, except per option amounts): Year ended December 31, 2018 2017 2016 Number of time-based options granted 5,815 8,825 13,405 Grant date fair value of options granted (in thousands) $ 425 $ 375 $ 413 Weighted average assumptions for stock option valuation: Expected term (years) 5.5 5.5 5.5 Expected stock price volatility 24.0 % 27.0 % 31.8 % Risk-free interest rate 2.3 % 1.1 % 0.7 % Expected dividend yield — % — % — % Weighted average grant price per option $ 269.80 $ 158.20 $ 101.32 Weighted average grant date fair value per option $ 73.14 $ 42.51 $ 30.78</t>
  </si>
  <si>
    <t>Schedule of Share-based compensation, performance stock option activity [Table Text Block]</t>
  </si>
  <si>
    <t>The table below indicates the number of shares of 2015 performance stock options that were earned in 2016. There were no performance option grants to employees in 2018, 2017 or 2016. Year ended December 31, 2018 2017 2016 Number of performance options earned 244,825</t>
  </si>
  <si>
    <t>Share-based Compensation, Stock Options, Activity [Table Text Block]</t>
  </si>
  <si>
    <t>A summary of our stock option activity as of and for the year ended December 31, 2018 is as follows: Shares Weighted Average Exercise Price Per Share Weighted Average Contractual Life (Years) Aggregate Intrinsic Value (in thousands) Outstanding at December 31, 2017 1,416,727 $ 62.30 Granted 5,815 $ 269.80 Exercised (235,614 ) $ 60.60 Forfeited or expired — $ — Outstanding at December 31, 2018 1,186,928 $ 63.66 4.9 $ 197,232 Exercisable at December 31, 2018 1,181,113 $ 62.64 4.8 $ 197,232 Vested and expected to vest, December 31, 2018 1,186,928 $ 63.66 4.9 $ 197,232</t>
  </si>
  <si>
    <t>Exercised Options Data [Table Text Block]</t>
  </si>
  <si>
    <t>The following table presents information regarding Stock Option activity: Year ended December 31, (In thousands) 2018 2017 2016 Intrinsic value of options exercised $ 51,105 $ 71,283 $ 25,065 Cash received from exercise of stock options $ 14,275 $ 32,003 $ 17,346 Tax benefit from stock option exercises $ 12,617 $ 20,004 $ 7,556</t>
  </si>
  <si>
    <t>Schedule of Share-based Compensation, Restricted Stock Units Award Activity [Table Text Block]</t>
  </si>
  <si>
    <t>The table below summarizes our restricted stock award activity (dollars in thousands): Year ended December 31, (In thousands except shares and per share amounts) 2018 2017 2016 PRSU Shares granted 30,348 20,686 36,370 Shares earned — — — Grant date fair value per share $ 248.65 $ 154.75 $ 86.47 Grant date fair value $ 7,546 $ 3,201 $ 3,145 Intrinsic value vested $ — $ — $ — RSU Shares granted 63,094 107,678 60,377 Grant date fair value per share $ 252.42 $ 156.49 $ 87.47 Grant date fair value $ 15,926 $ 16,851 $ 5,281 Intrinsic value vested $ 17,086 $ 9,813 $ 4,680</t>
  </si>
  <si>
    <t>Nonvested Restricted Stock Shares Activity [Table Text Block]</t>
  </si>
  <si>
    <t>The table below provides a summary of our PRSU and RSU activity as of and for the year ended December 31, 2018 . Number of Units Grant Date Fair Value Per Share Weighted Average Contractual Life (Years) Aggregate Intrinsic Value Non-vested at December 31, 2017 285,503 $ 116.28 Change in units due to performance expectations (a) 41,372 $ 154.75 Granted 93,442 $ 251.19 Vested (71,868 ) $ 122.00 Forfeited (7,745 ) $ 181.07 Non-vested and expected to vest at December 31, 2018 340,704 $ 155.27 1.0 $ 78,236</t>
  </si>
  <si>
    <t>Schedule of employee stock purchase plan (ESPP) [Table Text Block]</t>
  </si>
  <si>
    <t xml:space="preserve"> The table below summarizes the number and intrinsic value of ESPP share purchases and the weighted average valuation assumptions for the 2017 and 2016 purchase periods. 2017 2016 ESPP shares purchased by employees 23,426 31,227 Intrinsic value of ESPP purchases (in thousands) $ 986 $ 955 Weighted average assumptions for ESPP valuation: Expected term (in years) 0.5 0.5 Expected stock price volatility 28.1 % 32.5 % Risk-free interest rate 0.6 % 0.3 % Expected dividend yield — % — %</t>
  </si>
  <si>
    <t>Derivatives and Hedging Activities (Tables)</t>
  </si>
  <si>
    <t>Schedule of Cash Flow Hedging Instruments, Statements of Financial Performance and Financial Position, Location [Table Text Block]</t>
  </si>
  <si>
    <t>The following table presents the fair values of our derivative instruments included within the Consolidated Balance Sheets (in thousands): Derivatives Consolidated Balance Sheet Location December 31, 2018 December 31, 2017 Derivatives designated as cash flow hedging instruments Foreign exchange forward contract: Prepaid expenses and other current assets $ 187 $ — Other assets 545 — Accrued liabilities — 187 Other long-term liabilities — 402 Total derivatives designated as cash flow hedging instruments $ 732 $ 589 The following table presents the amounts affecting the Consolidated Statements of Operations (in thousands): Line Item in the Consolidated Statements of Operations Year Ended Year Ended Derivatives designated as cash flow hedging instruments Foreign exchange forward contracts Cost of goods sold $ 743 $ 885</t>
  </si>
  <si>
    <t>Schedule of Cash Flow Hedges Included in Accumulated Other Comprehensive Income (Loss) [Table Text Block]</t>
  </si>
  <si>
    <t>We recognized the following gains on our foreign exchange contract designated as a cash flow hedge (in thousands): Amount of Gain Recognized in Other Comprehensive Income on Derivatives Amount of Gain Recognized in Other Comprehensive Income on Derivatives Amount of Gain Reclassified From Accumulated Other Comprehensive Income into Income Year Ended Year Ended Location of Gain Reclassified From Accumulated Other Comprehensive Income into Income Year Ended Year Ended Derivatives designated as cash flow hedges: Foreign exchange forward contract $ 2,063 $ 296 Cost of goods sold $ 743 $ 885 Total derivatives designated as cash flow hedging instruments $ 2,063 $ 296 $ 743 $ 885</t>
  </si>
  <si>
    <t>Fair Value Measurements (Tables)</t>
  </si>
  <si>
    <t>Fair Value, Net Derivative Asset (Liability) Measured on Recurring Basis, Unobservable Input Reconciliation [Table Text Block]</t>
  </si>
  <si>
    <t>The following table provides a reconciliation of the Level 3 earn-out liability measured at estimated fair value based on an initial valuation and updated quarterly for the years ended December 31, 2018 and 2017 (in thousands): Earn-out Liability Contingent earn-out liability, January 1, 2017 $ — Acquisition date fair value estimate of earn-out 19,000 Change in fair value of contingent earn-out (included in income from operations as a separate line item) 8,000 Contingent earn-out liability, December 31, 2017 27,000 Change in fair value of contingent earn-out (included in income from operations as a separate line item) 20,400 Contingent earn-out liability, December 31, 2018 $ 47,400</t>
  </si>
  <si>
    <t>Fair Value Measurement Inputs and Valuation Techniques [Table Text Block]</t>
  </si>
  <si>
    <t>The following table provides quantitative information about Level 3 inputs for fair value measurement of our earn-out liability as of the acquisition date to December 31, 2018. Significant increases or decreases in these inputs in isolation could result in a significant impact on our fair value measurement: Simulation Input As of December 31, 2018 As of December 31, 2017 At Acquisition February 3, 2017 Adjusted EBITDA Volatility 30.00 % 26.00 % 29.00 % WACC 8.25 % 8.75 % 10.00 % 20-year risk free rate 2.87 % 2.58 % 2.82 % Market price of risk 5.24 % 5.99 % 6.93 % Cost of debt 5.25 % 4.08 % 4.16 %</t>
  </si>
  <si>
    <t>Schedule of Fair Value, Assets and Liabilities Measured on Recurring Basis [Table Text Block]</t>
  </si>
  <si>
    <t>Our assets and liabilities measured at fair value on a recurring basis consisted of the following (Level 1, 2 and 3 inputs as defined above) (in thousands): Fair value measurements at December 31, 2018 Total carrying value Quoted prices in active markets for identical assets (level 1) Significant other observable inputs (level 2) Significant unobservable inputs (level 3) Assets: Available for sale securities: Short-term $ 37,329 $ — $ 37,329 $ — Long-term 2,025 — 2,025 — Foreign exchange forwards: Prepaid expenses and other current assets 187 — 187 — Other assets 545 — 545 — Total Assets $ 40,086 $ — $ 40,086 $ — Liabilities: Earn-out liability $ 47,400 $ — $ — $ 47,400 Total Liabilities $ 47,400 $ — $ — $ 47,400 Fair value measurements at December 31, 2017 Total carrying value Quoted prices in active markets for identical assets (level 1) Significant other observable inputs (level 2) Significant unobservable inputs (level 3) Assets: Available for sale securities: Short-term $ 10,061 $ — $ 10,061 $ — Long-term 14,579 — 14,579 — Total Assets $ 24,640 $ — $ 24,640 $ — Liabilities: Earn-out liability $ 27,000 $ — $ — $ 27,000 Foreign exchange forwards: Accrued liabilities 187 — 187 — Other long-term liabilities 402 — 402 — Total Liabilities $ 27,589 $ — $ 589 $ 27,000</t>
  </si>
  <si>
    <t>Fair Value Measurements, Nonrecurring [Table Text Block]</t>
  </si>
  <si>
    <t>Our assets measured at fair value on a nonrecurring basis consisted of the following (Level 1, 2 and 3 inputs as defined above (in thousands): Fair value measurements at December 31, 2017 Total carrying value Quoted prices in active markets for identical assets (level 1) Significant other observable inputs (level 2) Significant unobservable inputs (level 3) Assets: Assets held-for-sale $ 12,489 $ — $ — $ 12,489 Total Assets $ 12,489 $ — $ — $ 12,489</t>
  </si>
  <si>
    <t>Prepaids and Other Current Assets (Tables)</t>
  </si>
  <si>
    <t>Prepaid Expenses and Other Current Assets [Table Text Block]</t>
  </si>
  <si>
    <t>Prepaid expenses and other current assets consist of the following (in thousands): 2018 2017 Deposits $ 1,087 $ 21,940 Other prepaid expenses and receivables 12,476 4,208 Deferred costs 1,951 1,301 Prepaid insurance and property taxes 2,666 2,580 VAT/GST receivable 5,072 8,097 Deferred tax charge 1,180 1,326 Other 1,548 1,834 $ 25,980 $ 41,286</t>
  </si>
  <si>
    <t>Schedule of Related Party Transactions [Table Text Block]</t>
  </si>
  <si>
    <t>Related-party receivables consist of the following (in thousands): 2018 2017 Third-party receivables due from Pfizer $ 4,904 $ 36,425 HIS business acquisition related 15,233 62,382 $ 20,137 $ 98,807</t>
  </si>
  <si>
    <t>Accrued Liabilities an Other Long-term Liabilities (Tables)</t>
  </si>
  <si>
    <t>Schedule of Accrued Liabilities [Table Text Block]</t>
  </si>
  <si>
    <t>Accrued liabilities consist of the following (in thousands): December 31, 2018 2017 Salaries and benefits $ 20,538 $ 20,745 Incentive compensation 42,913 40,682 Accrued professional fees 15,996 13,319 Accrued product field action 5,316 11,810 Consigned inventory 1,118 5,210 Third-party inventory 1,089 4,284 Legal accrual 1,400 3,538 Accrued sales taxes 2,941 6,291 Warranties and Returns 1,124 3,360 Deferred revenue 3,814 3,326 Accrued other taxes 3,213 2,771 Distribution fees 3,977 725 Accrued freight 10,953 5,696 Restructuring accrual 1,046 1,290 Contract settlement 2,083 — Accrued research and development 1,451 — Other 9,848 9,017 $ 128,820 $ 132,064 Other long-term liabilities consist of the following (in thousands): December 31, 2018 2017 Contract liabilities (1) $ 14,020 $ 40,148 Deferred revenue 468 7,099 Benefits 962 2,104 Accrued rent 1,779 — Contract settlement 1,667 — Other 1,696 5,975 $ 20,592 $ 55,326 __________________________________________ (1) Consists of multiple contracts with customers and suppliers that were valued at below market at the time of the HIS acquisition. During 2018, the decrease to contract liabilities was primarily due to the resolution and settlement of a dispute with a product partner.</t>
  </si>
  <si>
    <t>Long-Term Obligations (Tables)</t>
  </si>
  <si>
    <t>Interest Margin and Commitment Fee [Table Text Block]</t>
  </si>
  <si>
    <t>The applicable interest margins and the commitment fee with respect to the Credit Facility shall be based on the Total Leverage Ratio pursuant to the following pricing grid: Level Consolidated Total Leverage Ratio Commitment Fee LIBOR + Base Rate + I Less than 1.00 to 1.00 0.15% 1.25% 0.25% II Greater than or equal to 1.00 to 1.00 but less than 2.00 to 1.00 0.20% 1.50% 0.50% III Greater than or equal to 2.00 to 1.00 but less than 2.50 to 1.00 0.25% 1.75% 0.75% IV Greater than or equal to 2.50 to 1.00 0.30% 2.00% 1.00%</t>
  </si>
  <si>
    <t>Income Taxes Income tax disclosure (Tables)</t>
  </si>
  <si>
    <t>Schedule of Income before Income Tax, Domestic and Foreign [Table Text Block]</t>
  </si>
  <si>
    <t>Income from continuing operations before taxes consisted of the following (in thousands): Year Ended December 31, 2018 2017 2016 United States $ (8,600 ) $ 59,872 $ 80,714 Foreign 30,974 (8,589 ) 4,450 $ 22,374 $ 51,283 $ 85,164</t>
  </si>
  <si>
    <t>Schedule of Components of Income Tax Expense (Benefit) [Table Text Block]</t>
  </si>
  <si>
    <t>The (benefit) provision for income taxes consisted of the following (in thousands): Year Ended December 31, 2018 2017 2016 Current: Federal $ 492 $ 2,774 $ 21,123 State 1,865 2,263 2,347 Foreign 9,136 3,170 1,118 11,493 8,207 24,588 Deferred: Federal $ (9,118 ) $ (20,878 ) $ (2,045 ) State (3,072 ) (4,619 ) (767 ) Foreign (5,722 ) (71 ) 304 (17,912 ) (25,568 ) (2,508 ) $ (6,419 ) $ (17,361 ) $ 22,080</t>
  </si>
  <si>
    <t>Schedule of Effective Income Tax Rate Reconciliation [Table Text Block]</t>
  </si>
  <si>
    <t>A reconciliation of the provision for income taxes at the statutory rate to our effective tax rate is as follows (dollars in thousands): Year Ended December 31, 2018 2017 2016 Amount Percent Amount Percent Amount Percent Federal tax at the expected statutory rate $ 4,699 21.0 % $ 17,950 35.0 % $ 29,807 35.0 % State income tax, net of federal effect 927 4.1 % (403 ) (0.8 )% 1,795 2.1 % Tax credits (4,961 ) (22.2 )% (2,783 ) (5.4 )% (1,014 ) (1.2 )% Global intangible low-taxed income 2,363 10.6 % — — % — — % Foreign income tax differential (2,944 ) (13.2 )% 3,481 6.8 % (135 ) (0.1 )% Stock based compensation (11,040 ) (49.3 )% (18,958 ) (37.0 )% (7,720 ) (9.1 )% Impact of the Tax Act 826 3.7 % 3,076 6.0 % — — % IP installment sale 3,252 14.5 % 3,367 6.6 % — — % Bargain purchase gain — — % (24,811 ) (48.4 )% — — % Section 162(m) 456 2.0 % 595 1.2 % 1,133 1.3 % Other 3 0.1 % 1,125 2.2 % (1,786 ) (2.1 )% $ (6,419 ) (28.7 )% $ (17,361 ) (33.8 )% $ 22,080 25.9 %</t>
  </si>
  <si>
    <t>Schedule of Deferred Tax Assets and Liabilities [Table Text Block]</t>
  </si>
  <si>
    <t>The components of our deferred income tax assets (liabilities) are as follows (in thousands): December 31, 2018 2017 Deferred tax asset: Accruals/other 11,291 956 Contingent consideration 12,451 7,412 Net operating loss carryforwards 12,686 — Acquired future tax deductions 10,722 10,580 Stock-based compensation 10,775 8,633 Foreign currency translation adjustments 3,108 3,425 Tax credits 14,470 11,220 Inventory reserves 5,674 10,658 Allowance for doubtful accounts 830 636 Valuation allowance (5,436 ) (7,385 ) $ 76,571 $ 46,135 Deferred tax liability: State income taxes $ 2,639 $ 1,640 Foreign 612 202 Depreciation and amortization 35,387 21,005 $ 38,638 $ 22,847 Deferred tax asset, net $ 37,933 $ 23,288</t>
  </si>
  <si>
    <t>Summary of Positions for which Significant Change in Unrecognized Tax Benefits is Reasonably Possible [Table Text Block]</t>
  </si>
  <si>
    <t>The following table summarizes our cumulative gross unrecognized tax benefits (in thousands): Year Ended December 31, 2018 2017 2016 Beginning balance $ 6,527 $ 2,000 $ 1,772 Increases to prior year tax positions — 77 77 Increases due to acquisitions — 640 — Increases to current year tax positions 4,536 3,992 345 Decreases to prior year tax positions (146 ) (12 ) (46 ) Decrease related to lapse of statute of limitations (93 ) (170 ) (148 ) Ending balance $ 10,824 $ 6,527 $ 2,000</t>
  </si>
  <si>
    <t>Geographic Information and Significant Customers Geographic Information (Tables)</t>
  </si>
  <si>
    <t>Long-lived Assets by Geographic Areas [Table Text Block]</t>
  </si>
  <si>
    <t>The table below presents our gross long-lived assets, consisting of property, plant and equipment, by country or region (in thousands): As of December 31, 2018 2017 Costa Rica $ 81,920 $ 80,956 Mexico 64,242 61,008 Other LATAM 22,828 19,432 Canada 4,545 4,362 Italy 7,819 6,860 Spain 6,516 5,601 Other Europe 2,427 2,625 APAC 15,152 5,169 Total Foreign $ 205,449 $ 186,013 United States 489,415 422,810 Worldwide Total $ 694,864 $ 608,823</t>
  </si>
  <si>
    <t>Stockholders' Equity (Tables)</t>
  </si>
  <si>
    <t>Schedule of Accumulated Other Comprehensive Income (Loss) [Table Text Block]</t>
  </si>
  <si>
    <t>The components of AOCI, net of tax, were as follows (in thousands): Foreign Currency Translation Adjustments Unrealized Gains on Cash Flow Hedges Other Adjustments Total Balance as of January 1, 2017 $ (21,272 ) $ — $ — $ (21,272 ) Other comprehensive income (loss) before reclassifications 6,694 184 (16 ) 6,862 Amounts reclassified from AOCI — (549 ) — (549 ) Other comprehensive income (loss) 6,694 (365 ) (16 ) 6,313 Balance as of December 31, 2017 $ (14,578 ) $ (365 ) $ (16 ) $ (14,959 ) Other comprehensive (loss) income before reclassifications (3,104 ) 1,568 115 (1,421 ) Amounts reclassified from AOCI — (565 ) — (565 ) Other comprehensive (loss) income (3,104 ) 1,003 115 (1,986 ) Balance as of December 31, 2018 $ (17,682 ) $ 638 $ 99 $ (16,945 )</t>
  </si>
  <si>
    <t>Commitments and Contingencies Leases (Tables)</t>
  </si>
  <si>
    <t>Schedule of Future Minimum Rental Payments for Operating Leases [Table Text Block]</t>
  </si>
  <si>
    <t>As of December 31, 2018, undiscounted future minimum lease payments under our non-cancelable operating leases are as follows over each of the next five years and thereafter (in millions): 2019 $ 8.3 2020 8.6 2021 6.5 2022 5.9 2023 5.6 Thereafter 13.2 Total $ 48.1</t>
  </si>
  <si>
    <t>Selected Quarterly Financial Data - Unaudited (Tables)</t>
  </si>
  <si>
    <t>Schedule of Quarterly Financial Information [Table Text Block]</t>
  </si>
  <si>
    <t xml:space="preserve"> Quarter Ended Mar. 31 Jun. 30 Sept. 30 Dec. 31 (in thousands except per share data) 2018 Total revenue $ 372,033 $ 360,460 $ 327,169 $ 340,378 Gross profit $ 149,001 $ 151,800 $ 134,587 $ 134,640 Net income (loss) $ 4,875 $ 31,054 $ 219 $ (7,355 ) Net income (loss) per share: Basic $ 0.24 $ 1.53 $ 0.01 $ (0.36 ) Diluted $ 0.23 $ 1.44 $ 0.01 $ (0.36 ) 2017 Total revenue $ 247,739 $ 331,514 $ 343,236 $ 370,124 Gross profit $ 88,945 $ 88,062 $ 111,598 $ 137,490 Net income (loss) $ 55,863 $ (37,060 ) $ 136 $ 49,705 Net income (loss) per share: Basic $ 3.03 $ (1.87 ) $ 0.01 $ 2.47 Diluted $ 2.86 $ (1.87 ) $ 0.01 $ 2.33 ______________________________________ On February 3, 2017, we acquired HIS, see Note 2, Acquisitions, Strategic Transaction and Integration Costs. Net loss for the quarter ended December 31, 2018 included the impact of $41.1 million in restructuring, strategic transaction and integration expenses. We also incurred an $8.6 million non-cash charge in the quarter ended December 31, 2018 associated with a contract settlement that took place in the quarter ended March 31, 2018, which is included in contract settlement. Management of the Company concluded the contract settlement charge is not material to the three months ended December 31, 2018, or to any previously issued interim financial statements.</t>
  </si>
  <si>
    <t>General and Summary of Significant Accounting Policies Inventory (Details) - USD ($) $ in Thousands</t>
  </si>
  <si>
    <t>Raw Materials</t>
  </si>
  <si>
    <t>Work in Process</t>
  </si>
  <si>
    <t>Finished Goods</t>
  </si>
  <si>
    <t>General and Summary of Significant Accounting Policies Property and Equipment #1 (Details) - USD ($) $ in Thousands</t>
  </si>
  <si>
    <t>Property, Plant and Equipment [Line Items]</t>
  </si>
  <si>
    <t>Total property and equipment, cost</t>
  </si>
  <si>
    <t>Accumulated Depreciation</t>
  </si>
  <si>
    <t>Net property and equipment</t>
  </si>
  <si>
    <t>Machinery and Equipment [Member]</t>
  </si>
  <si>
    <t>Land, Buildings and Improvements [Member]</t>
  </si>
  <si>
    <t>Molds [Member]</t>
  </si>
  <si>
    <t>Computer Equipment and Software [Member]</t>
  </si>
  <si>
    <t>Furniture and Fixtures [Member]</t>
  </si>
  <si>
    <t>Instruments Placed with Customers [Member]</t>
  </si>
  <si>
    <t>Construction in Progress [Member]</t>
  </si>
  <si>
    <t>General and Summary of Significant Accounting Policies Property and Equipment #2 (Details)</t>
  </si>
  <si>
    <t>Building [Member] | Minimum [Member]</t>
  </si>
  <si>
    <t>Property, Plant and Equipment, Estimated Useful Lives</t>
  </si>
  <si>
    <t>Building [Member] | Maximum [Member]</t>
  </si>
  <si>
    <t>Building Improvements [Member] | Minimum [Member]</t>
  </si>
  <si>
    <t>Building Improvements [Member] | Maximum [Member]</t>
  </si>
  <si>
    <t>Machinery and Equipment [Member] | Minimum [Member]</t>
  </si>
  <si>
    <t>Machinery and Equipment [Member] | Maximum [Member]</t>
  </si>
  <si>
    <t>Furniture, fixtures and molds [Member] | Minimum [Member]</t>
  </si>
  <si>
    <t>Furniture, fixtures and molds [Member] | Maximum [Member]</t>
  </si>
  <si>
    <t>Computer Equipment and Software [Member] | Minimum [Member]</t>
  </si>
  <si>
    <t>Computer Equipment and Software [Member] | Maximum [Member]</t>
  </si>
  <si>
    <t>Instruments Placed with Customers [Member] | Minimum [Member]</t>
  </si>
  <si>
    <t>Instruments Placed with Customers [Member] | Maximum [Member]</t>
  </si>
  <si>
    <t>General and Summary of Significant Accounting Policies Property and Equipment #3 (Details) - USD ($) $ in Millions</t>
  </si>
  <si>
    <t>Depreciation</t>
  </si>
  <si>
    <t>General and Summary of Significant Accounting Policies Goodwill (Details) - USD ($) $ in Thousands</t>
  </si>
  <si>
    <t>Goodwill [Roll Forward]</t>
  </si>
  <si>
    <t>Goodwill, Foreign Currency Translation Gain (Loss)</t>
  </si>
  <si>
    <t>Goodwill, Purchase Accounting Adjustments</t>
  </si>
  <si>
    <t>Fannin [Member]</t>
  </si>
  <si>
    <t>Medical Australia Limited [Member]</t>
  </si>
  <si>
    <t>Tru Process [Member]</t>
  </si>
  <si>
    <t>General and Summary of Significant Accounting Policies Intangible Assets #1 (Details) - USD ($) $ in Thousands</t>
  </si>
  <si>
    <t>Finite-Lived Intangible Assets [Line Items]</t>
  </si>
  <si>
    <t>Cost</t>
  </si>
  <si>
    <t>Accumulated Amortization</t>
  </si>
  <si>
    <t>Finite-Lived Intangible Assets, Net</t>
  </si>
  <si>
    <t>Intangible Assets, Gross (Excluding Goodwill)</t>
  </si>
  <si>
    <t>Patents [Member]</t>
  </si>
  <si>
    <t>Weighted-Average Amortization Life in Years</t>
  </si>
  <si>
    <t>10 years</t>
  </si>
  <si>
    <t>Customer Contracts [Member]</t>
  </si>
  <si>
    <t>9 years</t>
  </si>
  <si>
    <t>Customer-Related Intangible Assets [Member]</t>
  </si>
  <si>
    <t>Trademarks [Member]</t>
  </si>
  <si>
    <t>4 years</t>
  </si>
  <si>
    <t>Trade Names [Member]</t>
  </si>
  <si>
    <t>15 years</t>
  </si>
  <si>
    <t>Developed Technology Rights [Member]</t>
  </si>
  <si>
    <t>11 years</t>
  </si>
  <si>
    <t>In Process Research and Development [Member]</t>
  </si>
  <si>
    <t>General and Summary of Significant Accounting Policies Intangible Assets #2 (Details) - USD ($) $ in Millions</t>
  </si>
  <si>
    <t>Amortization of Intangible Assets</t>
  </si>
  <si>
    <t>General and Summary of Significant Accounting Policies Future Estimated Amortization Expense (Details) - USD ($) $ in Thousands</t>
  </si>
  <si>
    <t>Acquired 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eneral and Summary of Significant Accounting Policies Investments (Details) - USD ($) $ in Thousands</t>
  </si>
  <si>
    <t>Debt Securities, Available-for-sale [Line Items]</t>
  </si>
  <si>
    <t>Available-for-sale Equity Securities, Amortized Cost Basis</t>
  </si>
  <si>
    <t>Other Comprehensive Income (Loss), Securities, Available-for-sale, Adjustment, before Tax</t>
  </si>
  <si>
    <t>Available-for-sale Securities</t>
  </si>
  <si>
    <t>Investment Contract Settlement Date Range End</t>
  </si>
  <si>
    <t>Jul. 22,
		2020</t>
  </si>
  <si>
    <t>Investment Contract Settlement Date Range Start</t>
  </si>
  <si>
    <t>Jan. 9,
		2019</t>
  </si>
  <si>
    <t>Long-term Investments [Domain]</t>
  </si>
  <si>
    <t>Short-term Investments [Member]</t>
  </si>
  <si>
    <t>General and Summary of Significant Accounting Policies Foreign Currency (Details) - USD ($) $ in Millions</t>
  </si>
  <si>
    <t>Foreign Currency [Abstract]</t>
  </si>
  <si>
    <t>Foreign Currency Transaction Gain (Loss), Realized</t>
  </si>
  <si>
    <t>General and Summary of Significant Accounting Policies Advertising Expenses (Details) - USD ($) $ in Millions</t>
  </si>
  <si>
    <t>Advertising Expense</t>
  </si>
  <si>
    <t>General and Summary of Significant Accounting Policies Post-retirement and Post-employment Benefits (Details) - USD ($) $ in Millions</t>
  </si>
  <si>
    <t>Pension and Other Postretirement Benefits Cost (Reversal of Cost)</t>
  </si>
  <si>
    <t>General and Summary of Significant Accounting Policies Net Income Per Share (Details) - USD ($) $ / shares in Units, $ in Thousands</t>
  </si>
  <si>
    <t>3 Months Ended</t>
  </si>
  <si>
    <t>Sep. 30, 2018</t>
  </si>
  <si>
    <t>Mar. 31, 2018</t>
  </si>
  <si>
    <t>Sep. 30, 2017</t>
  </si>
  <si>
    <t>Jun. 30, 2017</t>
  </si>
  <si>
    <t>Mar. 31, 2017</t>
  </si>
  <si>
    <t>NET INCOME PER SHARE</t>
  </si>
  <si>
    <t>Weighted average number of common shares outstanding (basic)</t>
  </si>
  <si>
    <t>Weighted Average Number Diluted Shares Outstanding Adjustment</t>
  </si>
  <si>
    <t>Weighted Average common and common equivalent shares outstandding (diluted)</t>
  </si>
  <si>
    <t>Antidilutive Securities Excluded from Computation of Earnings Per Share, Amount</t>
  </si>
  <si>
    <t>Stock Issued During Period, Shares, Acquisitions</t>
  </si>
  <si>
    <t>General and Summary of Significant Accounting Policies New Accounting Pronouncements (Details) - Accounting Standards Update 2016-02 [Member] $ in Millions</t>
  </si>
  <si>
    <t>Dec. 31, 2018USD ($)</t>
  </si>
  <si>
    <t>Minimum [Member]</t>
  </si>
  <si>
    <t>New Accounting Pronouncements or Change in Accounting Principle [Line Items]</t>
  </si>
  <si>
    <t>New Accounting Pronouncement or Change in Accounting Principle, Effect of Adoption, Quantification</t>
  </si>
  <si>
    <t>Maximum [Member]</t>
  </si>
  <si>
    <t>Acquisitions, Strategic Transaction and Integration Expenses Tangent (Details) - USD ($) $ in Thousands</t>
  </si>
  <si>
    <t>Acquisitions, Strategic Transaction and Integration Expenses EXC (Details) - USD ($) $ in Thousands</t>
  </si>
  <si>
    <t>Liabilities Assumed</t>
  </si>
  <si>
    <t>Excelsior [Member]</t>
  </si>
  <si>
    <t>Acquired Finite-lived Intangible Assets, Weighted Average Useful Life</t>
  </si>
  <si>
    <t>14 years</t>
  </si>
  <si>
    <t>Customer Relationships [Member] | Excelsior [Member]</t>
  </si>
  <si>
    <t>Developed Technology Rights [Member] | Excelsior [Member]</t>
  </si>
  <si>
    <t>Trade Names [Member] | Excelsior [Member]</t>
  </si>
  <si>
    <t>Acquisitions, Strategic Transaction and Integration Expenses MLA (Details) - USD ($) $ in Millions</t>
  </si>
  <si>
    <t>contingent consideration gross</t>
  </si>
  <si>
    <t>Acquisitions, Strategic Transaction and Integration Expenses Hospira (Details) - USD ($) $ / shares in Units, shares in Thousands, $ in Thousands</t>
  </si>
  <si>
    <t>Business Combination, Contingent Consideration, Liability, Noncurrent</t>
  </si>
  <si>
    <t>Payment to acquire business, net of working capital adjustments</t>
  </si>
  <si>
    <t>Business Acquisition, Percentage of Voting Interests Acquired</t>
  </si>
  <si>
    <t>100.00%</t>
  </si>
  <si>
    <t>Payments to Acquire Businesses, Gross</t>
  </si>
  <si>
    <t>Earn out Target</t>
  </si>
  <si>
    <t>Business Acquisition, Share Price</t>
  </si>
  <si>
    <t>Business Combination, Consideration Transferred, Equity Interests Issued and Issuable</t>
  </si>
  <si>
    <t>Discount on equity issued as consideration</t>
  </si>
  <si>
    <t>Business Combination, Consideration Transferred</t>
  </si>
  <si>
    <t>Business Combination, Recognized Identifiable Assets Acquired and Liabilities Assumed, Cash and Equivalents</t>
  </si>
  <si>
    <t>Business Combination, Acquired Receivable,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Deferred Tax Liabilities Noncurrent</t>
  </si>
  <si>
    <t>Business Combination, Recognized Identifiable Assets Acquired and Liabilities Assumed,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t>
  </si>
  <si>
    <t>Business Combination, Recognized Identifiable Assets Acquired and Liabilities Assumed, Net</t>
  </si>
  <si>
    <t>Customer Relationships [Member] | Hospira [Member]</t>
  </si>
  <si>
    <t>8 years</t>
  </si>
  <si>
    <t>Pumps and dedicated sets [Domain] | Hospira [Member]</t>
  </si>
  <si>
    <t>developed technology-consumables [Domain] | Hospira [Member]</t>
  </si>
  <si>
    <t>12 years</t>
  </si>
  <si>
    <t>In Process Research and Development [Member] | Hospira [Member]</t>
  </si>
  <si>
    <t>Business Combination, Recognized Identifiable Assets Acquired and Liabilities Assumed, Indefinite-Lived Intangible Assets</t>
  </si>
  <si>
    <t>Adjusted EBITDA</t>
  </si>
  <si>
    <t>Acquisitions, Strategic Transaction and Integration Expenses Pro Forma (Details) - USD ($) $ in Thousands</t>
  </si>
  <si>
    <t>Business Acquisition, Pro Forma Information, Nonrecurring Adjustment [Line Items]</t>
  </si>
  <si>
    <t>Revenues</t>
  </si>
  <si>
    <t>Business Acquisition, Pro Forma Revenue</t>
  </si>
  <si>
    <t>Business Acquisition, Pro Forma Net Income (Loss)</t>
  </si>
  <si>
    <t>Fair Value Adjustment to Inventory [Member]</t>
  </si>
  <si>
    <t>Acquisition-related Costs [Member]</t>
  </si>
  <si>
    <t>Business Acquisition, Transaction Costs</t>
  </si>
  <si>
    <t>Acquisitions, Strategic Transaction and Integration Expenses Strategic Transaction and Integration Expenses (Details) - USD ($) $ in Millions</t>
  </si>
  <si>
    <t>Business Combinations [Abstract]</t>
  </si>
  <si>
    <t>Strategic Transaction Costs</t>
  </si>
  <si>
    <t>Restructuring Charges (Details 1) - USD ($) $ in Millions</t>
  </si>
  <si>
    <t>Restructuring Cost and Reserve [Line Items]</t>
  </si>
  <si>
    <t>Restructuring and Related Cost, Cost Incurred to Date</t>
  </si>
  <si>
    <t>Restructuring Charges</t>
  </si>
  <si>
    <t>Other Restructuring Costs</t>
  </si>
  <si>
    <t>Restructuring Charges (Details 2) - USD ($) $ in Thousands</t>
  </si>
  <si>
    <t>Restructuring Reserve</t>
  </si>
  <si>
    <t>Restructuring Costs</t>
  </si>
  <si>
    <t>Payments for Restructuring</t>
  </si>
  <si>
    <t>Restructuring Reserve, Accrual Adjustment</t>
  </si>
  <si>
    <t>Employee Severance [Member]</t>
  </si>
  <si>
    <t>Special Termination Benefits [Member]</t>
  </si>
  <si>
    <t>Facility Closing [Member]</t>
  </si>
  <si>
    <t>Revenue (Details) $ in Millions</t>
  </si>
  <si>
    <t>Cumulative Effect on Retained Earnings, Net of Tax</t>
  </si>
  <si>
    <t>Revenue Impact of ASC 606 in Current Period Income Statement (Details) - USD ($) $ in Thousands</t>
  </si>
  <si>
    <t>Revenue, Initial Application Period Cumulative Effect Transition [Line Items]</t>
  </si>
  <si>
    <t>Increase (Decrease) in Revenue</t>
  </si>
  <si>
    <t>Cost of Revenue</t>
  </si>
  <si>
    <t>Increase (Decrease) Cost of Goods Sold</t>
  </si>
  <si>
    <t>Gross Profit</t>
  </si>
  <si>
    <t>Increase (Decrease) Gross Profit</t>
  </si>
  <si>
    <t>Calculated under Revenue Guidance in Effect before Topic 606 [Member]</t>
  </si>
  <si>
    <t>Revenue Impact of ASC 606 in Current Period Balance Sheet (Details) - USD ($) $ in Thousands</t>
  </si>
  <si>
    <t>Increase (Decrease) in Prepaid Expenses, Other</t>
  </si>
  <si>
    <t>Increase (Decrease) in Other Accrued Liabilities</t>
  </si>
  <si>
    <t>Increase (Decrease) in Deferred Income Taxes</t>
  </si>
  <si>
    <t>Revenue Disaggregation of Revenue by Geography (Details) - USD ($) $ in Thousands</t>
  </si>
  <si>
    <t>Disaggregation of Revenue [Line Items]</t>
  </si>
  <si>
    <t>EMEA [Member]</t>
  </si>
  <si>
    <t>Other foreign countries [Member]</t>
  </si>
  <si>
    <t>Foreign [Member]</t>
  </si>
  <si>
    <t>UNITED STATES</t>
  </si>
  <si>
    <t>Percent of total revenue</t>
  </si>
  <si>
    <t>75.00%</t>
  </si>
  <si>
    <t>76.00%</t>
  </si>
  <si>
    <t>69.00%</t>
  </si>
  <si>
    <t>International Sales [Domain]</t>
  </si>
  <si>
    <t>25.00%</t>
  </si>
  <si>
    <t>24.00%</t>
  </si>
  <si>
    <t>31.00%</t>
  </si>
  <si>
    <t>Revenue Disaggregation of Revenue - Product Line (Details) - USD ($)</t>
  </si>
  <si>
    <t>Percentage of revenue</t>
  </si>
  <si>
    <t>Infusion Consumables [Member]</t>
  </si>
  <si>
    <t>35.00%</t>
  </si>
  <si>
    <t>28.00%</t>
  </si>
  <si>
    <t>86.00%</t>
  </si>
  <si>
    <t>IV Solutions [Member]</t>
  </si>
  <si>
    <t>36.00%</t>
  </si>
  <si>
    <t>40.00%</t>
  </si>
  <si>
    <t>0.00%</t>
  </si>
  <si>
    <t>Infusion Systems [Member]</t>
  </si>
  <si>
    <t>23.00%</t>
  </si>
  <si>
    <t>Critical Care [Member]</t>
  </si>
  <si>
    <t>4.00%</t>
  </si>
  <si>
    <t>14.00%</t>
  </si>
  <si>
    <t>Other Revenue [Member]</t>
  </si>
  <si>
    <t>5.00%</t>
  </si>
  <si>
    <t>Revenue Contract Liabilities (Details) $ in Thousands</t>
  </si>
  <si>
    <t>COntract Liability Rollforward [Roll Forward]</t>
  </si>
  <si>
    <t>Contract with Customer, Liability</t>
  </si>
  <si>
    <t>Equipment revenue [Member]</t>
  </si>
  <si>
    <t>Increase (Decrease) in Deferred Revenue</t>
  </si>
  <si>
    <t>Deferred Revenue, Additions</t>
  </si>
  <si>
    <t>Software revenue [Member]</t>
  </si>
  <si>
    <t>Revenue Contract Liabilities Text (Details) $ in Millions</t>
  </si>
  <si>
    <t>Contract asset and liability balances [Line Items]</t>
  </si>
  <si>
    <t>Revenue, Remaining Performance Obligation, Amount</t>
  </si>
  <si>
    <t>Impairment on assets held for sale (Details) - USD ($) $ in Thousands</t>
  </si>
  <si>
    <t>Proceeds from Sale of Buildings</t>
  </si>
  <si>
    <t>Share Based Award Stock Based Compensation (Details) - USD ($) $ in Thousands</t>
  </si>
  <si>
    <t>Tax benefit from stock-based compensation cost</t>
  </si>
  <si>
    <t>Indirect tax benefit</t>
  </si>
  <si>
    <t>Employee Service Share-based Compensation, Nonvested Awards, Compensation Cost Not yet Recognized</t>
  </si>
  <si>
    <t>Employee Service Share-based Compensation, Nonvested Awards, Compensation Cost Not yet Recognized, Period for Recognition</t>
  </si>
  <si>
    <t>11 months</t>
  </si>
  <si>
    <t>Share Based Award Stock Option Plans (Details) - shares</t>
  </si>
  <si>
    <t>Dec. 31, 2011</t>
  </si>
  <si>
    <t>2011 Plan [Member]</t>
  </si>
  <si>
    <t>Stock Incentive Plans [Line Items]</t>
  </si>
  <si>
    <t>Share-based Compensation Arrangement by Share-based Payment Award, Number of Shares Authorized</t>
  </si>
  <si>
    <t>Share-based Compensation Arrangement by Share-based Payment Award, Number of Additional Shares Authorized</t>
  </si>
  <si>
    <t>Shares transferred from superseded plan</t>
  </si>
  <si>
    <t>Share-based Compensation Arrangement by Share-based Payment Award, Number of Shares Available for Grant</t>
  </si>
  <si>
    <t>2003 Plan [Member]</t>
  </si>
  <si>
    <t>2001 Director's Plan [Member]</t>
  </si>
  <si>
    <t>Employee Stock Option [Member] | 2014 Inducement Plan [Member]</t>
  </si>
  <si>
    <t>Restricted Stock Units (RSUs) [Member] | 2014 Inducement Plan [Member]</t>
  </si>
  <si>
    <t>Share Based Award Stock Options Granted and Valuation (Details) - USD ($) $ / shares in Units, $ in Thousands</t>
  </si>
  <si>
    <t>Time-based stock option [Member]</t>
  </si>
  <si>
    <t>Share-based Compensation Arrangement by Share-based Payment Award [Line Items]</t>
  </si>
  <si>
    <t>Number of options granted</t>
  </si>
  <si>
    <t>Time based options grant date fair value</t>
  </si>
  <si>
    <t>Expected term (years)</t>
  </si>
  <si>
    <t>5 years 6 months</t>
  </si>
  <si>
    <t>Expected stock price volatility</t>
  </si>
  <si>
    <t>27.00%</t>
  </si>
  <si>
    <t>31.80%</t>
  </si>
  <si>
    <t>Risk-Free Interest Rate</t>
  </si>
  <si>
    <t>2.30%</t>
  </si>
  <si>
    <t>1.10%</t>
  </si>
  <si>
    <t>0.70%</t>
  </si>
  <si>
    <t>Expected Dividend Yield</t>
  </si>
  <si>
    <t>Weighted Average Exercise Price</t>
  </si>
  <si>
    <t>Weighted Average Grant Date Fair Value per option</t>
  </si>
  <si>
    <t>Performance stock options [Member]</t>
  </si>
  <si>
    <t>Performance Shares Earned</t>
  </si>
  <si>
    <t xml:space="preserve"> </t>
  </si>
  <si>
    <t>Share Based Award Stock Option Activity (Details) - Employee Stock Option [Member] $ / shares in Units, $ in Thousands</t>
  </si>
  <si>
    <t>Dec. 31, 2018USD ($)$ / sharesshares</t>
  </si>
  <si>
    <t>Options, Outstanding, Number | shares</t>
  </si>
  <si>
    <t>Granted | shares</t>
  </si>
  <si>
    <t>Exercised | shares</t>
  </si>
  <si>
    <t>Forfeited or expired | shares</t>
  </si>
  <si>
    <t>Exercisable | shares</t>
  </si>
  <si>
    <t>Vested and Expected to Vest | shares</t>
  </si>
  <si>
    <t>Options, Outstanding, Weighted Average Exercise Price | $ / shares</t>
  </si>
  <si>
    <t>Weighted Average Exercise Price | $ / shares</t>
  </si>
  <si>
    <t>Options, Exercises in Period, Weighted Average Exercise Price | $ / shares</t>
  </si>
  <si>
    <t>Options, Nonvested Options Forfeited, Weighted Average Grant Date Fair Value | $ / shares</t>
  </si>
  <si>
    <t>Exercise Price Range, Exercisable Options, Weighted Average Exercise Price | $ / shares</t>
  </si>
  <si>
    <t>Options, Vested and Expected to Vest, Outstanding, Weighted Average Exercise Price | $ / shares</t>
  </si>
  <si>
    <t>Share-based Compensation Arrangement by Share-based Payment Award, Fair Value Assumptions, Expected Term</t>
  </si>
  <si>
    <t>4 years 11 months</t>
  </si>
  <si>
    <t>Options, Exercisable, Weighted Average Remaining Contractual Term</t>
  </si>
  <si>
    <t>4 years 10 months</t>
  </si>
  <si>
    <t>Options, Vested and Expected to Vest, Outstanding, Weighted Average Remaining Contractual Term</t>
  </si>
  <si>
    <t>Options, Outstanding, Intrinsic Value | $</t>
  </si>
  <si>
    <t>Options, Exercisable, Intrinsic Value | $</t>
  </si>
  <si>
    <t>Options, Vested and Expected to Vest, Outstanding, Aggregate Intrinsic Value | $</t>
  </si>
  <si>
    <t>Share Based Award Share Award data (Details)</t>
  </si>
  <si>
    <t>Dec. 31, 2018$ / shares</t>
  </si>
  <si>
    <t>Share award data [Abstract]</t>
  </si>
  <si>
    <t>Share Price</t>
  </si>
  <si>
    <t>Share Based Award Options exercised data (Details) - USD ($) $ in Thousands</t>
  </si>
  <si>
    <t>Intrinsic value of options exercised</t>
  </si>
  <si>
    <t>Cash received from exercise of stock options</t>
  </si>
  <si>
    <t>Tax benefit from stock option exercises</t>
  </si>
  <si>
    <t>Share Based Award Restricted Stock Units (Details) - USD ($) $ / shares in Units, $ in Thousands</t>
  </si>
  <si>
    <t>Restricted Stock and Performance Restricted Stock Units [Member]</t>
  </si>
  <si>
    <t>Nonvested and expected to vest</t>
  </si>
  <si>
    <t>Shares granted</t>
  </si>
  <si>
    <t>Change in units due to performance expectations</t>
  </si>
  <si>
    <t>Vested</t>
  </si>
  <si>
    <t>Forfeited</t>
  </si>
  <si>
    <t>Nonvested, Weighted Average Grant Date Fair Value</t>
  </si>
  <si>
    <t>Grants in period, Grant date fair value per share</t>
  </si>
  <si>
    <t>Vested Intrinsic Value, Amount Per Share</t>
  </si>
  <si>
    <t>Forfeited, Weighted Average Grant Date Fair Value</t>
  </si>
  <si>
    <t>Remaining Contractual Terms</t>
  </si>
  <si>
    <t>1 year</t>
  </si>
  <si>
    <t>Aggregate intrinsic value</t>
  </si>
  <si>
    <t>Performance Restricted Stock Units (PRSUs) [Member]</t>
  </si>
  <si>
    <t>Grant date fair value performance restricted stock units</t>
  </si>
  <si>
    <t>Intrinsic value vested</t>
  </si>
  <si>
    <t>Performance Shares [Member]</t>
  </si>
  <si>
    <t>Restricted Stock Units (RSUs) [Member]</t>
  </si>
  <si>
    <t>Grant date fair value of restricted stock units granted</t>
  </si>
  <si>
    <t>Share Based Award ESPP Narrative (Details)</t>
  </si>
  <si>
    <t>Dec. 31, 2018shares</t>
  </si>
  <si>
    <t>ESPP Original Issuance</t>
  </si>
  <si>
    <t>ESPP Annual Issuance Increase Limit</t>
  </si>
  <si>
    <t>Shares available in employee stock purchase plan</t>
  </si>
  <si>
    <t>Share Based Award ESPP Table (Details) - Employee Stock [Member] - USD ($) $ in Thousands</t>
  </si>
  <si>
    <t>Stock Issued During Period, Shares, Employee Stock Purchase Plans</t>
  </si>
  <si>
    <t>Stock Issued During Period, Value, Employee Stock Purchase Plan</t>
  </si>
  <si>
    <t>28.10%</t>
  </si>
  <si>
    <t>32.50%</t>
  </si>
  <si>
    <t>0.60%</t>
  </si>
  <si>
    <t>0.30%</t>
  </si>
  <si>
    <t>6 months</t>
  </si>
  <si>
    <t>Derivatives and Hedging Activities (Details) $ in Millions, $ in Millions</t>
  </si>
  <si>
    <t>Dec. 31, 2018MXN ($)</t>
  </si>
  <si>
    <t>Derivative [Line Items]</t>
  </si>
  <si>
    <t>Foreign Currency Cash Flow Hedge Gain (Loss) to be Reclassified During Next 12 Months</t>
  </si>
  <si>
    <t>Hedge 1 [Member]</t>
  </si>
  <si>
    <t>Derivative, Notional Amount</t>
  </si>
  <si>
    <t>Derivative, Forward Exchange Rate</t>
  </si>
  <si>
    <t>Hedge 2 [Member]</t>
  </si>
  <si>
    <t>Hedge 3 [Member] [Member]</t>
  </si>
  <si>
    <t>Derivatives and Hedging Activities Derivative Balance Sheet Location (Details) - Foreign Exchange Forward [Member] - Designated as Hedging Instrument [Member] - USD ($) $ in Thousands</t>
  </si>
  <si>
    <t>Prepaid Expenses and Other Current Assets [Member]</t>
  </si>
  <si>
    <t>Derivatives, Fair Value [Line Items]</t>
  </si>
  <si>
    <t>Derivative Asset</t>
  </si>
  <si>
    <t>Other Assets [Member]</t>
  </si>
  <si>
    <t>Accrued Liabilities [Member]</t>
  </si>
  <si>
    <t>Derivative Liability</t>
  </si>
  <si>
    <t>Other Noncurrent Liabilities [Member]</t>
  </si>
  <si>
    <t>Derivative Financial Instruments, Liabilities [Member]</t>
  </si>
  <si>
    <t>Derivatives and Hedging Activities Derivative Instruments and Hedging Activities - Amounts Affecting Consolidated Statements of Income (Details) - USD ($) $ in Thousands</t>
  </si>
  <si>
    <t>Derivative, Gain (Loss) on Derivative, Net</t>
  </si>
  <si>
    <t>Derivatives and Hedging Activities Derivative Instruments and Hedging Activities - Cash Flow Hedge Activity Included in Accumulated Other Comprehensive Income (Loss) (Details) - Cash Flow Hedging [Member] - Cost of Sales [Member] - Foreign Exchange Forward [Member] - USD ($) $ in Thousands</t>
  </si>
  <si>
    <t>Derivative Instruments and Hedging Activities Disclosures [Line Items]</t>
  </si>
  <si>
    <t>Other Comprehensive Income (Loss), Unrealized Gain (Loss) on Derivatives Arising During Period, before Tax</t>
  </si>
  <si>
    <t>Derivative Instruments, Gain Reclassified from Accumulated OCI into Income, Effective Portion</t>
  </si>
  <si>
    <t>Fair Value Measurements Fair Value Measurement (Details) - USD ($) $ in Millions</t>
  </si>
  <si>
    <t>Fair Value Measurements Fair Value Liabilities Measured on Recurring Basis, Unobservable Inputs (Details) - USD ($) $ in Thousands</t>
  </si>
  <si>
    <t>Fair Value, Assets Measured on Recurring Basis, Unobservable Input Reconciliation, Calculation [Roll Forward]</t>
  </si>
  <si>
    <t>Acquisition date fair value estimate of earn-out</t>
  </si>
  <si>
    <t>Change in fair value of contingent earn-out (included in income from operations as a separate line item)</t>
  </si>
  <si>
    <t>Fair Value Measurements Fair Value Inputs, Liabilities, Quantitative Information (Details)</t>
  </si>
  <si>
    <t>Feb. 03, 2017</t>
  </si>
  <si>
    <t>Fair Value Measurement Inputs and Valuation Techniques [Line Items]</t>
  </si>
  <si>
    <t>Adjusted EBITDA Volatility</t>
  </si>
  <si>
    <t>29.00%</t>
  </si>
  <si>
    <t>30.00%</t>
  </si>
  <si>
    <t>26.00%</t>
  </si>
  <si>
    <t>Market price of risk</t>
  </si>
  <si>
    <t>6.93%</t>
  </si>
  <si>
    <t>5.24%</t>
  </si>
  <si>
    <t>5.99%</t>
  </si>
  <si>
    <t>Cost of debt</t>
  </si>
  <si>
    <t>4.16%</t>
  </si>
  <si>
    <t>5.25%</t>
  </si>
  <si>
    <t>4.08%</t>
  </si>
  <si>
    <t>Measurement Input, Discount Rate [Member]</t>
  </si>
  <si>
    <t>Business Combination, Contingent Consideration, Liability, Measurement Input</t>
  </si>
  <si>
    <t>Measurement Input, Risk Free Interest Rate [Member]</t>
  </si>
  <si>
    <t>Fair Value Measurements Fair Value Measurements, Recurring Basis (Details) - USD ($) $ in Thousands</t>
  </si>
  <si>
    <t>Fair Value, Assets and Liabilities Measured on Recurring and Nonrecurring Basis [Line Items]</t>
  </si>
  <si>
    <t>Assets, Fair Value Disclosure</t>
  </si>
  <si>
    <t>Fair Value, Inputs, Level 1 [Member]</t>
  </si>
  <si>
    <t>Fair Value, Inputs, Level 2 [Member]</t>
  </si>
  <si>
    <t>Fair Value, Inputs, Level 3 [Member]</t>
  </si>
  <si>
    <t>Earn-out liability [Member]</t>
  </si>
  <si>
    <t>Nonfinancial Liabilities Fair Value Disclosure</t>
  </si>
  <si>
    <t>Earn-out liability [Member] | Fair Value, Inputs, Level 1 [Member]</t>
  </si>
  <si>
    <t>Earn-out liability [Member] | Fair Value, Inputs, Level 2 [Member]</t>
  </si>
  <si>
    <t>Earn-out liability [Member] | Fair Value, Inputs, Level 3 [Member]</t>
  </si>
  <si>
    <t>Liabilities, Total [Member]</t>
  </si>
  <si>
    <t>Liabilities, Total [Member] | Fair Value, Inputs, Level 1 [Member]</t>
  </si>
  <si>
    <t>Liabilities, Total [Member] | Fair Value, Inputs, Level 2 [Member]</t>
  </si>
  <si>
    <t>Liabilities, Total [Member] | Fair Value, Inputs, Level 3 [Member]</t>
  </si>
  <si>
    <t>Foreign Currency Contract, Asset, Fair Value Disclosure</t>
  </si>
  <si>
    <t>Prepaid Expenses and Other Current Assets [Member] | Fair Value, Inputs, Level 1 [Member]</t>
  </si>
  <si>
    <t>Prepaid Expenses and Other Current Assets [Member] | Fair Value, Inputs, Level 2 [Member]</t>
  </si>
  <si>
    <t>Prepaid Expenses and Other Current Assets [Member] | Fair Value, Inputs, Level 3 [Member]</t>
  </si>
  <si>
    <t>Other Assets [Member] | Fair Value, Inputs, Level 1 [Member]</t>
  </si>
  <si>
    <t>Other Assets [Member] | Fair Value, Inputs, Level 2 [Member]</t>
  </si>
  <si>
    <t>Other Assets [Member] | Fair Value, Inputs, Level 3 [Member]</t>
  </si>
  <si>
    <t>Foreign Currency Contracts, Liability, Fair Value Disclosure</t>
  </si>
  <si>
    <t>Accrued Liabilities [Member] | Fair Value, Inputs, Level 1 [Member]</t>
  </si>
  <si>
    <t>Accrued Liabilities [Member] | Fair Value, Inputs, Level 2 [Member]</t>
  </si>
  <si>
    <t>Accrued Liabilities [Member] | Fair Value, Inputs, Level 3 [Member]</t>
  </si>
  <si>
    <t>Other Noncurrent Liabilities [Member] | Fair Value, Inputs, Level 1 [Member]</t>
  </si>
  <si>
    <t>Other Noncurrent Liabilities [Member] | Fair Value, Inputs, Level 2 [Member]</t>
  </si>
  <si>
    <t>Other Noncurrent Liabilities [Member] | Fair Value, Inputs, Level 3 [Member]</t>
  </si>
  <si>
    <t>Fair Value Measurements Fair Value Nonrecurring Basis (Details) $ in Thousands</t>
  </si>
  <si>
    <t>Assets Held-for-sale, Long Lived, Fair Value Disclosure</t>
  </si>
  <si>
    <t>Prepaids and Other Current Assets Prepaid Expenses and Other Current Assets (Details) - USD ($) $ in Thousands</t>
  </si>
  <si>
    <t>Deposit Assets</t>
  </si>
  <si>
    <t>Other Prepaid Expense, Current</t>
  </si>
  <si>
    <t>Deferred Costs and Other Assets</t>
  </si>
  <si>
    <t>Prepaid insurance and property taxes</t>
  </si>
  <si>
    <t>Prepaid other taxes</t>
  </si>
  <si>
    <t>Deferred tax charge</t>
  </si>
  <si>
    <t>Other Assets, Current</t>
  </si>
  <si>
    <t>Prepaids and Other Current Assets Related Party (Details) - USD ($) $ in Thousands</t>
  </si>
  <si>
    <t>Related Party Transaction [Line Items]</t>
  </si>
  <si>
    <t>Accounts Receivable [Member]</t>
  </si>
  <si>
    <t>Prepaids and Other Current Assets Related Party Text (Details) - USD ($) shares in Thousands, $ in Millions</t>
  </si>
  <si>
    <t>CommonSharesSoldbyPfizer</t>
  </si>
  <si>
    <t>Payments for Other Fees</t>
  </si>
  <si>
    <t>ICU Medical MSA Revenue</t>
  </si>
  <si>
    <t>Pfizer MSA Product Costs</t>
  </si>
  <si>
    <t>Accrued Liabilities an Other Long-term Liabilities (Details) - USD ($) $ in Thousands</t>
  </si>
  <si>
    <t>Salaries and benefits</t>
  </si>
  <si>
    <t>Incentive compensation</t>
  </si>
  <si>
    <t>Accrued Professional Fees</t>
  </si>
  <si>
    <t>Accrued Product Field Action.</t>
  </si>
  <si>
    <t>Consigned inventory</t>
  </si>
  <si>
    <t>Third-party Inventory</t>
  </si>
  <si>
    <t>Legal accrual</t>
  </si>
  <si>
    <t>Accrued sales taxes</t>
  </si>
  <si>
    <t>Warranties and Returns</t>
  </si>
  <si>
    <t>Deferred Revenue and Credits, Current</t>
  </si>
  <si>
    <t>Accrued other taxes</t>
  </si>
  <si>
    <t>Outside commissions</t>
  </si>
  <si>
    <t>Accrued freight</t>
  </si>
  <si>
    <t>Restructuring Reserve, Current</t>
  </si>
  <si>
    <t>Contract settlement</t>
  </si>
  <si>
    <t>Accrued research and development expense</t>
  </si>
  <si>
    <t>Accrued Liabilities an Other Long-term Liabilities Other Long-term Liabilities (Details) - USD ($) $ in Thousands</t>
  </si>
  <si>
    <t>Other Long-term Liabilities [Abstract]</t>
  </si>
  <si>
    <t>Contract liabilities</t>
  </si>
  <si>
    <t>Deferred Revenue, Noncurrent</t>
  </si>
  <si>
    <t>Benefits</t>
  </si>
  <si>
    <t>Accrued Rent</t>
  </si>
  <si>
    <t>contract settlement</t>
  </si>
  <si>
    <t>Long-Term Obligations Credit Facility (Details) $ in Millions</t>
  </si>
  <si>
    <t>Line of Credit Facility, Maximum Borrowing Capacity</t>
  </si>
  <si>
    <t>Line of Credit Facility, Remaining Borrowing Capacity</t>
  </si>
  <si>
    <t>Line of Credit Facility, Expiration Date</t>
  </si>
  <si>
    <t>Nov. 8,
		2022</t>
  </si>
  <si>
    <t>Line of Credit Accordion</t>
  </si>
  <si>
    <t>Debt Issuance Costs, Line of Credit Arrangements, Gross</t>
  </si>
  <si>
    <t>Debt Instrument, Interest Rate Terms</t>
  </si>
  <si>
    <t>In general, borrowing under the Credit Facility (other than Swingline loans) bears interest, at our option, based on the Base Rate plus applicable margin or the London Interbank Offered Rate ("LIBOR") rate plus applicable margin, as defined below:</t>
  </si>
  <si>
    <t>Line of Credit Facility, Collateral</t>
  </si>
  <si>
    <t>Our obligations are secured by: (i) 100% of the equity interests of our guarantor subsidiaries; and (ii) all of the tangible and intangible personal property and assets related to us and our guarantor subsidiaries (including, without limitation, all accounts, equipment, inventory and other goods, all instruments, intellectual property and other general intangibles, deposit accounts, securities accounts and other investment property and cash), and (iii) all products, profits and proceeds of the foregoing.  Notwithstanding the foregoing, the collateral shall not include certain excluded property</t>
  </si>
  <si>
    <t>Line of Credit Facility, Covenant Terms</t>
  </si>
  <si>
    <t>The Credit Facility contains certain financial covenants pertaining to Consolidated Fixed Charge Coverage and Consolidated Total Leverage Ratios.  In addition, the Credit Facility has restrictions pertaining to limitations on debt, liens, negative pledges, loans, advances, acquisitions, other investments, dividends, distributions, redemptions, repurchases of equity interests, fundamental changes and asset sales and other dispositions, prepayments, redemptions and purchases of subordinated debt and other junior debt, transactions with affiliates, dividend and payment restrictions affecting subsidiaries, changes in line of business, fiscal year and accounting practices and amendment of organizational documents and junior debt documents.</t>
  </si>
  <si>
    <t>Long-Term Obligations Line of Credit Pricing (Details)</t>
  </si>
  <si>
    <t>Line of Credit Facility [Line Items]</t>
  </si>
  <si>
    <t>Pricing Level I [Member]</t>
  </si>
  <si>
    <t>Line of Credit Facility, Commitment Fee Percentage</t>
  </si>
  <si>
    <t>0.15%</t>
  </si>
  <si>
    <t>LIBOR Basis Spread on Variable Rate</t>
  </si>
  <si>
    <t>1.25%</t>
  </si>
  <si>
    <t>Debt Instrument, Basis Spread on Variable Rate</t>
  </si>
  <si>
    <t>0.25%</t>
  </si>
  <si>
    <t>Pricing Level II [Member] [Member]</t>
  </si>
  <si>
    <t>0.20%</t>
  </si>
  <si>
    <t>1.50%</t>
  </si>
  <si>
    <t>0.50%</t>
  </si>
  <si>
    <t>Pricing Level III [Member] [Member]</t>
  </si>
  <si>
    <t>1.75%</t>
  </si>
  <si>
    <t>0.75%</t>
  </si>
  <si>
    <t>Pricing Level IV [Member] [Member]</t>
  </si>
  <si>
    <t>2.00%</t>
  </si>
  <si>
    <t>1.00%</t>
  </si>
  <si>
    <t>Long-Term Obligations Senior Note (Details) $ in Millions</t>
  </si>
  <si>
    <t>Long-Term Obligations [Abstract]</t>
  </si>
  <si>
    <t>Senior Notes</t>
  </si>
  <si>
    <t>Income Taxes Income from continuing operations (Details) - USD ($) $ in Thousands</t>
  </si>
  <si>
    <t>Foreign Earnings Repatriated</t>
  </si>
  <si>
    <t>Income (Loss) from Continuing Operations before Income Taxes, Domestic</t>
  </si>
  <si>
    <t>Income (Loss) from Continuing Operations before Income Taxes, Foreign</t>
  </si>
  <si>
    <t>Income Taxes Provision for income taxes (Details) - USD ($) $ in Thousands</t>
  </si>
  <si>
    <t>Employee Service Share-based Compensation, Tax Benefit from Exercise of Stock Option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PROVISION FOR INCOME TAXES</t>
  </si>
  <si>
    <t>Income Taxes Tax benefit from exercise of stock options (Details) - USD ($) $ in Thousands</t>
  </si>
  <si>
    <t>Employee Service Share-based Compensation, Tax Benefit from Compensation Expense</t>
  </si>
  <si>
    <t>Income Taxes Tax Reform (Details) - USD ($) $ in Thousands</t>
  </si>
  <si>
    <t>Effective Income Tax Rate Reconciliation, at Federal Statutory Income Tax Rate, Percent</t>
  </si>
  <si>
    <t>21.00%</t>
  </si>
  <si>
    <t>RepatriationTollCharge</t>
  </si>
  <si>
    <t>Transitiontaxadjustment</t>
  </si>
  <si>
    <t>IncomeTaxExpenseDeferredTaxAccountRevaluation</t>
  </si>
  <si>
    <t>Taxreformdeferredtaxrevaluationadjustment</t>
  </si>
  <si>
    <t>GILTItaxexpense</t>
  </si>
  <si>
    <t>Income Taxes Change in taxes payable (Details) $ in Millions</t>
  </si>
  <si>
    <t>Increase (Decrease) in Income Taxes Payable</t>
  </si>
  <si>
    <t>Income Taxes Effective tax rate (Details) $ in Thousands</t>
  </si>
  <si>
    <t>Dec. 31, 2017USD ($)</t>
  </si>
  <si>
    <t>Dec. 31, 2016USD ($)</t>
  </si>
  <si>
    <t>Effective Income Tax Rate Reconciliation, Percent [Abstract]</t>
  </si>
  <si>
    <t>GILTItaxexpensepercent</t>
  </si>
  <si>
    <t>10.60%</t>
  </si>
  <si>
    <t>Income (Loss) from Continuing Operations before Equity Method Investments, Income Taxes, Noncontrolling Interest</t>
  </si>
  <si>
    <t>Income Tax Reconciliation, Income Tax Expense (Benefit), at Federal Statutory Income Tax Rate</t>
  </si>
  <si>
    <t>Income Tax Reconciliation, State and Local Income Taxes</t>
  </si>
  <si>
    <t>Income Tax Reconciliation, Tax Credits</t>
  </si>
  <si>
    <t>Income Tax Reconciliation, Foreign Income Tax Rate Differential</t>
  </si>
  <si>
    <t>Effective Income Tax Rate Reconciliation, State and Local Income Taxes</t>
  </si>
  <si>
    <t>4.10%</t>
  </si>
  <si>
    <t>(0.80%)</t>
  </si>
  <si>
    <t>2.10%</t>
  </si>
  <si>
    <t>Effective Income Tax Rate Reconciliation, Tax Credits</t>
  </si>
  <si>
    <t>(22.20%)</t>
  </si>
  <si>
    <t>(5.40%)</t>
  </si>
  <si>
    <t>(1.20%)</t>
  </si>
  <si>
    <t>Effective Income Tax Rate Reconciliation, Foreign Income Tax Rate Differential</t>
  </si>
  <si>
    <t>(13.20%)</t>
  </si>
  <si>
    <t>6.80%</t>
  </si>
  <si>
    <t>(0.10%)</t>
  </si>
  <si>
    <t>Effective Income Tax Rate Reconciliation, Share-based Compensation, Excess Tax Benefit, Amount</t>
  </si>
  <si>
    <t>Effective Income Tax Rate Reconciliation, Share-based Compensation, Excess Tax Benefit, Percent</t>
  </si>
  <si>
    <t>(49.30%)</t>
  </si>
  <si>
    <t>(37.00%)</t>
  </si>
  <si>
    <t>(9.10%)</t>
  </si>
  <si>
    <t>Effective Income Tax Rate, Continuing Operations</t>
  </si>
  <si>
    <t>(28.70%)</t>
  </si>
  <si>
    <t>(33.80%)</t>
  </si>
  <si>
    <t>25.90%</t>
  </si>
  <si>
    <t>Tax reform</t>
  </si>
  <si>
    <t>EffectiveIncomeTaxRateREconciliationTaxReform</t>
  </si>
  <si>
    <t>EffectiveIncomeTaxRateReconciliationIPMigration</t>
  </si>
  <si>
    <t>EffectiveTaxRateReconciliationIPMigrationPercent</t>
  </si>
  <si>
    <t>Effective Income Tax Rate Reconciliation, Other Adjustments, Amount</t>
  </si>
  <si>
    <t>Effective Income Tax Rate Reconciliation, Other Adjustments, Percent</t>
  </si>
  <si>
    <t>0.10%</t>
  </si>
  <si>
    <t>2.20%</t>
  </si>
  <si>
    <t>(2.10%)</t>
  </si>
  <si>
    <t>EffectiveIncomeTaxRateReconciliationBargainPurchaseGain</t>
  </si>
  <si>
    <t>EffectiveTaxRateReconciliationBargainPurchaseGainPercent</t>
  </si>
  <si>
    <t>Effectiveincometaxreconciliation,nondeductiblecompensation</t>
  </si>
  <si>
    <t>Effectivetaxratereconciliationnondeductiblecomppercent</t>
  </si>
  <si>
    <t>1.20%</t>
  </si>
  <si>
    <t>1.30%</t>
  </si>
  <si>
    <t>Income Taxes Deferred income tax provision (Details) - USD ($) $ in Thousands</t>
  </si>
  <si>
    <t>Components of deferred tax provision [Line Items]</t>
  </si>
  <si>
    <t>Income Taxes Deferred income tax assets (liabilities) (Details) - USD ($) $ in Thousands</t>
  </si>
  <si>
    <t>Deferred tax assets and liabilities [Line Items]</t>
  </si>
  <si>
    <t>Deferred Tax Assets, Operating Loss Carryforwards</t>
  </si>
  <si>
    <t>Non-current deferred tax asset</t>
  </si>
  <si>
    <t>Deferred Tax Assets, Net</t>
  </si>
  <si>
    <t>Non-current deferred tax asset, gross total [Member]</t>
  </si>
  <si>
    <t>Deferred Tax Assets, Tax Deferred Expense, Reserves and Accruals, Other</t>
  </si>
  <si>
    <t>Deferred Tax Assets, Other</t>
  </si>
  <si>
    <t>Noncurrent deferred tax asset - acquired future tax deductions</t>
  </si>
  <si>
    <t>Deferred Tax Assets, Tax Deferred Expense, Compensation and Benefits, Share-based Compensation Cost</t>
  </si>
  <si>
    <t>Deferred Tax Assets, Unrealized Currency Losses</t>
  </si>
  <si>
    <t>Noncurrent deferred tax asset - tax credits state</t>
  </si>
  <si>
    <t>Deferred Tax Assets, Inventory</t>
  </si>
  <si>
    <t>Deferred Tax Assets, Tax Deferred Expense, Reserves and Accruals, Allowance for Doubtful Accounts</t>
  </si>
  <si>
    <t>Deferred Tax Assets, Valuation Allowance, Noncurrent</t>
  </si>
  <si>
    <t>Noncurrent deferred tax liability [Member]</t>
  </si>
  <si>
    <t>Noncurrent deferred tax liability - depreciation and amortization</t>
  </si>
  <si>
    <t>Noncurrent deferred tax liability - state income taxes</t>
  </si>
  <si>
    <t>Noncurrent deferred tax liability - foreign</t>
  </si>
  <si>
    <t>Deferred Tax Liabilities, Net</t>
  </si>
  <si>
    <t>Income Taxes Operating Loss Carryforwards (Details) - USD ($) $ in Thousands</t>
  </si>
  <si>
    <t>Operating loss carryforwards [Abstract]</t>
  </si>
  <si>
    <t>UNITED STATES | Tax Year 2017 [Member]</t>
  </si>
  <si>
    <t>Operating Loss Carryforwards [Line Items]</t>
  </si>
  <si>
    <t>Operating Loss Carryforwards</t>
  </si>
  <si>
    <t>Foreign Tax Authority [Member]</t>
  </si>
  <si>
    <t>State and Local Jurisdiction [Member] | Tax Year 2018 [Member]</t>
  </si>
  <si>
    <t>Income Taxes Unrecognized tax benefits (Details) - USD ($) $ in Thousands</t>
  </si>
  <si>
    <t>Dec. 31, 2015</t>
  </si>
  <si>
    <t>Unrecognized tax benefits [Abstract]</t>
  </si>
  <si>
    <t>Unrecognized Tax Benefits, Increases Resulting from Prior Period Tax Positions</t>
  </si>
  <si>
    <t>Unrecognized Tax Benefits, Increase Resulting from Acquisition</t>
  </si>
  <si>
    <t>Unrecognized Tax Benefits, Increases Resulting from Current Period Tax Positions</t>
  </si>
  <si>
    <t>Unrecognized Tax Benefits, Decrease Resulting from Prior Period Tax Positions</t>
  </si>
  <si>
    <t>Unrecognized Tax Benefits, Reductions Resulting from Lapse of Applicable Statute of Limitations</t>
  </si>
  <si>
    <t>Unrecognized Tax Benefits</t>
  </si>
  <si>
    <t>Income Taxes Tax Carryforwards (Details) $ in Millions</t>
  </si>
  <si>
    <t>CALIFORNIA</t>
  </si>
  <si>
    <t>Tax Credit Carryforward [Line Items]</t>
  </si>
  <si>
    <t>Tax Credit Carryforward, Amount</t>
  </si>
  <si>
    <t>UTAH</t>
  </si>
  <si>
    <t>Income Taxes Tax Holiday (Details) $ / shares in Units, $ in Millions</t>
  </si>
  <si>
    <t>Dec. 31, 2018USD ($)$ / shares</t>
  </si>
  <si>
    <t>Income Tax Holiday [Line Items]</t>
  </si>
  <si>
    <t>Income Tax Holiday, Aggregate Dollar Amount | $</t>
  </si>
  <si>
    <t>Income Tax Holiday, Income Tax Benefits Per Share | $ / shares</t>
  </si>
  <si>
    <t>Geographic Information and Significant Customers Geographic Information (Details) - Hospira [Member]</t>
  </si>
  <si>
    <t>Market Segment Revenue as a % of Total Revenue [Line Items]</t>
  </si>
  <si>
    <t>Concentration Risk, Percentage</t>
  </si>
  <si>
    <t>Percentage of total accounts receivable</t>
  </si>
  <si>
    <t>Geographic Information and Significant Customers Long Lived Assets by Geographic Location (Details) - USD ($) $ in Thousands</t>
  </si>
  <si>
    <t>Revenues from External Customers and Long-Lived Assets [Line Items]</t>
  </si>
  <si>
    <t>Long-Lived Assets</t>
  </si>
  <si>
    <t>COSTA RICA</t>
  </si>
  <si>
    <t>Mexico Property and Equipment [Member]</t>
  </si>
  <si>
    <t>Other LATAM [Member]</t>
  </si>
  <si>
    <t>CANADA</t>
  </si>
  <si>
    <t>Italy Property and Equipment [Member]</t>
  </si>
  <si>
    <t>SPAIN</t>
  </si>
  <si>
    <t>Europe [Member]</t>
  </si>
  <si>
    <t>Asia Pacific [Member]</t>
  </si>
  <si>
    <t>United States property and equipment [Member]</t>
  </si>
  <si>
    <t>Stockholders' Equity (Details) - USD ($) $ in Millions</t>
  </si>
  <si>
    <t>Equity, Class of Treasury Stock [Line Items]</t>
  </si>
  <si>
    <t>Treasury stock purchase plan</t>
  </si>
  <si>
    <t>Treasury stock purchase plan remaining available</t>
  </si>
  <si>
    <t>Stock Repurchased and Retired During Period, Shares</t>
  </si>
  <si>
    <t>Shares Paid for Tax Withholding for Share Based Compensation</t>
  </si>
  <si>
    <t>Payments Related to Tax Withholding for Share-based Compensation</t>
  </si>
  <si>
    <t>Stockholders' Equity Accumulated Other Comprehensive Income (Loss) (Details) - USD ($) $ in Thousands</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Accumulated Foreign Currency Adjustment Attributable to Parent [Member]</t>
  </si>
  <si>
    <t>Accumulated Net Gain (Loss) from Cash Flow Hedges Attributable to Parent [Member]</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Portion Attributable to Parent</t>
  </si>
  <si>
    <t>Accumulated Defined Benefit Plans Adjustment Attributable to Parent [Member]</t>
  </si>
  <si>
    <t>Commitments and Contingencies Lease Commitments (Details) - USD ($) $ in Millions</t>
  </si>
  <si>
    <t>Leases [Abstract]</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Term of Contract</t>
  </si>
  <si>
    <t>6 years 3 months</t>
  </si>
  <si>
    <t>Commitments and Contingencies Contingencies (Details) - USD ($) $ in Thousands</t>
  </si>
  <si>
    <t>Collaborative and Other Arrangements (Details) $ in Millions</t>
  </si>
  <si>
    <t>Fee Cap Six months subsequent to first twelve months</t>
  </si>
  <si>
    <t>Transitional Service Agreement Set-up Costs</t>
  </si>
  <si>
    <t>Fee Cap - First Twelve Months</t>
  </si>
  <si>
    <t>Selected Quarterly Financial Data - Unaudited (Details) - USD ($) $ / shares in Units, $ in Thousands</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39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B12" s="4" t="s">
        <v>14</v>
      </c>
    </row>
    <row r="13" spans="1:4">
      <c r="A13" s="4" t="s">
        <v>21</v>
      </c>
      <c r="B13" s="4" t="s">
        <v>14</v>
      </c>
    </row>
    <row r="14" spans="1:4">
      <c r="A14" s="4" t="s">
        <v>22</v>
      </c>
      <c r="B14" s="4" t="s">
        <v>23</v>
      </c>
    </row>
    <row r="15" spans="1:4">
      <c r="A15" s="4" t="s">
        <v>24</v>
      </c>
      <c r="C15" s="5" t="n">
        <v>20498949</v>
      </c>
    </row>
    <row r="16" spans="1:4">
      <c r="A16" s="4" t="s">
        <v>25</v>
      </c>
      <c r="B16" s="5" t="n">
        <v>2018</v>
      </c>
    </row>
    <row r="17" spans="1:4">
      <c r="A17" s="4" t="s">
        <v>26</v>
      </c>
      <c r="B17" s="4" t="s">
        <v>27</v>
      </c>
    </row>
    <row r="18" spans="1:4">
      <c r="A18" s="4" t="s">
        <v>28</v>
      </c>
      <c r="B18" s="4" t="s">
        <v>18</v>
      </c>
    </row>
    <row r="19" spans="1:4">
      <c r="A19" s="4" t="s">
        <v>29</v>
      </c>
      <c r="B19" s="4" t="s">
        <v>30</v>
      </c>
    </row>
    <row r="20" spans="1:4">
      <c r="A20" s="4" t="s">
        <v>31</v>
      </c>
      <c r="D20" s="6" t="n">
        <v>5575024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3</v>
      </c>
      <c r="D2" s="2" t="s">
        <v>80</v>
      </c>
    </row>
    <row r="3" spans="1:4">
      <c r="A3" s="3" t="s">
        <v>242</v>
      </c>
    </row>
    <row r="4" spans="1:4">
      <c r="A4" s="4" t="s">
        <v>882</v>
      </c>
      <c r="B4" s="6" t="n">
        <v>20800</v>
      </c>
    </row>
    <row r="5" spans="1:4">
      <c r="A5" s="4" t="s">
        <v>899</v>
      </c>
      <c r="B5" s="4" t="s">
        <v>900</v>
      </c>
      <c r="C5" s="4" t="s">
        <v>601</v>
      </c>
      <c r="D5" s="4" t="s">
        <v>601</v>
      </c>
    </row>
    <row r="6" spans="1:4">
      <c r="A6" s="4" t="s">
        <v>901</v>
      </c>
      <c r="B6" s="6" t="n">
        <v>600</v>
      </c>
      <c r="C6" s="6" t="n">
        <v>2000</v>
      </c>
    </row>
    <row r="7" spans="1:4">
      <c r="A7" s="4" t="s">
        <v>902</v>
      </c>
      <c r="B7" s="5" t="n">
        <v>600</v>
      </c>
    </row>
    <row r="8" spans="1:4">
      <c r="A8" s="4" t="s">
        <v>903</v>
      </c>
      <c r="B8" s="5" t="n">
        <v>200</v>
      </c>
      <c r="C8" s="5" t="n">
        <v>1100</v>
      </c>
    </row>
    <row r="9" spans="1:4">
      <c r="A9" s="4" t="s">
        <v>904</v>
      </c>
      <c r="B9" s="5" t="n">
        <v>200</v>
      </c>
    </row>
    <row r="10" spans="1:4">
      <c r="A10" s="4" t="s">
        <v>905</v>
      </c>
      <c r="B10" s="6" t="n">
        <v>2363</v>
      </c>
      <c r="C10" s="6" t="n">
        <v>0</v>
      </c>
      <c r="D10"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906</v>
      </c>
      <c r="B1" s="2" t="s">
        <v>1</v>
      </c>
    </row>
    <row r="2" spans="1:2">
      <c r="B2" s="2" t="s">
        <v>499</v>
      </c>
    </row>
    <row r="3" spans="1:2">
      <c r="A3" s="3" t="s">
        <v>242</v>
      </c>
    </row>
    <row r="4" spans="1:2">
      <c r="A4" s="4" t="s">
        <v>907</v>
      </c>
      <c r="B4" s="7" t="n">
        <v>4.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8</v>
      </c>
      <c r="B1" s="2" t="s">
        <v>1</v>
      </c>
    </row>
    <row r="2" spans="1:4">
      <c r="B2" s="2" t="s">
        <v>499</v>
      </c>
      <c r="C2" s="2" t="s">
        <v>909</v>
      </c>
      <c r="D2" s="2" t="s">
        <v>910</v>
      </c>
    </row>
    <row r="3" spans="1:4">
      <c r="A3" s="3" t="s">
        <v>911</v>
      </c>
    </row>
    <row r="4" spans="1:4">
      <c r="A4" s="4" t="s">
        <v>905</v>
      </c>
      <c r="B4" s="6" t="n">
        <v>2363</v>
      </c>
      <c r="C4" s="6" t="n">
        <v>0</v>
      </c>
      <c r="D4" s="6" t="n">
        <v>0</v>
      </c>
    </row>
    <row r="5" spans="1:4">
      <c r="A5" s="4" t="s">
        <v>912</v>
      </c>
      <c r="B5" s="4" t="s">
        <v>913</v>
      </c>
      <c r="C5" s="4" t="s">
        <v>607</v>
      </c>
      <c r="D5" s="4" t="s">
        <v>607</v>
      </c>
    </row>
    <row r="6" spans="1:4">
      <c r="A6" s="4" t="s">
        <v>914</v>
      </c>
      <c r="B6" s="6" t="n">
        <v>22374</v>
      </c>
      <c r="C6" s="6" t="n">
        <v>51283</v>
      </c>
      <c r="D6" s="6" t="n">
        <v>85164</v>
      </c>
    </row>
    <row r="7" spans="1:4">
      <c r="A7" s="4" t="s">
        <v>915</v>
      </c>
      <c r="B7" s="5" t="n">
        <v>4699</v>
      </c>
      <c r="C7" s="5" t="n">
        <v>17950</v>
      </c>
      <c r="D7" s="5" t="n">
        <v>29807</v>
      </c>
    </row>
    <row r="8" spans="1:4">
      <c r="A8" s="4" t="s">
        <v>916</v>
      </c>
      <c r="B8" s="5" t="n">
        <v>927</v>
      </c>
      <c r="C8" s="5" t="n">
        <v>-403</v>
      </c>
      <c r="D8" s="5" t="n">
        <v>1795</v>
      </c>
    </row>
    <row r="9" spans="1:4">
      <c r="A9" s="4" t="s">
        <v>917</v>
      </c>
      <c r="B9" s="5" t="n">
        <v>-4961</v>
      </c>
      <c r="C9" s="5" t="n">
        <v>-2783</v>
      </c>
      <c r="D9" s="5" t="n">
        <v>-1014</v>
      </c>
    </row>
    <row r="10" spans="1:4">
      <c r="A10" s="4" t="s">
        <v>918</v>
      </c>
      <c r="B10" s="6" t="n">
        <v>-2944</v>
      </c>
      <c r="C10" s="6" t="n">
        <v>3481</v>
      </c>
      <c r="D10" s="6" t="n">
        <v>-135</v>
      </c>
    </row>
    <row r="11" spans="1:4">
      <c r="A11" s="4" t="s">
        <v>899</v>
      </c>
      <c r="B11" s="4" t="s">
        <v>900</v>
      </c>
      <c r="C11" s="4" t="s">
        <v>601</v>
      </c>
      <c r="D11" s="4" t="s">
        <v>601</v>
      </c>
    </row>
    <row r="12" spans="1:4">
      <c r="A12" s="4" t="s">
        <v>919</v>
      </c>
      <c r="B12" s="4" t="s">
        <v>920</v>
      </c>
      <c r="C12" s="4" t="s">
        <v>921</v>
      </c>
      <c r="D12" s="4" t="s">
        <v>922</v>
      </c>
    </row>
    <row r="13" spans="1:4">
      <c r="A13" s="4" t="s">
        <v>923</v>
      </c>
      <c r="B13" s="4" t="s">
        <v>924</v>
      </c>
      <c r="C13" s="4" t="s">
        <v>925</v>
      </c>
      <c r="D13" s="4" t="s">
        <v>926</v>
      </c>
    </row>
    <row r="14" spans="1:4">
      <c r="A14" s="4" t="s">
        <v>927</v>
      </c>
      <c r="B14" s="4" t="s">
        <v>928</v>
      </c>
      <c r="C14" s="4" t="s">
        <v>929</v>
      </c>
      <c r="D14" s="4" t="s">
        <v>930</v>
      </c>
    </row>
    <row r="15" spans="1:4">
      <c r="A15" s="4" t="s">
        <v>931</v>
      </c>
      <c r="B15" s="6" t="n">
        <v>-11040</v>
      </c>
      <c r="C15" s="6" t="n">
        <v>-18958</v>
      </c>
      <c r="D15" s="6" t="n">
        <v>-7720</v>
      </c>
    </row>
    <row r="16" spans="1:4">
      <c r="A16" s="4" t="s">
        <v>932</v>
      </c>
      <c r="B16" s="4" t="s">
        <v>933</v>
      </c>
      <c r="C16" s="4" t="s">
        <v>934</v>
      </c>
      <c r="D16" s="4" t="s">
        <v>935</v>
      </c>
    </row>
    <row r="17" spans="1:4">
      <c r="A17" s="4" t="s">
        <v>936</v>
      </c>
      <c r="B17" s="4" t="s">
        <v>937</v>
      </c>
      <c r="C17" s="4" t="s">
        <v>938</v>
      </c>
      <c r="D17" s="4" t="s">
        <v>939</v>
      </c>
    </row>
    <row r="18" spans="1:4">
      <c r="A18" s="4" t="s">
        <v>940</v>
      </c>
      <c r="B18" s="6" t="n">
        <v>826</v>
      </c>
      <c r="C18" s="6" t="n">
        <v>3076</v>
      </c>
      <c r="D18" s="6" t="n">
        <v>0</v>
      </c>
    </row>
    <row r="19" spans="1:4">
      <c r="A19" s="4" t="s">
        <v>941</v>
      </c>
      <c r="B19" s="10" t="n">
        <v>0.037</v>
      </c>
      <c r="C19" s="10" t="n">
        <v>0.06</v>
      </c>
      <c r="D19" s="5" t="n">
        <v>0</v>
      </c>
    </row>
    <row r="20" spans="1:4">
      <c r="A20" s="4" t="s">
        <v>942</v>
      </c>
      <c r="B20" s="6" t="n">
        <v>3252</v>
      </c>
      <c r="C20" s="6" t="n">
        <v>3367</v>
      </c>
      <c r="D20" s="6" t="n">
        <v>0</v>
      </c>
    </row>
    <row r="21" spans="1:4">
      <c r="A21" s="4" t="s">
        <v>943</v>
      </c>
      <c r="B21" s="10" t="n">
        <v>0.145</v>
      </c>
      <c r="C21" s="10" t="n">
        <v>0.066</v>
      </c>
      <c r="D21" s="5" t="n">
        <v>0</v>
      </c>
    </row>
    <row r="22" spans="1:4">
      <c r="A22" s="4" t="s">
        <v>944</v>
      </c>
      <c r="B22" s="6" t="n">
        <v>3</v>
      </c>
      <c r="C22" s="6" t="n">
        <v>1125</v>
      </c>
      <c r="D22" s="6" t="n">
        <v>-1786</v>
      </c>
    </row>
    <row r="23" spans="1:4">
      <c r="A23" s="4" t="s">
        <v>945</v>
      </c>
      <c r="B23" s="4" t="s">
        <v>946</v>
      </c>
      <c r="C23" s="4" t="s">
        <v>947</v>
      </c>
      <c r="D23" s="4" t="s">
        <v>948</v>
      </c>
    </row>
    <row r="24" spans="1:4">
      <c r="A24" s="4" t="s">
        <v>949</v>
      </c>
      <c r="B24" s="6" t="n">
        <v>0</v>
      </c>
      <c r="C24" s="6" t="n">
        <v>-24811</v>
      </c>
      <c r="D24" s="6" t="n">
        <v>0</v>
      </c>
    </row>
    <row r="25" spans="1:4">
      <c r="A25" s="4" t="s">
        <v>950</v>
      </c>
      <c r="B25" s="5" t="n">
        <v>0</v>
      </c>
      <c r="C25" s="10" t="n">
        <v>-0.484</v>
      </c>
      <c r="D25" s="5" t="n">
        <v>0</v>
      </c>
    </row>
    <row r="26" spans="1:4">
      <c r="A26" s="4" t="s">
        <v>951</v>
      </c>
      <c r="B26" s="6" t="n">
        <v>456</v>
      </c>
      <c r="C26" s="6" t="n">
        <v>595</v>
      </c>
      <c r="D26" s="6" t="n">
        <v>1133</v>
      </c>
    </row>
    <row r="27" spans="1:4">
      <c r="A27" s="4" t="s">
        <v>952</v>
      </c>
      <c r="B27" s="4" t="s">
        <v>876</v>
      </c>
      <c r="C27" s="4" t="s">
        <v>953</v>
      </c>
      <c r="D27" s="4" t="s">
        <v>9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55</v>
      </c>
      <c r="B1" s="2" t="s">
        <v>1</v>
      </c>
    </row>
    <row r="2" spans="1:4">
      <c r="B2" s="2" t="s">
        <v>2</v>
      </c>
      <c r="C2" s="2" t="s">
        <v>33</v>
      </c>
      <c r="D2" s="2" t="s">
        <v>80</v>
      </c>
    </row>
    <row r="3" spans="1:4">
      <c r="A3" s="3" t="s">
        <v>956</v>
      </c>
    </row>
    <row r="4" spans="1:4">
      <c r="A4" s="4" t="s">
        <v>894</v>
      </c>
      <c r="B4" s="6" t="n">
        <v>-17912</v>
      </c>
      <c r="C4" s="6" t="n">
        <v>-25568</v>
      </c>
      <c r="D4" s="6" t="n">
        <v>-250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3</v>
      </c>
    </row>
    <row r="2" spans="1:3">
      <c r="A2" s="3" t="s">
        <v>958</v>
      </c>
    </row>
    <row r="3" spans="1:3">
      <c r="A3" s="4" t="s">
        <v>959</v>
      </c>
      <c r="B3" s="6" t="n">
        <v>12686</v>
      </c>
      <c r="C3" s="6" t="n">
        <v>0</v>
      </c>
    </row>
    <row r="4" spans="1:3">
      <c r="A4" s="4" t="s">
        <v>960</v>
      </c>
      <c r="B4" s="5" t="n">
        <v>76571</v>
      </c>
      <c r="C4" s="5" t="n">
        <v>46135</v>
      </c>
    </row>
    <row r="5" spans="1:3">
      <c r="A5" s="4" t="s">
        <v>961</v>
      </c>
      <c r="B5" s="5" t="n">
        <v>37933</v>
      </c>
      <c r="C5" s="5" t="n">
        <v>23288</v>
      </c>
    </row>
    <row r="6" spans="1:3">
      <c r="A6" s="4" t="s">
        <v>962</v>
      </c>
    </row>
    <row r="7" spans="1:3">
      <c r="A7" s="3" t="s">
        <v>958</v>
      </c>
    </row>
    <row r="8" spans="1:3">
      <c r="A8" s="4" t="s">
        <v>963</v>
      </c>
      <c r="B8" s="5" t="n">
        <v>11291</v>
      </c>
      <c r="C8" s="5" t="n">
        <v>956</v>
      </c>
    </row>
    <row r="9" spans="1:3">
      <c r="A9" s="4" t="s">
        <v>964</v>
      </c>
      <c r="B9" s="5" t="n">
        <v>12451</v>
      </c>
      <c r="C9" s="5" t="n">
        <v>7412</v>
      </c>
    </row>
    <row r="10" spans="1:3">
      <c r="A10" s="4" t="s">
        <v>965</v>
      </c>
      <c r="B10" s="5" t="n">
        <v>10722</v>
      </c>
      <c r="C10" s="5" t="n">
        <v>10580</v>
      </c>
    </row>
    <row r="11" spans="1:3">
      <c r="A11" s="4" t="s">
        <v>966</v>
      </c>
      <c r="B11" s="5" t="n">
        <v>10775</v>
      </c>
      <c r="C11" s="5" t="n">
        <v>8633</v>
      </c>
    </row>
    <row r="12" spans="1:3">
      <c r="A12" s="4" t="s">
        <v>967</v>
      </c>
      <c r="B12" s="5" t="n">
        <v>3108</v>
      </c>
      <c r="C12" s="5" t="n">
        <v>3425</v>
      </c>
    </row>
    <row r="13" spans="1:3">
      <c r="A13" s="4" t="s">
        <v>968</v>
      </c>
      <c r="B13" s="5" t="n">
        <v>14470</v>
      </c>
      <c r="C13" s="5" t="n">
        <v>11220</v>
      </c>
    </row>
    <row r="14" spans="1:3">
      <c r="A14" s="4" t="s">
        <v>969</v>
      </c>
      <c r="B14" s="5" t="n">
        <v>5674</v>
      </c>
      <c r="C14" s="5" t="n">
        <v>10658</v>
      </c>
    </row>
    <row r="15" spans="1:3">
      <c r="A15" s="4" t="s">
        <v>970</v>
      </c>
      <c r="B15" s="5" t="n">
        <v>830</v>
      </c>
      <c r="C15" s="5" t="n">
        <v>636</v>
      </c>
    </row>
    <row r="16" spans="1:3">
      <c r="A16" s="4" t="s">
        <v>971</v>
      </c>
      <c r="B16" s="5" t="n">
        <v>-5436</v>
      </c>
      <c r="C16" s="5" t="n">
        <v>-7385</v>
      </c>
    </row>
    <row r="17" spans="1:3">
      <c r="A17" s="4" t="s">
        <v>972</v>
      </c>
    </row>
    <row r="18" spans="1:3">
      <c r="A18" s="3" t="s">
        <v>958</v>
      </c>
    </row>
    <row r="19" spans="1:3">
      <c r="A19" s="4" t="s">
        <v>973</v>
      </c>
      <c r="B19" s="5" t="n">
        <v>35387</v>
      </c>
      <c r="C19" s="5" t="n">
        <v>21005</v>
      </c>
    </row>
    <row r="20" spans="1:3">
      <c r="A20" s="4" t="s">
        <v>974</v>
      </c>
      <c r="B20" s="5" t="n">
        <v>2639</v>
      </c>
      <c r="C20" s="5" t="n">
        <v>1640</v>
      </c>
    </row>
    <row r="21" spans="1:3">
      <c r="A21" s="4" t="s">
        <v>975</v>
      </c>
      <c r="B21" s="5" t="n">
        <v>612</v>
      </c>
      <c r="C21" s="5" t="n">
        <v>202</v>
      </c>
    </row>
    <row r="22" spans="1:3">
      <c r="A22" s="4" t="s">
        <v>976</v>
      </c>
      <c r="B22" s="6" t="n">
        <v>38638</v>
      </c>
      <c r="C22" s="6" t="n">
        <v>228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3</v>
      </c>
      <c r="D2" s="2" t="s">
        <v>80</v>
      </c>
    </row>
    <row r="3" spans="1:4">
      <c r="A3" s="3" t="s">
        <v>978</v>
      </c>
    </row>
    <row r="4" spans="1:4">
      <c r="A4" s="4" t="s">
        <v>886</v>
      </c>
      <c r="B4" s="6" t="n">
        <v>12617</v>
      </c>
      <c r="C4" s="6" t="n">
        <v>20004</v>
      </c>
      <c r="D4" s="6" t="n">
        <v>7556</v>
      </c>
    </row>
    <row r="5" spans="1:4">
      <c r="A5" s="4" t="s">
        <v>979</v>
      </c>
    </row>
    <row r="6" spans="1:4">
      <c r="A6" s="3" t="s">
        <v>980</v>
      </c>
    </row>
    <row r="7" spans="1:4">
      <c r="A7" s="4" t="s">
        <v>981</v>
      </c>
      <c r="B7" s="5" t="n">
        <v>68900</v>
      </c>
    </row>
    <row r="8" spans="1:4">
      <c r="A8" s="4" t="s">
        <v>982</v>
      </c>
    </row>
    <row r="9" spans="1:4">
      <c r="A9" s="3" t="s">
        <v>980</v>
      </c>
    </row>
    <row r="10" spans="1:4">
      <c r="A10" s="4" t="s">
        <v>981</v>
      </c>
      <c r="B10" s="5" t="n">
        <v>21400</v>
      </c>
    </row>
    <row r="11" spans="1:4">
      <c r="A11" s="4" t="s">
        <v>983</v>
      </c>
    </row>
    <row r="12" spans="1:4">
      <c r="A12" s="3" t="s">
        <v>980</v>
      </c>
    </row>
    <row r="13" spans="1:4">
      <c r="A13" s="4" t="s">
        <v>981</v>
      </c>
      <c r="B13" s="6" t="n">
        <v>202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4</v>
      </c>
      <c r="B1" s="2" t="s">
        <v>1</v>
      </c>
    </row>
    <row r="2" spans="1:5">
      <c r="B2" s="2" t="s">
        <v>2</v>
      </c>
      <c r="C2" s="2" t="s">
        <v>33</v>
      </c>
      <c r="D2" s="2" t="s">
        <v>80</v>
      </c>
      <c r="E2" s="2" t="s">
        <v>985</v>
      </c>
    </row>
    <row r="3" spans="1:5">
      <c r="A3" s="3" t="s">
        <v>986</v>
      </c>
    </row>
    <row r="4" spans="1:5">
      <c r="A4" s="4" t="s">
        <v>987</v>
      </c>
      <c r="B4" s="6" t="n">
        <v>0</v>
      </c>
      <c r="C4" s="6" t="n">
        <v>77</v>
      </c>
      <c r="D4" s="6" t="n">
        <v>77</v>
      </c>
    </row>
    <row r="5" spans="1:5">
      <c r="A5" s="4" t="s">
        <v>988</v>
      </c>
      <c r="B5" s="5" t="n">
        <v>0</v>
      </c>
      <c r="C5" s="5" t="n">
        <v>640</v>
      </c>
      <c r="D5" s="5" t="n">
        <v>0</v>
      </c>
    </row>
    <row r="6" spans="1:5">
      <c r="A6" s="4" t="s">
        <v>989</v>
      </c>
      <c r="B6" s="5" t="n">
        <v>4536</v>
      </c>
      <c r="C6" s="5" t="n">
        <v>3992</v>
      </c>
      <c r="D6" s="5" t="n">
        <v>345</v>
      </c>
    </row>
    <row r="7" spans="1:5">
      <c r="A7" s="4" t="s">
        <v>990</v>
      </c>
      <c r="B7" s="5" t="n">
        <v>-146</v>
      </c>
      <c r="C7" s="5" t="n">
        <v>-12</v>
      </c>
      <c r="D7" s="5" t="n">
        <v>-46</v>
      </c>
    </row>
    <row r="8" spans="1:5">
      <c r="A8" s="4" t="s">
        <v>991</v>
      </c>
      <c r="B8" s="5" t="n">
        <v>-93</v>
      </c>
      <c r="C8" s="5" t="n">
        <v>-170</v>
      </c>
      <c r="D8" s="5" t="n">
        <v>-148</v>
      </c>
    </row>
    <row r="9" spans="1:5">
      <c r="A9" s="4" t="s">
        <v>992</v>
      </c>
      <c r="B9" s="6" t="n">
        <v>10824</v>
      </c>
      <c r="C9" s="6" t="n">
        <v>6527</v>
      </c>
      <c r="D9" s="6" t="n">
        <v>2000</v>
      </c>
      <c r="E9" s="6" t="n">
        <v>177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993</v>
      </c>
      <c r="B1" s="2" t="s">
        <v>499</v>
      </c>
    </row>
    <row r="2" spans="1:2">
      <c r="A2" s="4" t="s">
        <v>994</v>
      </c>
    </row>
    <row r="3" spans="1:2">
      <c r="A3" s="3" t="s">
        <v>995</v>
      </c>
    </row>
    <row r="4" spans="1:2">
      <c r="A4" s="4" t="s">
        <v>996</v>
      </c>
      <c r="B4" s="7" t="n">
        <v>7.4</v>
      </c>
    </row>
    <row r="5" spans="1:2">
      <c r="A5" s="4" t="s">
        <v>997</v>
      </c>
    </row>
    <row r="6" spans="1:2">
      <c r="A6" s="3" t="s">
        <v>995</v>
      </c>
    </row>
    <row r="7" spans="1:2">
      <c r="A7" s="4" t="s">
        <v>996</v>
      </c>
      <c r="B7" s="7" t="n">
        <v>13.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31"/>
  </cols>
  <sheetData>
    <row r="1" spans="1:2">
      <c r="A1" s="1" t="s">
        <v>998</v>
      </c>
      <c r="B1" s="2" t="s">
        <v>1</v>
      </c>
    </row>
    <row r="2" spans="1:2">
      <c r="B2" s="2" t="s">
        <v>999</v>
      </c>
    </row>
    <row r="3" spans="1:2">
      <c r="A3" s="3" t="s">
        <v>1000</v>
      </c>
    </row>
    <row r="4" spans="1:2">
      <c r="A4" s="4" t="s">
        <v>1001</v>
      </c>
      <c r="B4" s="7" t="n">
        <v>8.800000000000001</v>
      </c>
    </row>
    <row r="5" spans="1:2">
      <c r="A5" s="4" t="s">
        <v>1002</v>
      </c>
      <c r="B5" s="8" t="n">
        <v>0.4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03</v>
      </c>
      <c r="B1" s="2" t="s">
        <v>1</v>
      </c>
    </row>
    <row r="2" spans="1:2">
      <c r="B2" s="2" t="s">
        <v>80</v>
      </c>
    </row>
    <row r="3" spans="1:2">
      <c r="A3" s="3" t="s">
        <v>1004</v>
      </c>
    </row>
    <row r="4" spans="1:2">
      <c r="A4" s="4" t="s">
        <v>1005</v>
      </c>
      <c r="B4" s="4" t="s">
        <v>762</v>
      </c>
    </row>
    <row r="5" spans="1:2">
      <c r="A5" s="4" t="s">
        <v>1006</v>
      </c>
      <c r="B5" s="4" t="s">
        <v>6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3</v>
      </c>
    </row>
    <row r="2" spans="1:3">
      <c r="A2" s="3" t="s">
        <v>1008</v>
      </c>
    </row>
    <row r="3" spans="1:3">
      <c r="A3" s="4" t="s">
        <v>1009</v>
      </c>
      <c r="B3" s="6" t="n">
        <v>694864</v>
      </c>
      <c r="C3" s="6" t="n">
        <v>608823</v>
      </c>
    </row>
    <row r="4" spans="1:3">
      <c r="A4" s="4" t="s">
        <v>1010</v>
      </c>
    </row>
    <row r="5" spans="1:3">
      <c r="A5" s="3" t="s">
        <v>1008</v>
      </c>
    </row>
    <row r="6" spans="1:3">
      <c r="A6" s="4" t="s">
        <v>1009</v>
      </c>
      <c r="B6" s="5" t="n">
        <v>81920</v>
      </c>
      <c r="C6" s="5" t="n">
        <v>80956</v>
      </c>
    </row>
    <row r="7" spans="1:3">
      <c r="A7" s="4" t="s">
        <v>1011</v>
      </c>
    </row>
    <row r="8" spans="1:3">
      <c r="A8" s="3" t="s">
        <v>1008</v>
      </c>
    </row>
    <row r="9" spans="1:3">
      <c r="A9" s="4" t="s">
        <v>1009</v>
      </c>
      <c r="B9" s="5" t="n">
        <v>64242</v>
      </c>
      <c r="C9" s="5" t="n">
        <v>61008</v>
      </c>
    </row>
    <row r="10" spans="1:3">
      <c r="A10" s="4" t="s">
        <v>1012</v>
      </c>
    </row>
    <row r="11" spans="1:3">
      <c r="A11" s="3" t="s">
        <v>1008</v>
      </c>
    </row>
    <row r="12" spans="1:3">
      <c r="A12" s="4" t="s">
        <v>1009</v>
      </c>
      <c r="B12" s="5" t="n">
        <v>22828</v>
      </c>
      <c r="C12" s="5" t="n">
        <v>19432</v>
      </c>
    </row>
    <row r="13" spans="1:3">
      <c r="A13" s="4" t="s">
        <v>1013</v>
      </c>
    </row>
    <row r="14" spans="1:3">
      <c r="A14" s="3" t="s">
        <v>1008</v>
      </c>
    </row>
    <row r="15" spans="1:3">
      <c r="A15" s="4" t="s">
        <v>1009</v>
      </c>
      <c r="B15" s="5" t="n">
        <v>4545</v>
      </c>
      <c r="C15" s="5" t="n">
        <v>4362</v>
      </c>
    </row>
    <row r="16" spans="1:3">
      <c r="A16" s="4" t="s">
        <v>1014</v>
      </c>
    </row>
    <row r="17" spans="1:3">
      <c r="A17" s="3" t="s">
        <v>1008</v>
      </c>
    </row>
    <row r="18" spans="1:3">
      <c r="A18" s="4" t="s">
        <v>1009</v>
      </c>
      <c r="B18" s="5" t="n">
        <v>7819</v>
      </c>
      <c r="C18" s="5" t="n">
        <v>6860</v>
      </c>
    </row>
    <row r="19" spans="1:3">
      <c r="A19" s="4" t="s">
        <v>1015</v>
      </c>
    </row>
    <row r="20" spans="1:3">
      <c r="A20" s="3" t="s">
        <v>1008</v>
      </c>
    </row>
    <row r="21" spans="1:3">
      <c r="A21" s="4" t="s">
        <v>1009</v>
      </c>
      <c r="B21" s="5" t="n">
        <v>6516</v>
      </c>
      <c r="C21" s="5" t="n">
        <v>5601</v>
      </c>
    </row>
    <row r="22" spans="1:3">
      <c r="A22" s="4" t="s">
        <v>1016</v>
      </c>
    </row>
    <row r="23" spans="1:3">
      <c r="A23" s="3" t="s">
        <v>1008</v>
      </c>
    </row>
    <row r="24" spans="1:3">
      <c r="A24" s="4" t="s">
        <v>1009</v>
      </c>
      <c r="B24" s="5" t="n">
        <v>2427</v>
      </c>
      <c r="C24" s="5" t="n">
        <v>2625</v>
      </c>
    </row>
    <row r="25" spans="1:3">
      <c r="A25" s="4" t="s">
        <v>1017</v>
      </c>
    </row>
    <row r="26" spans="1:3">
      <c r="A26" s="3" t="s">
        <v>1008</v>
      </c>
    </row>
    <row r="27" spans="1:3">
      <c r="A27" s="4" t="s">
        <v>1009</v>
      </c>
      <c r="B27" s="5" t="n">
        <v>15152</v>
      </c>
      <c r="C27" s="5" t="n">
        <v>5169</v>
      </c>
    </row>
    <row r="28" spans="1:3">
      <c r="A28" s="4" t="s">
        <v>588</v>
      </c>
    </row>
    <row r="29" spans="1:3">
      <c r="A29" s="3" t="s">
        <v>1008</v>
      </c>
    </row>
    <row r="30" spans="1:3">
      <c r="A30" s="4" t="s">
        <v>1009</v>
      </c>
      <c r="B30" s="5" t="n">
        <v>205449</v>
      </c>
      <c r="C30" s="5" t="n">
        <v>186013</v>
      </c>
    </row>
    <row r="31" spans="1:3">
      <c r="A31" s="4" t="s">
        <v>1018</v>
      </c>
    </row>
    <row r="32" spans="1:3">
      <c r="A32" s="3" t="s">
        <v>1008</v>
      </c>
    </row>
    <row r="33" spans="1:3">
      <c r="A33" s="4" t="s">
        <v>1009</v>
      </c>
      <c r="B33" s="6" t="n">
        <v>489415</v>
      </c>
      <c r="C33" s="6" t="n">
        <v>42281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19</v>
      </c>
      <c r="B1" s="2" t="s">
        <v>1</v>
      </c>
    </row>
    <row r="2" spans="1:3">
      <c r="B2" s="2" t="s">
        <v>2</v>
      </c>
      <c r="C2" s="2" t="s">
        <v>33</v>
      </c>
    </row>
    <row r="3" spans="1:3">
      <c r="A3" s="3" t="s">
        <v>1020</v>
      </c>
    </row>
    <row r="4" spans="1:3">
      <c r="A4" s="4" t="s">
        <v>1021</v>
      </c>
      <c r="B4" s="6" t="n">
        <v>40</v>
      </c>
    </row>
    <row r="5" spans="1:3">
      <c r="A5" s="4" t="s">
        <v>1022</v>
      </c>
      <c r="B5" s="7" t="n">
        <v>7.2</v>
      </c>
    </row>
    <row r="6" spans="1:3">
      <c r="A6" s="4" t="s">
        <v>1023</v>
      </c>
      <c r="C6" s="7" t="n">
        <v>15.4</v>
      </c>
    </row>
    <row r="7" spans="1:3">
      <c r="A7" s="4" t="s">
        <v>1024</v>
      </c>
      <c r="B7" s="5" t="n">
        <v>26307</v>
      </c>
      <c r="C7" s="5" t="n">
        <v>27636</v>
      </c>
    </row>
    <row r="8" spans="1:3">
      <c r="A8" s="4" t="s">
        <v>1025</v>
      </c>
      <c r="B8" s="7" t="n">
        <v>6.3</v>
      </c>
      <c r="C8" s="7" t="n">
        <v>4.1</v>
      </c>
    </row>
    <row r="9" spans="1:3">
      <c r="A9" s="4" t="s">
        <v>78</v>
      </c>
      <c r="B9" s="5" t="n">
        <v>408</v>
      </c>
      <c r="C9" s="5"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3</v>
      </c>
      <c r="D2" s="2" t="s">
        <v>80</v>
      </c>
    </row>
    <row r="3" spans="1:4">
      <c r="A3" s="3" t="s">
        <v>1027</v>
      </c>
    </row>
    <row r="4" spans="1:4">
      <c r="A4" s="4" t="s">
        <v>1028</v>
      </c>
      <c r="B4" s="6" t="n">
        <v>-14959</v>
      </c>
      <c r="C4" s="6" t="n">
        <v>-21272</v>
      </c>
    </row>
    <row r="5" spans="1:4">
      <c r="A5" s="4" t="s">
        <v>1029</v>
      </c>
      <c r="B5" s="5" t="n">
        <v>-1421</v>
      </c>
      <c r="C5" s="5" t="n">
        <v>6862</v>
      </c>
    </row>
    <row r="6" spans="1:4">
      <c r="A6" s="4" t="s">
        <v>1030</v>
      </c>
      <c r="B6" s="5" t="n">
        <v>-565</v>
      </c>
      <c r="C6" s="5" t="n">
        <v>-549</v>
      </c>
    </row>
    <row r="7" spans="1:4">
      <c r="A7" s="4" t="s">
        <v>114</v>
      </c>
      <c r="B7" s="5" t="n">
        <v>-1986</v>
      </c>
      <c r="C7" s="5" t="n">
        <v>6313</v>
      </c>
      <c r="D7" s="6" t="n">
        <v>-514</v>
      </c>
    </row>
    <row r="8" spans="1:4">
      <c r="A8" s="4" t="s">
        <v>1028</v>
      </c>
      <c r="B8" s="5" t="n">
        <v>-16945</v>
      </c>
      <c r="C8" s="5" t="n">
        <v>-14959</v>
      </c>
      <c r="D8" s="5" t="n">
        <v>-21272</v>
      </c>
    </row>
    <row r="9" spans="1:4">
      <c r="A9" s="4" t="s">
        <v>1031</v>
      </c>
    </row>
    <row r="10" spans="1:4">
      <c r="A10" s="3" t="s">
        <v>1027</v>
      </c>
    </row>
    <row r="11" spans="1:4">
      <c r="A11" s="4" t="s">
        <v>1028</v>
      </c>
      <c r="B11" s="5" t="n">
        <v>-14578</v>
      </c>
      <c r="C11" s="5" t="n">
        <v>-21272</v>
      </c>
    </row>
    <row r="12" spans="1:4">
      <c r="A12" s="4" t="s">
        <v>1029</v>
      </c>
      <c r="B12" s="5" t="n">
        <v>-3104</v>
      </c>
      <c r="C12" s="5" t="n">
        <v>6694</v>
      </c>
    </row>
    <row r="13" spans="1:4">
      <c r="A13" s="4" t="s">
        <v>1030</v>
      </c>
      <c r="B13" s="5" t="n">
        <v>0</v>
      </c>
      <c r="C13" s="5" t="n">
        <v>0</v>
      </c>
    </row>
    <row r="14" spans="1:4">
      <c r="A14" s="4" t="s">
        <v>114</v>
      </c>
      <c r="B14" s="5" t="n">
        <v>-3104</v>
      </c>
      <c r="C14" s="5" t="n">
        <v>6694</v>
      </c>
    </row>
    <row r="15" spans="1:4">
      <c r="A15" s="4" t="s">
        <v>1028</v>
      </c>
      <c r="B15" s="5" t="n">
        <v>-17682</v>
      </c>
      <c r="C15" s="5" t="n">
        <v>-14578</v>
      </c>
      <c r="D15" s="5" t="n">
        <v>-21272</v>
      </c>
    </row>
    <row r="16" spans="1:4">
      <c r="A16" s="4" t="s">
        <v>1032</v>
      </c>
    </row>
    <row r="17" spans="1:4">
      <c r="A17" s="3" t="s">
        <v>1027</v>
      </c>
    </row>
    <row r="18" spans="1:4">
      <c r="A18" s="4" t="s">
        <v>1028</v>
      </c>
      <c r="B18" s="5" t="n">
        <v>-365</v>
      </c>
      <c r="C18" s="5" t="n">
        <v>0</v>
      </c>
    </row>
    <row r="19" spans="1:4">
      <c r="A19" s="4" t="s">
        <v>1033</v>
      </c>
      <c r="B19" s="5" t="n">
        <v>1568</v>
      </c>
      <c r="C19" s="5" t="n">
        <v>184</v>
      </c>
    </row>
    <row r="20" spans="1:4">
      <c r="A20" s="4" t="s">
        <v>1034</v>
      </c>
      <c r="B20" s="5" t="n">
        <v>-565</v>
      </c>
      <c r="C20" s="5" t="n">
        <v>-549</v>
      </c>
    </row>
    <row r="21" spans="1:4">
      <c r="A21" s="4" t="s">
        <v>1035</v>
      </c>
      <c r="B21" s="5" t="n">
        <v>1003</v>
      </c>
      <c r="C21" s="5" t="n">
        <v>-365</v>
      </c>
    </row>
    <row r="22" spans="1:4">
      <c r="A22" s="4" t="s">
        <v>1028</v>
      </c>
      <c r="B22" s="5" t="n">
        <v>638</v>
      </c>
      <c r="C22" s="5" t="n">
        <v>-365</v>
      </c>
      <c r="D22" s="5" t="n">
        <v>0</v>
      </c>
    </row>
    <row r="23" spans="1:4">
      <c r="A23" s="4" t="s">
        <v>1036</v>
      </c>
    </row>
    <row r="24" spans="1:4">
      <c r="A24" s="3" t="s">
        <v>1027</v>
      </c>
    </row>
    <row r="25" spans="1:4">
      <c r="A25" s="4" t="s">
        <v>1028</v>
      </c>
      <c r="B25" s="5" t="n">
        <v>-16</v>
      </c>
      <c r="C25" s="5" t="n">
        <v>0</v>
      </c>
    </row>
    <row r="26" spans="1:4">
      <c r="A26" s="4" t="s">
        <v>1029</v>
      </c>
      <c r="B26" s="5" t="n">
        <v>115</v>
      </c>
      <c r="C26" s="5" t="n">
        <v>-16</v>
      </c>
    </row>
    <row r="27" spans="1:4">
      <c r="A27" s="4" t="s">
        <v>1030</v>
      </c>
      <c r="B27" s="5" t="n">
        <v>0</v>
      </c>
      <c r="C27" s="5" t="n">
        <v>0</v>
      </c>
    </row>
    <row r="28" spans="1:4">
      <c r="A28" s="4" t="s">
        <v>114</v>
      </c>
      <c r="B28" s="5" t="n">
        <v>115</v>
      </c>
      <c r="C28" s="5" t="n">
        <v>-16</v>
      </c>
    </row>
    <row r="29" spans="1:4">
      <c r="A29" s="4" t="s">
        <v>1028</v>
      </c>
      <c r="B29" s="6" t="n">
        <v>99</v>
      </c>
      <c r="C29" s="6" t="n">
        <v>-16</v>
      </c>
      <c r="D29"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37</v>
      </c>
      <c r="B1" s="2" t="s">
        <v>1</v>
      </c>
    </row>
    <row r="2" spans="1:4">
      <c r="B2" s="2" t="s">
        <v>2</v>
      </c>
      <c r="C2" s="2" t="s">
        <v>33</v>
      </c>
      <c r="D2" s="2" t="s">
        <v>80</v>
      </c>
    </row>
    <row r="3" spans="1:4">
      <c r="A3" s="3" t="s">
        <v>1038</v>
      </c>
    </row>
    <row r="4" spans="1:4">
      <c r="A4" s="4" t="s">
        <v>1039</v>
      </c>
      <c r="B4" s="6" t="n">
        <v>11</v>
      </c>
      <c r="C4" s="7" t="n">
        <v>7.9</v>
      </c>
      <c r="D4" s="7" t="n">
        <v>0.6</v>
      </c>
    </row>
    <row r="5" spans="1:4">
      <c r="A5" s="4" t="s">
        <v>1040</v>
      </c>
      <c r="B5" s="12" t="n">
        <v>8.300000000000001</v>
      </c>
    </row>
    <row r="6" spans="1:4">
      <c r="A6" s="4" t="s">
        <v>1041</v>
      </c>
      <c r="B6" s="12" t="n">
        <v>8.6</v>
      </c>
    </row>
    <row r="7" spans="1:4">
      <c r="A7" s="4" t="s">
        <v>1042</v>
      </c>
      <c r="B7" s="12" t="n">
        <v>6.5</v>
      </c>
    </row>
    <row r="8" spans="1:4">
      <c r="A8" s="4" t="s">
        <v>1043</v>
      </c>
      <c r="B8" s="12" t="n">
        <v>5.9</v>
      </c>
    </row>
    <row r="9" spans="1:4">
      <c r="A9" s="4" t="s">
        <v>1044</v>
      </c>
      <c r="B9" s="12" t="n">
        <v>5.6</v>
      </c>
    </row>
    <row r="10" spans="1:4">
      <c r="A10" s="4" t="s">
        <v>1045</v>
      </c>
      <c r="B10" s="12" t="n">
        <v>13.2</v>
      </c>
    </row>
    <row r="11" spans="1:4">
      <c r="A11" s="4" t="s">
        <v>1046</v>
      </c>
      <c r="B11" s="7" t="n">
        <v>48.1</v>
      </c>
    </row>
    <row r="12" spans="1:4">
      <c r="A12" s="4" t="s">
        <v>1047</v>
      </c>
      <c r="B12" s="4" t="s">
        <v>104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049</v>
      </c>
      <c r="B1" s="2" t="s">
        <v>486</v>
      </c>
      <c r="D1" s="2" t="s">
        <v>1</v>
      </c>
    </row>
    <row r="2" spans="1:5">
      <c r="B2" s="2" t="s">
        <v>2</v>
      </c>
      <c r="C2" s="2" t="s">
        <v>488</v>
      </c>
      <c r="D2" s="2" t="s">
        <v>2</v>
      </c>
      <c r="E2" s="2" t="s">
        <v>33</v>
      </c>
    </row>
    <row r="3" spans="1:5">
      <c r="A3" s="3" t="s">
        <v>254</v>
      </c>
    </row>
    <row r="4" spans="1:5">
      <c r="A4" s="4" t="s">
        <v>837</v>
      </c>
      <c r="B4" s="6" t="n">
        <v>12700</v>
      </c>
      <c r="C4" s="6" t="n">
        <v>28900</v>
      </c>
      <c r="D4" s="6" t="n">
        <v>2083</v>
      </c>
      <c r="E4" s="6" t="n">
        <v>0</v>
      </c>
    </row>
    <row r="5" spans="1:5">
      <c r="A5" s="4" t="s">
        <v>514</v>
      </c>
      <c r="D5" s="6" t="n">
        <v>225000</v>
      </c>
      <c r="E5" s="6" t="n">
        <v>22500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1050</v>
      </c>
      <c r="B1" s="2" t="s">
        <v>1</v>
      </c>
    </row>
    <row r="2" spans="1:2">
      <c r="B2" s="2" t="s">
        <v>499</v>
      </c>
    </row>
    <row r="3" spans="1:2">
      <c r="A3" s="3" t="s">
        <v>261</v>
      </c>
    </row>
    <row r="4" spans="1:2">
      <c r="A4" s="4" t="s">
        <v>1051</v>
      </c>
      <c r="B4" s="7" t="n">
        <v>31.3</v>
      </c>
    </row>
    <row r="5" spans="1:2">
      <c r="A5" s="4" t="s">
        <v>1052</v>
      </c>
      <c r="B5" s="5" t="n">
        <v>22</v>
      </c>
    </row>
    <row r="6" spans="1:2">
      <c r="A6" s="4" t="s">
        <v>1053</v>
      </c>
      <c r="B6" s="7" t="n">
        <v>62.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486</v>
      </c>
      <c r="J1" s="2" t="s">
        <v>1</v>
      </c>
    </row>
    <row r="2" spans="1:12">
      <c r="B2" s="2" t="s">
        <v>2</v>
      </c>
      <c r="C2" s="2" t="s">
        <v>487</v>
      </c>
      <c r="D2" s="2" t="s">
        <v>4</v>
      </c>
      <c r="E2" s="2" t="s">
        <v>488</v>
      </c>
      <c r="F2" s="2" t="s">
        <v>33</v>
      </c>
      <c r="G2" s="2" t="s">
        <v>489</v>
      </c>
      <c r="H2" s="2" t="s">
        <v>490</v>
      </c>
      <c r="I2" s="2" t="s">
        <v>491</v>
      </c>
      <c r="J2" s="2" t="s">
        <v>2</v>
      </c>
      <c r="K2" s="2" t="s">
        <v>33</v>
      </c>
      <c r="L2" s="2" t="s">
        <v>80</v>
      </c>
    </row>
    <row r="3" spans="1:12">
      <c r="A3" s="4" t="s">
        <v>548</v>
      </c>
      <c r="B3" s="6" t="n">
        <v>340378</v>
      </c>
      <c r="C3" s="6" t="n">
        <v>327169</v>
      </c>
      <c r="D3" s="6" t="n">
        <v>360460</v>
      </c>
      <c r="E3" s="6" t="n">
        <v>372033</v>
      </c>
      <c r="F3" s="6" t="n">
        <v>370124</v>
      </c>
      <c r="G3" s="6" t="n">
        <v>343236</v>
      </c>
      <c r="H3" s="6" t="n">
        <v>331514</v>
      </c>
      <c r="I3" s="6" t="n">
        <v>247739</v>
      </c>
      <c r="J3" s="6" t="n">
        <v>1400040</v>
      </c>
      <c r="K3" s="6" t="n">
        <v>1292613</v>
      </c>
      <c r="L3" s="6" t="n">
        <v>379372</v>
      </c>
    </row>
    <row r="4" spans="1:12">
      <c r="A4" s="4" t="s">
        <v>577</v>
      </c>
      <c r="B4" s="5" t="n">
        <v>134640</v>
      </c>
      <c r="C4" s="5" t="n">
        <v>134587</v>
      </c>
      <c r="D4" s="5" t="n">
        <v>151800</v>
      </c>
      <c r="E4" s="5" t="n">
        <v>149001</v>
      </c>
      <c r="F4" s="5" t="n">
        <v>137490</v>
      </c>
      <c r="G4" s="5" t="n">
        <v>111598</v>
      </c>
      <c r="H4" s="5" t="n">
        <v>88062</v>
      </c>
      <c r="I4" s="5" t="n">
        <v>88945</v>
      </c>
      <c r="J4" s="5" t="n">
        <v>570028</v>
      </c>
      <c r="K4" s="5" t="n">
        <v>426095</v>
      </c>
      <c r="L4" s="5" t="n">
        <v>201398</v>
      </c>
    </row>
    <row r="5" spans="1:12">
      <c r="A5" s="4" t="s">
        <v>99</v>
      </c>
      <c r="B5" s="6" t="n">
        <v>-7355</v>
      </c>
      <c r="C5" s="6" t="n">
        <v>219</v>
      </c>
      <c r="D5" s="6" t="n">
        <v>31054</v>
      </c>
      <c r="E5" s="6" t="n">
        <v>4875</v>
      </c>
      <c r="F5" s="6" t="n">
        <v>49705</v>
      </c>
      <c r="G5" s="6" t="n">
        <v>136</v>
      </c>
      <c r="H5" s="6" t="n">
        <v>-37060</v>
      </c>
      <c r="I5" s="6" t="n">
        <v>55863</v>
      </c>
      <c r="J5" s="6" t="n">
        <v>28793</v>
      </c>
      <c r="K5" s="6" t="n">
        <v>68644</v>
      </c>
      <c r="L5" s="6" t="n">
        <v>63084</v>
      </c>
    </row>
    <row r="6" spans="1:12">
      <c r="A6" s="4" t="s">
        <v>101</v>
      </c>
      <c r="B6" s="8" t="n">
        <v>-0.36</v>
      </c>
      <c r="C6" s="8" t="n">
        <v>0.01</v>
      </c>
      <c r="D6" s="8" t="n">
        <v>1.53</v>
      </c>
      <c r="E6" s="8" t="n">
        <v>0.24</v>
      </c>
      <c r="F6" s="8" t="n">
        <v>2.47</v>
      </c>
      <c r="G6" s="8" t="n">
        <v>0.01</v>
      </c>
      <c r="H6" s="8" t="n">
        <v>-1.87</v>
      </c>
      <c r="I6" s="8" t="n">
        <v>3.03</v>
      </c>
      <c r="J6" s="8" t="n">
        <v>1.41</v>
      </c>
      <c r="K6" s="8" t="n">
        <v>3.5</v>
      </c>
      <c r="L6" s="8" t="n">
        <v>3.9</v>
      </c>
    </row>
    <row r="7" spans="1:12">
      <c r="A7" s="4" t="s">
        <v>102</v>
      </c>
      <c r="B7" s="8" t="n">
        <v>-0.36</v>
      </c>
      <c r="C7" s="8" t="n">
        <v>0.01</v>
      </c>
      <c r="D7" s="8" t="n">
        <v>1.44</v>
      </c>
      <c r="E7" s="8" t="n">
        <v>0.23</v>
      </c>
      <c r="F7" s="8" t="n">
        <v>2.33</v>
      </c>
      <c r="G7" s="8" t="n">
        <v>0.01</v>
      </c>
      <c r="H7" s="8" t="n">
        <v>-1.87</v>
      </c>
      <c r="I7" s="8" t="n">
        <v>2.86</v>
      </c>
      <c r="J7" s="8" t="n">
        <v>1.33</v>
      </c>
      <c r="K7" s="8" t="n">
        <v>3.29</v>
      </c>
      <c r="L7" s="8" t="n">
        <v>3.66</v>
      </c>
    </row>
    <row r="8" spans="1:12">
      <c r="A8" s="4" t="s">
        <v>88</v>
      </c>
      <c r="B8" s="6" t="n">
        <v>41100</v>
      </c>
      <c r="J8" s="6" t="n">
        <v>105390</v>
      </c>
      <c r="K8" s="6" t="n">
        <v>77967</v>
      </c>
      <c r="L8" s="6" t="n">
        <v>15348</v>
      </c>
    </row>
    <row r="9" spans="1:12">
      <c r="A9" s="4" t="s">
        <v>90</v>
      </c>
      <c r="B9" s="6" t="n">
        <v>8600</v>
      </c>
      <c r="J9" s="6" t="n">
        <v>41613</v>
      </c>
      <c r="K9" s="6" t="n">
        <v>0</v>
      </c>
      <c r="L9" s="6"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44781000</v>
      </c>
      <c r="C3" s="6" t="n">
        <v>290072000</v>
      </c>
    </row>
    <row r="4" spans="1:3">
      <c r="A4" s="4" t="s">
        <v>36</v>
      </c>
      <c r="B4" s="5" t="n">
        <v>37329000</v>
      </c>
      <c r="C4" s="5" t="n">
        <v>10061000</v>
      </c>
    </row>
    <row r="5" spans="1:3">
      <c r="A5" s="4" t="s">
        <v>37</v>
      </c>
      <c r="B5" s="5" t="n">
        <v>382110000</v>
      </c>
      <c r="C5" s="5" t="n">
        <v>300133000</v>
      </c>
    </row>
    <row r="6" spans="1:3">
      <c r="A6" s="4" t="s">
        <v>38</v>
      </c>
      <c r="B6" s="5" t="n">
        <v>176298000</v>
      </c>
      <c r="C6" s="5" t="n">
        <v>112696000</v>
      </c>
    </row>
    <row r="7" spans="1:3">
      <c r="A7" s="4" t="s">
        <v>39</v>
      </c>
      <c r="B7" s="5" t="n">
        <v>311163000</v>
      </c>
      <c r="C7" s="5" t="n">
        <v>288657000</v>
      </c>
    </row>
    <row r="8" spans="1:3">
      <c r="A8" s="4" t="s">
        <v>40</v>
      </c>
      <c r="B8" s="5" t="n">
        <v>11348000</v>
      </c>
      <c r="C8" s="5" t="n">
        <v>10594000</v>
      </c>
    </row>
    <row r="9" spans="1:3">
      <c r="A9" s="4" t="s">
        <v>41</v>
      </c>
      <c r="B9" s="5" t="n">
        <v>25980000</v>
      </c>
      <c r="C9" s="5" t="n">
        <v>41286000</v>
      </c>
    </row>
    <row r="10" spans="1:3">
      <c r="A10" s="4" t="s">
        <v>42</v>
      </c>
      <c r="B10" s="5" t="n">
        <v>20137000</v>
      </c>
      <c r="C10" s="5" t="n">
        <v>98807000</v>
      </c>
    </row>
    <row r="11" spans="1:3">
      <c r="A11" s="4" t="s">
        <v>43</v>
      </c>
      <c r="B11" s="5" t="n">
        <v>0</v>
      </c>
      <c r="C11" s="5" t="n">
        <v>12489000</v>
      </c>
    </row>
    <row r="12" spans="1:3">
      <c r="A12" s="4" t="s">
        <v>44</v>
      </c>
      <c r="B12" s="5" t="n">
        <v>927036000</v>
      </c>
      <c r="C12" s="5" t="n">
        <v>864662000</v>
      </c>
    </row>
    <row r="13" spans="1:3">
      <c r="A13" s="4" t="s">
        <v>45</v>
      </c>
      <c r="B13" s="5" t="n">
        <v>432641000</v>
      </c>
      <c r="C13" s="5" t="n">
        <v>398684000</v>
      </c>
    </row>
    <row r="14" spans="1:3">
      <c r="A14" s="4" t="s">
        <v>46</v>
      </c>
      <c r="B14" s="5" t="n">
        <v>2025000</v>
      </c>
      <c r="C14" s="5" t="n">
        <v>14579000</v>
      </c>
    </row>
    <row r="15" spans="1:3">
      <c r="A15" s="4" t="s">
        <v>47</v>
      </c>
      <c r="B15" s="5" t="n">
        <v>11195000</v>
      </c>
      <c r="C15" s="5" t="n">
        <v>12357000</v>
      </c>
    </row>
    <row r="16" spans="1:3">
      <c r="A16" s="4" t="s">
        <v>48</v>
      </c>
      <c r="B16" s="5" t="n">
        <v>133421000</v>
      </c>
      <c r="C16" s="5" t="n">
        <v>143753000</v>
      </c>
    </row>
    <row r="17" spans="1:3">
      <c r="A17" s="4" t="s">
        <v>49</v>
      </c>
      <c r="B17" s="5" t="n">
        <v>38654000</v>
      </c>
      <c r="C17" s="5" t="n">
        <v>24775000</v>
      </c>
    </row>
    <row r="18" spans="1:3">
      <c r="A18" s="4" t="s">
        <v>50</v>
      </c>
      <c r="B18" s="5" t="n">
        <v>40419000</v>
      </c>
      <c r="C18" s="5" t="n">
        <v>38141000</v>
      </c>
    </row>
    <row r="19" spans="1:3">
      <c r="A19" s="4" t="s">
        <v>51</v>
      </c>
      <c r="B19" s="5" t="n">
        <v>1585391000</v>
      </c>
      <c r="C19" s="5" t="n">
        <v>1496951000</v>
      </c>
    </row>
    <row r="20" spans="1:3">
      <c r="A20" s="3" t="s">
        <v>52</v>
      </c>
    </row>
    <row r="21" spans="1:3">
      <c r="A21" s="4" t="s">
        <v>53</v>
      </c>
      <c r="B21" s="5" t="n">
        <v>120469000</v>
      </c>
      <c r="C21" s="5" t="n">
        <v>78228000</v>
      </c>
    </row>
    <row r="22" spans="1:3">
      <c r="A22" s="4" t="s">
        <v>54</v>
      </c>
      <c r="B22" s="5" t="n">
        <v>128820000</v>
      </c>
      <c r="C22" s="5" t="n">
        <v>132064000</v>
      </c>
    </row>
    <row r="23" spans="1:3">
      <c r="A23" s="4" t="s">
        <v>55</v>
      </c>
      <c r="B23" s="5" t="n">
        <v>249289000</v>
      </c>
      <c r="C23" s="5" t="n">
        <v>210292000</v>
      </c>
    </row>
    <row r="24" spans="1:3">
      <c r="A24" s="4" t="s">
        <v>56</v>
      </c>
      <c r="B24" s="5" t="n">
        <v>47400000</v>
      </c>
      <c r="C24" s="5" t="n">
        <v>27000000</v>
      </c>
    </row>
    <row r="25" spans="1:3">
      <c r="A25" s="4" t="s">
        <v>57</v>
      </c>
      <c r="B25" s="5" t="n">
        <v>20592000</v>
      </c>
      <c r="C25" s="5" t="n">
        <v>55326000</v>
      </c>
    </row>
    <row r="26" spans="1:3">
      <c r="A26" s="4" t="s">
        <v>49</v>
      </c>
      <c r="B26" s="5" t="n">
        <v>721000</v>
      </c>
      <c r="C26" s="5" t="n">
        <v>1487000</v>
      </c>
    </row>
    <row r="27" spans="1:3">
      <c r="A27" s="4" t="s">
        <v>58</v>
      </c>
      <c r="B27" s="5" t="n">
        <v>3734000</v>
      </c>
      <c r="C27" s="5" t="n">
        <v>4592000</v>
      </c>
    </row>
    <row r="28" spans="1:3">
      <c r="A28" s="4" t="s">
        <v>59</v>
      </c>
      <c r="B28" s="5" t="n">
        <v>0</v>
      </c>
      <c r="C28" s="5" t="n">
        <v>0</v>
      </c>
    </row>
    <row r="29" spans="1:3">
      <c r="A29" s="3" t="s">
        <v>60</v>
      </c>
    </row>
    <row r="30" spans="1:3">
      <c r="A30" s="4" t="s">
        <v>61</v>
      </c>
      <c r="B30" s="5" t="n">
        <v>0</v>
      </c>
      <c r="C30" s="5" t="n">
        <v>0</v>
      </c>
    </row>
    <row r="31" spans="1:3">
      <c r="A31" s="4" t="s">
        <v>62</v>
      </c>
      <c r="B31" s="5" t="n">
        <v>2049000</v>
      </c>
      <c r="C31" s="5" t="n">
        <v>2021000</v>
      </c>
    </row>
    <row r="32" spans="1:3">
      <c r="A32" s="4" t="s">
        <v>63</v>
      </c>
      <c r="B32" s="5" t="n">
        <v>657899000</v>
      </c>
      <c r="C32" s="5" t="n">
        <v>625568000</v>
      </c>
    </row>
    <row r="33" spans="1:3">
      <c r="A33" s="4" t="s">
        <v>64</v>
      </c>
      <c r="B33" s="5" t="n">
        <v>-95000</v>
      </c>
      <c r="C33" s="5" t="n">
        <v>0</v>
      </c>
    </row>
    <row r="34" spans="1:3">
      <c r="A34" s="4" t="s">
        <v>65</v>
      </c>
      <c r="B34" s="5" t="n">
        <v>620747000</v>
      </c>
      <c r="C34" s="5" t="n">
        <v>585624000</v>
      </c>
    </row>
    <row r="35" spans="1:3">
      <c r="A35" s="4" t="s">
        <v>66</v>
      </c>
      <c r="B35" s="5" t="n">
        <v>-16945000</v>
      </c>
      <c r="C35" s="5" t="n">
        <v>-14959000</v>
      </c>
    </row>
    <row r="36" spans="1:3">
      <c r="A36" s="4" t="s">
        <v>67</v>
      </c>
      <c r="B36" s="5" t="n">
        <v>1263655000</v>
      </c>
      <c r="C36" s="5" t="n">
        <v>1198254000</v>
      </c>
    </row>
    <row r="37" spans="1:3">
      <c r="A37" s="4" t="s">
        <v>68</v>
      </c>
      <c r="B37" s="5" t="n">
        <v>1585391000</v>
      </c>
      <c r="C37" s="5" t="n">
        <v>1496951000</v>
      </c>
    </row>
    <row r="38" spans="1:3">
      <c r="A38" s="4" t="s">
        <v>69</v>
      </c>
      <c r="B38" s="6" t="n">
        <v>5768045</v>
      </c>
      <c r="C38" s="6" t="n">
        <v>3311312</v>
      </c>
    </row>
    <row r="39" spans="1:3">
      <c r="A39" s="4" t="s">
        <v>70</v>
      </c>
      <c r="B39" s="6" t="n">
        <v>1</v>
      </c>
      <c r="C39" s="6" t="n">
        <v>1</v>
      </c>
    </row>
    <row r="40" spans="1:3">
      <c r="A40" s="4" t="s">
        <v>71</v>
      </c>
      <c r="B40" s="5" t="n">
        <v>500000</v>
      </c>
      <c r="C40" s="5" t="n">
        <v>500000</v>
      </c>
    </row>
    <row r="41" spans="1:3">
      <c r="A41" s="4" t="s">
        <v>72</v>
      </c>
      <c r="B41" s="6" t="n">
        <v>0</v>
      </c>
      <c r="C41" s="6" t="n">
        <v>0</v>
      </c>
    </row>
    <row r="42" spans="1:3">
      <c r="A42" s="4" t="s">
        <v>73</v>
      </c>
      <c r="B42" s="5" t="n">
        <v>0</v>
      </c>
      <c r="C42" s="5" t="n">
        <v>0</v>
      </c>
    </row>
    <row r="43" spans="1:3">
      <c r="A43" s="4" t="s">
        <v>74</v>
      </c>
      <c r="B43" s="7" t="n">
        <v>0.1</v>
      </c>
      <c r="C43" s="7" t="n">
        <v>0.1</v>
      </c>
    </row>
    <row r="44" spans="1:3">
      <c r="A44" s="4" t="s">
        <v>75</v>
      </c>
      <c r="B44" s="5" t="n">
        <v>80000000</v>
      </c>
      <c r="C44" s="5" t="n">
        <v>80000000</v>
      </c>
    </row>
    <row r="45" spans="1:3">
      <c r="A45" s="4" t="s">
        <v>76</v>
      </c>
      <c r="B45" s="5" t="n">
        <v>20491637</v>
      </c>
      <c r="C45" s="5" t="n">
        <v>20210054</v>
      </c>
    </row>
    <row r="46" spans="1:3">
      <c r="A46" s="4" t="s">
        <v>77</v>
      </c>
      <c r="B46" s="5" t="n">
        <v>20491229</v>
      </c>
      <c r="C46" s="5" t="n">
        <v>20210054</v>
      </c>
    </row>
    <row r="47" spans="1:3">
      <c r="A47" s="4" t="s">
        <v>78</v>
      </c>
      <c r="B47" s="5" t="n">
        <v>408</v>
      </c>
      <c r="C47"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196</v>
      </c>
    </row>
    <row r="6" spans="1:2">
      <c r="A6" s="3" t="s">
        <v>319</v>
      </c>
    </row>
    <row r="7" spans="1:2">
      <c r="A7" s="4" t="s">
        <v>322</v>
      </c>
      <c r="B7"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206</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3" t="s">
        <v>21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2</v>
      </c>
      <c r="B4" s="6" t="n">
        <v>1400040</v>
      </c>
      <c r="C4" s="6" t="n">
        <v>1292613</v>
      </c>
      <c r="D4" s="6" t="n">
        <v>379372</v>
      </c>
    </row>
    <row r="5" spans="1:4">
      <c r="A5" s="4" t="s">
        <v>83</v>
      </c>
      <c r="B5" s="5" t="n">
        <v>830012</v>
      </c>
      <c r="C5" s="5" t="n">
        <v>866518</v>
      </c>
      <c r="D5" s="5" t="n">
        <v>177974</v>
      </c>
    </row>
    <row r="6" spans="1:4">
      <c r="A6" s="4" t="s">
        <v>84</v>
      </c>
      <c r="B6" s="5" t="n">
        <v>570028</v>
      </c>
      <c r="C6" s="5" t="n">
        <v>426095</v>
      </c>
      <c r="D6" s="5" t="n">
        <v>201398</v>
      </c>
    </row>
    <row r="7" spans="1:4">
      <c r="A7" s="3" t="s">
        <v>85</v>
      </c>
    </row>
    <row r="8" spans="1:4">
      <c r="A8" s="4" t="s">
        <v>86</v>
      </c>
      <c r="B8" s="5" t="n">
        <v>328146</v>
      </c>
      <c r="C8" s="5" t="n">
        <v>303953</v>
      </c>
      <c r="D8" s="5" t="n">
        <v>89426</v>
      </c>
    </row>
    <row r="9" spans="1:4">
      <c r="A9" s="4" t="s">
        <v>87</v>
      </c>
      <c r="B9" s="5" t="n">
        <v>52867</v>
      </c>
      <c r="C9" s="5" t="n">
        <v>51253</v>
      </c>
      <c r="D9" s="5" t="n">
        <v>12955</v>
      </c>
    </row>
    <row r="10" spans="1:4">
      <c r="A10" s="4" t="s">
        <v>88</v>
      </c>
      <c r="B10" s="5" t="n">
        <v>105390</v>
      </c>
      <c r="C10" s="5" t="n">
        <v>77967</v>
      </c>
      <c r="D10" s="5" t="n">
        <v>15348</v>
      </c>
    </row>
    <row r="11" spans="1:4">
      <c r="A11" s="4" t="s">
        <v>89</v>
      </c>
      <c r="B11" s="5" t="n">
        <v>20400</v>
      </c>
      <c r="C11" s="5" t="n">
        <v>8000</v>
      </c>
      <c r="D11" s="5" t="n">
        <v>0</v>
      </c>
    </row>
    <row r="12" spans="1:4">
      <c r="A12" s="4" t="s">
        <v>90</v>
      </c>
      <c r="B12" s="5" t="n">
        <v>41613</v>
      </c>
      <c r="C12" s="5" t="n">
        <v>0</v>
      </c>
      <c r="D12" s="5" t="n">
        <v>0</v>
      </c>
    </row>
    <row r="13" spans="1:4">
      <c r="A13" s="4" t="s">
        <v>91</v>
      </c>
      <c r="B13" s="5" t="n">
        <v>0</v>
      </c>
      <c r="C13" s="5" t="n">
        <v>0</v>
      </c>
      <c r="D13" s="5" t="n">
        <v>728</v>
      </c>
    </row>
    <row r="14" spans="1:4">
      <c r="A14" s="4" t="s">
        <v>92</v>
      </c>
      <c r="B14" s="5" t="n">
        <v>548416</v>
      </c>
      <c r="C14" s="5" t="n">
        <v>441173</v>
      </c>
      <c r="D14" s="5" t="n">
        <v>118457</v>
      </c>
    </row>
    <row r="15" spans="1:4">
      <c r="A15" s="4" t="s">
        <v>93</v>
      </c>
      <c r="B15" s="5" t="n">
        <v>21612</v>
      </c>
      <c r="C15" s="5" t="n">
        <v>-15078</v>
      </c>
      <c r="D15" s="5" t="n">
        <v>82941</v>
      </c>
    </row>
    <row r="16" spans="1:4">
      <c r="A16" s="4" t="s">
        <v>94</v>
      </c>
      <c r="B16" s="5" t="n">
        <v>0</v>
      </c>
      <c r="C16" s="5" t="n">
        <v>70890</v>
      </c>
      <c r="D16" s="5" t="n">
        <v>1456</v>
      </c>
    </row>
    <row r="17" spans="1:4">
      <c r="A17" s="4" t="s">
        <v>95</v>
      </c>
      <c r="B17" s="5" t="n">
        <v>-709</v>
      </c>
      <c r="C17" s="5" t="n">
        <v>-2047</v>
      </c>
      <c r="D17" s="5" t="n">
        <v>-118</v>
      </c>
    </row>
    <row r="18" spans="1:4">
      <c r="A18" s="4" t="s">
        <v>96</v>
      </c>
      <c r="B18" s="5" t="n">
        <v>1471</v>
      </c>
      <c r="C18" s="5" t="n">
        <v>-2482</v>
      </c>
      <c r="D18" s="5" t="n">
        <v>885</v>
      </c>
    </row>
    <row r="19" spans="1:4">
      <c r="A19" s="4" t="s">
        <v>97</v>
      </c>
      <c r="B19" s="5" t="n">
        <v>22374</v>
      </c>
      <c r="C19" s="5" t="n">
        <v>51283</v>
      </c>
      <c r="D19" s="5" t="n">
        <v>85164</v>
      </c>
    </row>
    <row r="20" spans="1:4">
      <c r="A20" s="4" t="s">
        <v>98</v>
      </c>
      <c r="B20" s="5" t="n">
        <v>6419</v>
      </c>
      <c r="C20" s="5" t="n">
        <v>17361</v>
      </c>
      <c r="D20" s="5" t="n">
        <v>-22080</v>
      </c>
    </row>
    <row r="21" spans="1:4">
      <c r="A21" s="4" t="s">
        <v>99</v>
      </c>
      <c r="B21" s="6" t="n">
        <v>28793</v>
      </c>
      <c r="C21" s="6" t="n">
        <v>68644</v>
      </c>
      <c r="D21" s="6" t="n">
        <v>63084</v>
      </c>
    </row>
    <row r="22" spans="1:4">
      <c r="A22" s="3" t="s">
        <v>100</v>
      </c>
    </row>
    <row r="23" spans="1:4">
      <c r="A23" s="4" t="s">
        <v>101</v>
      </c>
      <c r="B23" s="8" t="n">
        <v>1.41</v>
      </c>
      <c r="C23" s="8" t="n">
        <v>3.5</v>
      </c>
      <c r="D23" s="8" t="n">
        <v>3.9</v>
      </c>
    </row>
    <row r="24" spans="1:4">
      <c r="A24" s="4" t="s">
        <v>102</v>
      </c>
      <c r="B24" s="8" t="n">
        <v>1.33</v>
      </c>
      <c r="C24" s="8" t="n">
        <v>3.29</v>
      </c>
      <c r="D24" s="8" t="n">
        <v>3.66</v>
      </c>
    </row>
    <row r="25" spans="1:4">
      <c r="A25" s="3" t="s">
        <v>103</v>
      </c>
    </row>
    <row r="26" spans="1:4">
      <c r="A26" s="4" t="s">
        <v>104</v>
      </c>
      <c r="B26" s="5" t="n">
        <v>20394</v>
      </c>
      <c r="C26" s="5" t="n">
        <v>19614</v>
      </c>
      <c r="D26" s="5" t="n">
        <v>16168</v>
      </c>
    </row>
    <row r="27" spans="1:4">
      <c r="A27" s="4" t="s">
        <v>105</v>
      </c>
      <c r="B27" s="5" t="n">
        <v>21601</v>
      </c>
      <c r="C27" s="5" t="n">
        <v>20858</v>
      </c>
      <c r="D27" s="5" t="n">
        <v>17254</v>
      </c>
    </row>
    <row r="28" spans="1:4">
      <c r="A28" s="4" t="s">
        <v>106</v>
      </c>
    </row>
    <row r="29" spans="1:4">
      <c r="A29" s="3" t="s">
        <v>81</v>
      </c>
    </row>
    <row r="30" spans="1:4">
      <c r="A30" s="4" t="s">
        <v>107</v>
      </c>
      <c r="B30" s="6" t="n">
        <v>1400040</v>
      </c>
      <c r="C30" s="6" t="n">
        <v>1292166</v>
      </c>
      <c r="D30" s="6" t="n">
        <v>379339</v>
      </c>
    </row>
    <row r="31" spans="1:4">
      <c r="A31" s="4" t="s">
        <v>108</v>
      </c>
    </row>
    <row r="32" spans="1:4">
      <c r="A32" s="3" t="s">
        <v>81</v>
      </c>
    </row>
    <row r="33" spans="1:4">
      <c r="A33" s="4" t="s">
        <v>107</v>
      </c>
      <c r="B33" s="6" t="n">
        <v>0</v>
      </c>
      <c r="C33" s="6" t="n">
        <v>447</v>
      </c>
      <c r="D33" s="6" t="n">
        <v>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2</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6</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v>
      </c>
    </row>
    <row r="3" spans="1:2">
      <c r="A3" s="3" t="s">
        <v>23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2</v>
      </c>
    </row>
    <row r="3" spans="1:2">
      <c r="A3" s="3" t="s">
        <v>234</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38</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2</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6</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250</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4</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80</v>
      </c>
    </row>
    <row r="3" spans="1:4">
      <c r="A3" s="4" t="s">
        <v>110</v>
      </c>
      <c r="B3" s="6" t="n">
        <v>28793000</v>
      </c>
      <c r="C3" s="6" t="n">
        <v>68644000</v>
      </c>
      <c r="D3" s="6" t="n">
        <v>63084000</v>
      </c>
    </row>
    <row r="4" spans="1:4">
      <c r="A4" s="4" t="s">
        <v>111</v>
      </c>
      <c r="B4" s="5" t="n">
        <v>1003000</v>
      </c>
      <c r="C4" s="5" t="n">
        <v>-365000</v>
      </c>
      <c r="D4" s="5" t="n">
        <v>0</v>
      </c>
    </row>
    <row r="5" spans="1:4">
      <c r="A5" s="4" t="s">
        <v>112</v>
      </c>
      <c r="B5" s="5" t="n">
        <v>-3104000</v>
      </c>
      <c r="C5" s="5" t="n">
        <v>6694000</v>
      </c>
      <c r="D5" s="5" t="n">
        <v>-514000</v>
      </c>
    </row>
    <row r="6" spans="1:4">
      <c r="A6" s="4" t="s">
        <v>113</v>
      </c>
      <c r="B6" s="5" t="n">
        <v>115000</v>
      </c>
      <c r="C6" s="5" t="n">
        <v>-16000</v>
      </c>
      <c r="D6" s="5" t="n">
        <v>0</v>
      </c>
    </row>
    <row r="7" spans="1:4">
      <c r="A7" s="4" t="s">
        <v>114</v>
      </c>
      <c r="B7" s="5" t="n">
        <v>-1986000</v>
      </c>
      <c r="C7" s="5" t="n">
        <v>6313000</v>
      </c>
      <c r="D7" s="5" t="n">
        <v>-514000</v>
      </c>
    </row>
    <row r="8" spans="1:4">
      <c r="A8" s="4" t="s">
        <v>115</v>
      </c>
      <c r="B8" s="5" t="n">
        <v>26807000</v>
      </c>
      <c r="C8" s="5" t="n">
        <v>74957000</v>
      </c>
      <c r="D8" s="5" t="n">
        <v>62570000</v>
      </c>
    </row>
    <row r="9" spans="1:4">
      <c r="A9" s="4" t="s">
        <v>116</v>
      </c>
      <c r="B9" s="5" t="n">
        <v>317000</v>
      </c>
      <c r="C9" s="5" t="n">
        <v>-224000</v>
      </c>
      <c r="D9" s="5" t="n">
        <v>0</v>
      </c>
    </row>
    <row r="10" spans="1:4">
      <c r="A10" s="4" t="s">
        <v>117</v>
      </c>
      <c r="B10" s="5" t="n">
        <v>0</v>
      </c>
      <c r="C10" s="5" t="n">
        <v>56000</v>
      </c>
      <c r="D10" s="5" t="n">
        <v>185000</v>
      </c>
    </row>
    <row r="11" spans="1:4">
      <c r="A11" s="4" t="s">
        <v>118</v>
      </c>
      <c r="B11" s="6" t="n">
        <v>0</v>
      </c>
      <c r="C11" s="6" t="n">
        <v>0</v>
      </c>
      <c r="D11"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6</v>
      </c>
      <c r="B1" s="2" t="s">
        <v>1</v>
      </c>
    </row>
    <row r="2" spans="1:2">
      <c r="B2" s="2" t="s">
        <v>2</v>
      </c>
    </row>
    <row r="3" spans="1:2">
      <c r="A3" s="3" t="s">
        <v>265</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3</v>
      </c>
    </row>
    <row r="2" spans="1:3">
      <c r="A2" s="3" t="s">
        <v>198</v>
      </c>
    </row>
    <row r="3" spans="1:3">
      <c r="A3" s="4" t="s">
        <v>400</v>
      </c>
      <c r="B3" s="6" t="n">
        <v>104104</v>
      </c>
      <c r="C3" s="6" t="n">
        <v>82397</v>
      </c>
    </row>
    <row r="4" spans="1:3">
      <c r="A4" s="4" t="s">
        <v>401</v>
      </c>
      <c r="B4" s="5" t="n">
        <v>52909</v>
      </c>
      <c r="C4" s="5" t="n">
        <v>42304</v>
      </c>
    </row>
    <row r="5" spans="1:3">
      <c r="A5" s="4" t="s">
        <v>402</v>
      </c>
      <c r="B5" s="5" t="n">
        <v>154150</v>
      </c>
      <c r="C5" s="5" t="n">
        <v>163956</v>
      </c>
    </row>
    <row r="6" spans="1:3">
      <c r="A6" s="4" t="s">
        <v>120</v>
      </c>
      <c r="B6" s="6" t="n">
        <v>311163</v>
      </c>
      <c r="C6" s="6" t="n">
        <v>2886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3</v>
      </c>
    </row>
    <row r="2" spans="1:3">
      <c r="A2" s="3" t="s">
        <v>404</v>
      </c>
    </row>
    <row r="3" spans="1:3">
      <c r="A3" s="4" t="s">
        <v>405</v>
      </c>
      <c r="B3" s="6" t="n">
        <v>694864</v>
      </c>
      <c r="C3" s="6" t="n">
        <v>608823</v>
      </c>
    </row>
    <row r="4" spans="1:3">
      <c r="A4" s="4" t="s">
        <v>406</v>
      </c>
      <c r="B4" s="5" t="n">
        <v>262223</v>
      </c>
      <c r="C4" s="5" t="n">
        <v>210139</v>
      </c>
    </row>
    <row r="5" spans="1:3">
      <c r="A5" s="4" t="s">
        <v>407</v>
      </c>
      <c r="B5" s="5" t="n">
        <v>432641</v>
      </c>
      <c r="C5" s="5" t="n">
        <v>398684</v>
      </c>
    </row>
    <row r="6" spans="1:3">
      <c r="A6" s="4" t="s">
        <v>408</v>
      </c>
    </row>
    <row r="7" spans="1:3">
      <c r="A7" s="3" t="s">
        <v>404</v>
      </c>
    </row>
    <row r="8" spans="1:3">
      <c r="A8" s="4" t="s">
        <v>405</v>
      </c>
      <c r="B8" s="5" t="n">
        <v>203431</v>
      </c>
      <c r="C8" s="5" t="n">
        <v>220999</v>
      </c>
    </row>
    <row r="9" spans="1:3">
      <c r="A9" s="4" t="s">
        <v>409</v>
      </c>
    </row>
    <row r="10" spans="1:3">
      <c r="A10" s="3" t="s">
        <v>404</v>
      </c>
    </row>
    <row r="11" spans="1:3">
      <c r="A11" s="4" t="s">
        <v>405</v>
      </c>
      <c r="B11" s="5" t="n">
        <v>212283</v>
      </c>
      <c r="C11" s="5" t="n">
        <v>206846</v>
      </c>
    </row>
    <row r="12" spans="1:3">
      <c r="A12" s="4" t="s">
        <v>410</v>
      </c>
    </row>
    <row r="13" spans="1:3">
      <c r="A13" s="3" t="s">
        <v>404</v>
      </c>
    </row>
    <row r="14" spans="1:3">
      <c r="A14" s="4" t="s">
        <v>405</v>
      </c>
      <c r="B14" s="5" t="n">
        <v>59700</v>
      </c>
      <c r="C14" s="5" t="n">
        <v>56253</v>
      </c>
    </row>
    <row r="15" spans="1:3">
      <c r="A15" s="4" t="s">
        <v>411</v>
      </c>
    </row>
    <row r="16" spans="1:3">
      <c r="A16" s="3" t="s">
        <v>404</v>
      </c>
    </row>
    <row r="17" spans="1:3">
      <c r="A17" s="4" t="s">
        <v>405</v>
      </c>
      <c r="B17" s="5" t="n">
        <v>80420</v>
      </c>
      <c r="C17" s="5" t="n">
        <v>44408</v>
      </c>
    </row>
    <row r="18" spans="1:3">
      <c r="A18" s="4" t="s">
        <v>412</v>
      </c>
    </row>
    <row r="19" spans="1:3">
      <c r="A19" s="3" t="s">
        <v>404</v>
      </c>
    </row>
    <row r="20" spans="1:3">
      <c r="A20" s="4" t="s">
        <v>405</v>
      </c>
      <c r="B20" s="5" t="n">
        <v>7409</v>
      </c>
      <c r="C20" s="5" t="n">
        <v>7361</v>
      </c>
    </row>
    <row r="21" spans="1:3">
      <c r="A21" s="4" t="s">
        <v>413</v>
      </c>
    </row>
    <row r="22" spans="1:3">
      <c r="A22" s="3" t="s">
        <v>404</v>
      </c>
    </row>
    <row r="23" spans="1:3">
      <c r="A23" s="4" t="s">
        <v>405</v>
      </c>
      <c r="B23" s="5" t="n">
        <v>60757</v>
      </c>
      <c r="C23" s="5" t="n">
        <v>15812</v>
      </c>
    </row>
    <row r="24" spans="1:3">
      <c r="A24" s="4" t="s">
        <v>414</v>
      </c>
    </row>
    <row r="25" spans="1:3">
      <c r="A25" s="3" t="s">
        <v>404</v>
      </c>
    </row>
    <row r="26" spans="1:3">
      <c r="A26" s="4" t="s">
        <v>405</v>
      </c>
      <c r="B26" s="6" t="n">
        <v>70864</v>
      </c>
      <c r="C26" s="6" t="n">
        <v>571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2</v>
      </c>
    </row>
    <row r="3" spans="1:2">
      <c r="A3" s="4" t="s">
        <v>416</v>
      </c>
    </row>
    <row r="4" spans="1:2">
      <c r="A4" s="3" t="s">
        <v>404</v>
      </c>
    </row>
    <row r="5" spans="1:2">
      <c r="A5" s="4" t="s">
        <v>417</v>
      </c>
      <c r="B5" s="5" t="n">
        <v>15</v>
      </c>
    </row>
    <row r="6" spans="1:2">
      <c r="A6" s="4" t="s">
        <v>418</v>
      </c>
    </row>
    <row r="7" spans="1:2">
      <c r="A7" s="3" t="s">
        <v>404</v>
      </c>
    </row>
    <row r="8" spans="1:2">
      <c r="A8" s="4" t="s">
        <v>417</v>
      </c>
      <c r="B8" s="5" t="n">
        <v>30</v>
      </c>
    </row>
    <row r="9" spans="1:2">
      <c r="A9" s="4" t="s">
        <v>419</v>
      </c>
    </row>
    <row r="10" spans="1:2">
      <c r="A10" s="3" t="s">
        <v>404</v>
      </c>
    </row>
    <row r="11" spans="1:2">
      <c r="A11" s="4" t="s">
        <v>417</v>
      </c>
      <c r="B11" s="5" t="n">
        <v>15</v>
      </c>
    </row>
    <row r="12" spans="1:2">
      <c r="A12" s="4" t="s">
        <v>420</v>
      </c>
    </row>
    <row r="13" spans="1:2">
      <c r="A13" s="3" t="s">
        <v>404</v>
      </c>
    </row>
    <row r="14" spans="1:2">
      <c r="A14" s="4" t="s">
        <v>417</v>
      </c>
      <c r="B14" s="5" t="n">
        <v>30</v>
      </c>
    </row>
    <row r="15" spans="1:2">
      <c r="A15" s="4" t="s">
        <v>421</v>
      </c>
    </row>
    <row r="16" spans="1:2">
      <c r="A16" s="3" t="s">
        <v>404</v>
      </c>
    </row>
    <row r="17" spans="1:2">
      <c r="A17" s="4" t="s">
        <v>417</v>
      </c>
      <c r="B17" s="5" t="n">
        <v>2</v>
      </c>
    </row>
    <row r="18" spans="1:2">
      <c r="A18" s="4" t="s">
        <v>422</v>
      </c>
    </row>
    <row r="19" spans="1:2">
      <c r="A19" s="3" t="s">
        <v>404</v>
      </c>
    </row>
    <row r="20" spans="1:2">
      <c r="A20" s="4" t="s">
        <v>417</v>
      </c>
      <c r="B20" s="5" t="n">
        <v>15</v>
      </c>
    </row>
    <row r="21" spans="1:2">
      <c r="A21" s="4" t="s">
        <v>423</v>
      </c>
    </row>
    <row r="22" spans="1:2">
      <c r="A22" s="3" t="s">
        <v>404</v>
      </c>
    </row>
    <row r="23" spans="1:2">
      <c r="A23" s="4" t="s">
        <v>417</v>
      </c>
      <c r="B23" s="5" t="n">
        <v>2</v>
      </c>
    </row>
    <row r="24" spans="1:2">
      <c r="A24" s="4" t="s">
        <v>424</v>
      </c>
    </row>
    <row r="25" spans="1:2">
      <c r="A25" s="3" t="s">
        <v>404</v>
      </c>
    </row>
    <row r="26" spans="1:2">
      <c r="A26" s="4" t="s">
        <v>417</v>
      </c>
      <c r="B26" s="5" t="n">
        <v>5</v>
      </c>
    </row>
    <row r="27" spans="1:2">
      <c r="A27" s="4" t="s">
        <v>425</v>
      </c>
    </row>
    <row r="28" spans="1:2">
      <c r="A28" s="3" t="s">
        <v>404</v>
      </c>
    </row>
    <row r="29" spans="1:2">
      <c r="A29" s="4" t="s">
        <v>417</v>
      </c>
      <c r="B29" s="5" t="n">
        <v>3</v>
      </c>
    </row>
    <row r="30" spans="1:2">
      <c r="A30" s="4" t="s">
        <v>426</v>
      </c>
    </row>
    <row r="31" spans="1:2">
      <c r="A31" s="3" t="s">
        <v>404</v>
      </c>
    </row>
    <row r="32" spans="1:2">
      <c r="A32" s="4" t="s">
        <v>417</v>
      </c>
      <c r="B32" s="5" t="n">
        <v>5</v>
      </c>
    </row>
    <row r="33" spans="1:2">
      <c r="A33" s="4" t="s">
        <v>427</v>
      </c>
    </row>
    <row r="34" spans="1:2">
      <c r="A34" s="3" t="s">
        <v>404</v>
      </c>
    </row>
    <row r="35" spans="1:2">
      <c r="A35" s="4" t="s">
        <v>417</v>
      </c>
      <c r="B35" s="5" t="n">
        <v>3</v>
      </c>
    </row>
    <row r="36" spans="1:2">
      <c r="A36" s="4" t="s">
        <v>428</v>
      </c>
    </row>
    <row r="37" spans="1:2">
      <c r="A37" s="3" t="s">
        <v>404</v>
      </c>
    </row>
    <row r="38" spans="1:2">
      <c r="A38" s="4" t="s">
        <v>417</v>
      </c>
      <c r="B38" s="5" t="n">
        <v>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3</v>
      </c>
      <c r="D2" s="2" t="s">
        <v>80</v>
      </c>
    </row>
    <row r="3" spans="1:4">
      <c r="A3" s="3" t="s">
        <v>198</v>
      </c>
    </row>
    <row r="4" spans="1:4">
      <c r="A4" s="4" t="s">
        <v>430</v>
      </c>
      <c r="B4" s="7" t="n">
        <v>58.1</v>
      </c>
      <c r="C4" s="7" t="n">
        <v>51.6</v>
      </c>
      <c r="D4" s="7" t="n">
        <v>1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3</v>
      </c>
      <c r="D2" s="2" t="s">
        <v>80</v>
      </c>
    </row>
    <row r="3" spans="1:4">
      <c r="A3" s="3" t="s">
        <v>432</v>
      </c>
    </row>
    <row r="4" spans="1:4">
      <c r="A4" s="4" t="s">
        <v>47</v>
      </c>
      <c r="B4" s="6" t="n">
        <v>12357</v>
      </c>
      <c r="C4" s="6" t="n">
        <v>5577</v>
      </c>
    </row>
    <row r="5" spans="1:4">
      <c r="A5" s="4" t="s">
        <v>193</v>
      </c>
      <c r="B5" s="5" t="n">
        <v>1300</v>
      </c>
      <c r="C5" s="5" t="n">
        <v>6536</v>
      </c>
      <c r="D5" s="6" t="n">
        <v>0</v>
      </c>
    </row>
    <row r="6" spans="1:4">
      <c r="A6" s="4" t="s">
        <v>433</v>
      </c>
      <c r="B6" s="5" t="n">
        <v>-2462</v>
      </c>
    </row>
    <row r="7" spans="1:4">
      <c r="A7" s="4" t="s">
        <v>434</v>
      </c>
      <c r="C7" s="5" t="n">
        <v>244</v>
      </c>
    </row>
    <row r="8" spans="1:4">
      <c r="A8" s="4" t="s">
        <v>47</v>
      </c>
      <c r="B8" s="5" t="n">
        <v>11195</v>
      </c>
      <c r="C8" s="5" t="n">
        <v>12357</v>
      </c>
      <c r="D8" s="6" t="n">
        <v>5577</v>
      </c>
    </row>
    <row r="9" spans="1:4">
      <c r="A9" s="4" t="s">
        <v>435</v>
      </c>
    </row>
    <row r="10" spans="1:4">
      <c r="A10" s="3" t="s">
        <v>432</v>
      </c>
    </row>
    <row r="11" spans="1:4">
      <c r="A11" s="4" t="s">
        <v>193</v>
      </c>
      <c r="C11" s="5" t="n">
        <v>1000</v>
      </c>
    </row>
    <row r="12" spans="1:4">
      <c r="A12" s="4" t="s">
        <v>436</v>
      </c>
    </row>
    <row r="13" spans="1:4">
      <c r="A13" s="3" t="s">
        <v>432</v>
      </c>
    </row>
    <row r="14" spans="1:4">
      <c r="A14" s="4" t="s">
        <v>193</v>
      </c>
      <c r="C14" s="6" t="n">
        <v>5500</v>
      </c>
    </row>
    <row r="15" spans="1:4">
      <c r="A15" s="4" t="s">
        <v>434</v>
      </c>
      <c r="B15" s="5" t="n">
        <v>1900</v>
      </c>
    </row>
    <row r="16" spans="1:4">
      <c r="A16" s="4" t="s">
        <v>437</v>
      </c>
    </row>
    <row r="17" spans="1:4">
      <c r="A17" s="3" t="s">
        <v>432</v>
      </c>
    </row>
    <row r="18" spans="1:4">
      <c r="A18" s="4" t="s">
        <v>193</v>
      </c>
      <c r="B18" s="6" t="n">
        <v>13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3</v>
      </c>
    </row>
    <row r="3" spans="1:3">
      <c r="A3" s="3" t="s">
        <v>439</v>
      </c>
    </row>
    <row r="4" spans="1:3">
      <c r="A4" s="4" t="s">
        <v>440</v>
      </c>
      <c r="B4" s="6" t="n">
        <v>173372</v>
      </c>
      <c r="C4" s="6" t="n">
        <v>167044</v>
      </c>
    </row>
    <row r="5" spans="1:3">
      <c r="A5" s="4" t="s">
        <v>441</v>
      </c>
      <c r="B5" s="5" t="n">
        <v>48186</v>
      </c>
      <c r="C5" s="5" t="n">
        <v>31516</v>
      </c>
    </row>
    <row r="6" spans="1:3">
      <c r="A6" s="4" t="s">
        <v>442</v>
      </c>
      <c r="B6" s="5" t="n">
        <v>125186</v>
      </c>
      <c r="C6" s="5" t="n">
        <v>135528</v>
      </c>
    </row>
    <row r="7" spans="1:3">
      <c r="A7" s="4" t="s">
        <v>443</v>
      </c>
      <c r="B7" s="5" t="n">
        <v>181607</v>
      </c>
      <c r="C7" s="5" t="n">
        <v>175269</v>
      </c>
    </row>
    <row r="8" spans="1:3">
      <c r="A8" s="4" t="s">
        <v>48</v>
      </c>
      <c r="B8" s="6" t="n">
        <v>133421</v>
      </c>
      <c r="C8" s="6" t="n">
        <v>143753</v>
      </c>
    </row>
    <row r="9" spans="1:3">
      <c r="A9" s="4" t="s">
        <v>444</v>
      </c>
    </row>
    <row r="10" spans="1:3">
      <c r="A10" s="3" t="s">
        <v>439</v>
      </c>
    </row>
    <row r="11" spans="1:3">
      <c r="A11" s="4" t="s">
        <v>445</v>
      </c>
      <c r="B11" s="4" t="s">
        <v>446</v>
      </c>
      <c r="C11" s="4" t="s">
        <v>446</v>
      </c>
    </row>
    <row r="12" spans="1:3">
      <c r="A12" s="4" t="s">
        <v>440</v>
      </c>
      <c r="B12" s="6" t="n">
        <v>19399</v>
      </c>
      <c r="C12" s="6" t="n">
        <v>17064</v>
      </c>
    </row>
    <row r="13" spans="1:3">
      <c r="A13" s="4" t="s">
        <v>441</v>
      </c>
      <c r="B13" s="5" t="n">
        <v>12147</v>
      </c>
      <c r="C13" s="5" t="n">
        <v>10970</v>
      </c>
    </row>
    <row r="14" spans="1:3">
      <c r="A14" s="4" t="s">
        <v>442</v>
      </c>
      <c r="B14" s="6" t="n">
        <v>7252</v>
      </c>
      <c r="C14" s="6" t="n">
        <v>6094</v>
      </c>
    </row>
    <row r="15" spans="1:3">
      <c r="A15" s="4" t="s">
        <v>447</v>
      </c>
    </row>
    <row r="16" spans="1:3">
      <c r="A16" s="3" t="s">
        <v>439</v>
      </c>
    </row>
    <row r="17" spans="1:3">
      <c r="A17" s="4" t="s">
        <v>445</v>
      </c>
      <c r="B17" s="4" t="s">
        <v>448</v>
      </c>
      <c r="C17" s="4" t="s">
        <v>448</v>
      </c>
    </row>
    <row r="18" spans="1:3">
      <c r="A18" s="4" t="s">
        <v>440</v>
      </c>
      <c r="B18" s="6" t="n">
        <v>5319</v>
      </c>
      <c r="C18" s="6" t="n">
        <v>5319</v>
      </c>
    </row>
    <row r="19" spans="1:3">
      <c r="A19" s="4" t="s">
        <v>441</v>
      </c>
      <c r="B19" s="5" t="n">
        <v>5272</v>
      </c>
      <c r="C19" s="5" t="n">
        <v>4892</v>
      </c>
    </row>
    <row r="20" spans="1:3">
      <c r="A20" s="4" t="s">
        <v>442</v>
      </c>
      <c r="B20" s="6" t="n">
        <v>47</v>
      </c>
      <c r="C20" s="6" t="n">
        <v>427</v>
      </c>
    </row>
    <row r="21" spans="1:3">
      <c r="A21" s="4" t="s">
        <v>449</v>
      </c>
    </row>
    <row r="22" spans="1:3">
      <c r="A22" s="3" t="s">
        <v>439</v>
      </c>
    </row>
    <row r="23" spans="1:3">
      <c r="A23" s="4" t="s">
        <v>445</v>
      </c>
      <c r="B23" s="4" t="s">
        <v>448</v>
      </c>
      <c r="C23" s="4" t="s">
        <v>448</v>
      </c>
    </row>
    <row r="24" spans="1:3">
      <c r="A24" s="4" t="s">
        <v>440</v>
      </c>
      <c r="B24" s="6" t="n">
        <v>57916</v>
      </c>
      <c r="C24" s="6" t="n">
        <v>55080</v>
      </c>
    </row>
    <row r="25" spans="1:3">
      <c r="A25" s="4" t="s">
        <v>441</v>
      </c>
      <c r="B25" s="5" t="n">
        <v>13363</v>
      </c>
      <c r="C25" s="5" t="n">
        <v>6562</v>
      </c>
    </row>
    <row r="26" spans="1:3">
      <c r="A26" s="4" t="s">
        <v>442</v>
      </c>
      <c r="B26" s="6" t="n">
        <v>44553</v>
      </c>
      <c r="C26" s="6" t="n">
        <v>48518</v>
      </c>
    </row>
    <row r="27" spans="1:3">
      <c r="A27" s="4" t="s">
        <v>450</v>
      </c>
    </row>
    <row r="28" spans="1:3">
      <c r="A28" s="3" t="s">
        <v>439</v>
      </c>
    </row>
    <row r="29" spans="1:3">
      <c r="A29" s="4" t="s">
        <v>445</v>
      </c>
      <c r="B29" s="4" t="s">
        <v>451</v>
      </c>
      <c r="C29" s="4" t="s">
        <v>451</v>
      </c>
    </row>
    <row r="30" spans="1:3">
      <c r="A30" s="4" t="s">
        <v>440</v>
      </c>
      <c r="B30" s="6" t="n">
        <v>425</v>
      </c>
      <c r="C30" s="6" t="n">
        <v>425</v>
      </c>
    </row>
    <row r="31" spans="1:3">
      <c r="A31" s="4" t="s">
        <v>441</v>
      </c>
      <c r="B31" s="5" t="n">
        <v>425</v>
      </c>
      <c r="C31" s="5" t="n">
        <v>425</v>
      </c>
    </row>
    <row r="32" spans="1:3">
      <c r="A32" s="4" t="s">
        <v>442</v>
      </c>
      <c r="B32" s="6" t="n">
        <v>0</v>
      </c>
      <c r="C32" s="6" t="n">
        <v>0</v>
      </c>
    </row>
    <row r="33" spans="1:3">
      <c r="A33" s="4" t="s">
        <v>452</v>
      </c>
    </row>
    <row r="34" spans="1:3">
      <c r="A34" s="3" t="s">
        <v>439</v>
      </c>
    </row>
    <row r="35" spans="1:3">
      <c r="A35" s="4" t="s">
        <v>445</v>
      </c>
      <c r="B35" s="4" t="s">
        <v>453</v>
      </c>
      <c r="C35" s="4" t="s">
        <v>453</v>
      </c>
    </row>
    <row r="36" spans="1:3">
      <c r="A36" s="4" t="s">
        <v>440</v>
      </c>
      <c r="B36" s="6" t="n">
        <v>7456</v>
      </c>
      <c r="C36" s="6" t="n">
        <v>7310</v>
      </c>
    </row>
    <row r="37" spans="1:3">
      <c r="A37" s="4" t="s">
        <v>441</v>
      </c>
      <c r="B37" s="5" t="n">
        <v>1618</v>
      </c>
      <c r="C37" s="5" t="n">
        <v>1096</v>
      </c>
    </row>
    <row r="38" spans="1:3">
      <c r="A38" s="4" t="s">
        <v>442</v>
      </c>
      <c r="B38" s="6" t="n">
        <v>5838</v>
      </c>
      <c r="C38" s="6" t="n">
        <v>6214</v>
      </c>
    </row>
    <row r="39" spans="1:3">
      <c r="A39" s="4" t="s">
        <v>454</v>
      </c>
    </row>
    <row r="40" spans="1:3">
      <c r="A40" s="3" t="s">
        <v>439</v>
      </c>
    </row>
    <row r="41" spans="1:3">
      <c r="A41" s="4" t="s">
        <v>445</v>
      </c>
      <c r="B41" s="4" t="s">
        <v>455</v>
      </c>
      <c r="C41" s="4" t="s">
        <v>455</v>
      </c>
    </row>
    <row r="42" spans="1:3">
      <c r="A42" s="4" t="s">
        <v>440</v>
      </c>
      <c r="B42" s="6" t="n">
        <v>82857</v>
      </c>
      <c r="C42" s="6" t="n">
        <v>81846</v>
      </c>
    </row>
    <row r="43" spans="1:3">
      <c r="A43" s="4" t="s">
        <v>441</v>
      </c>
      <c r="B43" s="5" t="n">
        <v>15361</v>
      </c>
      <c r="C43" s="5" t="n">
        <v>7571</v>
      </c>
    </row>
    <row r="44" spans="1:3">
      <c r="A44" s="4" t="s">
        <v>442</v>
      </c>
      <c r="B44" s="5" t="n">
        <v>67496</v>
      </c>
      <c r="C44" s="5" t="n">
        <v>74275</v>
      </c>
    </row>
    <row r="45" spans="1:3">
      <c r="A45" s="4" t="s">
        <v>456</v>
      </c>
    </row>
    <row r="46" spans="1:3">
      <c r="A46" s="3" t="s">
        <v>439</v>
      </c>
    </row>
    <row r="47" spans="1:3">
      <c r="A47" s="4" t="s">
        <v>440</v>
      </c>
      <c r="B47" s="6" t="n">
        <v>8235</v>
      </c>
      <c r="C47" s="6" t="n">
        <v>82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3</v>
      </c>
      <c r="D2" s="2" t="s">
        <v>80</v>
      </c>
    </row>
    <row r="3" spans="1:4">
      <c r="A3" s="3" t="s">
        <v>198</v>
      </c>
    </row>
    <row r="4" spans="1:4">
      <c r="A4" s="4" t="s">
        <v>458</v>
      </c>
      <c r="B4" s="7" t="n">
        <v>16.6</v>
      </c>
      <c r="C4" s="6" t="n">
        <v>15</v>
      </c>
      <c r="D4" s="7" t="n">
        <v>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3</v>
      </c>
    </row>
    <row r="2" spans="1:3">
      <c r="A2" s="3" t="s">
        <v>460</v>
      </c>
    </row>
    <row r="3" spans="1:3">
      <c r="A3" s="4" t="s">
        <v>461</v>
      </c>
      <c r="B3" s="6" t="n">
        <v>17103</v>
      </c>
    </row>
    <row r="4" spans="1:3">
      <c r="A4" s="4" t="s">
        <v>462</v>
      </c>
      <c r="B4" s="5" t="n">
        <v>16126</v>
      </c>
    </row>
    <row r="5" spans="1:3">
      <c r="A5" s="4" t="s">
        <v>463</v>
      </c>
      <c r="B5" s="5" t="n">
        <v>15825</v>
      </c>
    </row>
    <row r="6" spans="1:3">
      <c r="A6" s="4" t="s">
        <v>464</v>
      </c>
      <c r="B6" s="5" t="n">
        <v>15681</v>
      </c>
    </row>
    <row r="7" spans="1:3">
      <c r="A7" s="4" t="s">
        <v>465</v>
      </c>
      <c r="B7" s="5" t="n">
        <v>15532</v>
      </c>
    </row>
    <row r="8" spans="1:3">
      <c r="A8" s="4" t="s">
        <v>466</v>
      </c>
      <c r="B8" s="5" t="n">
        <v>44919</v>
      </c>
    </row>
    <row r="9" spans="1:3">
      <c r="A9" s="4" t="s">
        <v>442</v>
      </c>
      <c r="B9" s="6" t="n">
        <v>125186</v>
      </c>
      <c r="C9" s="6" t="n">
        <v>1355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3</v>
      </c>
    </row>
    <row r="3" spans="1:3">
      <c r="A3" s="3" t="s">
        <v>468</v>
      </c>
    </row>
    <row r="4" spans="1:3">
      <c r="A4" s="4" t="s">
        <v>469</v>
      </c>
      <c r="B4" s="6" t="n">
        <v>39354</v>
      </c>
      <c r="C4" s="6" t="n">
        <v>24640</v>
      </c>
    </row>
    <row r="5" spans="1:3">
      <c r="A5" s="4" t="s">
        <v>470</v>
      </c>
      <c r="B5" s="5" t="n">
        <v>0</v>
      </c>
      <c r="C5" s="5" t="n">
        <v>0</v>
      </c>
    </row>
    <row r="6" spans="1:3">
      <c r="A6" s="4" t="s">
        <v>471</v>
      </c>
      <c r="B6" s="6" t="n">
        <v>39354</v>
      </c>
      <c r="C6" s="5" t="n">
        <v>24640</v>
      </c>
    </row>
    <row r="7" spans="1:3">
      <c r="A7" s="4" t="s">
        <v>472</v>
      </c>
      <c r="B7" s="4" t="s">
        <v>473</v>
      </c>
    </row>
    <row r="8" spans="1:3">
      <c r="A8" s="4" t="s">
        <v>474</v>
      </c>
      <c r="B8" s="4" t="s">
        <v>475</v>
      </c>
    </row>
    <row r="9" spans="1:3">
      <c r="A9" s="4" t="s">
        <v>476</v>
      </c>
    </row>
    <row r="10" spans="1:3">
      <c r="A10" s="3" t="s">
        <v>468</v>
      </c>
    </row>
    <row r="11" spans="1:3">
      <c r="A11" s="4" t="s">
        <v>469</v>
      </c>
      <c r="B11" s="6" t="n">
        <v>2025</v>
      </c>
      <c r="C11" s="5" t="n">
        <v>14579</v>
      </c>
    </row>
    <row r="12" spans="1:3">
      <c r="A12" s="4" t="s">
        <v>470</v>
      </c>
      <c r="B12" s="5" t="n">
        <v>0</v>
      </c>
      <c r="C12" s="5" t="n">
        <v>0</v>
      </c>
    </row>
    <row r="13" spans="1:3">
      <c r="A13" s="4" t="s">
        <v>471</v>
      </c>
      <c r="B13" s="5" t="n">
        <v>2025</v>
      </c>
      <c r="C13" s="5" t="n">
        <v>14579</v>
      </c>
    </row>
    <row r="14" spans="1:3">
      <c r="A14" s="4" t="s">
        <v>477</v>
      </c>
    </row>
    <row r="15" spans="1:3">
      <c r="A15" s="3" t="s">
        <v>468</v>
      </c>
    </row>
    <row r="16" spans="1:3">
      <c r="A16" s="4" t="s">
        <v>469</v>
      </c>
      <c r="B16" s="5" t="n">
        <v>37329</v>
      </c>
      <c r="C16" s="5" t="n">
        <v>10061</v>
      </c>
    </row>
    <row r="17" spans="1:3">
      <c r="A17" s="4" t="s">
        <v>470</v>
      </c>
      <c r="B17" s="5" t="n">
        <v>0</v>
      </c>
      <c r="C17" s="5" t="n">
        <v>0</v>
      </c>
    </row>
    <row r="18" spans="1:3">
      <c r="A18" s="4" t="s">
        <v>471</v>
      </c>
      <c r="B18" s="6" t="n">
        <v>37329</v>
      </c>
      <c r="C18" s="6" t="n">
        <v>100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22"/>
    <col customWidth="1" max="5" min="5" width="36"/>
    <col customWidth="1" max="6" min="6" width="24"/>
    <col customWidth="1" max="7" min="7" width="27"/>
    <col customWidth="1" max="8" min="8" width="55"/>
  </cols>
  <sheetData>
    <row r="1" spans="1:8">
      <c r="A1" s="1" t="s">
        <v>119</v>
      </c>
      <c r="B1" s="2" t="s">
        <v>120</v>
      </c>
      <c r="C1" s="2" t="s">
        <v>121</v>
      </c>
      <c r="D1" s="2" t="s">
        <v>122</v>
      </c>
      <c r="E1" s="2" t="s">
        <v>123</v>
      </c>
      <c r="F1" s="2" t="s">
        <v>124</v>
      </c>
      <c r="G1" s="2" t="s">
        <v>125</v>
      </c>
      <c r="H1" s="2" t="s">
        <v>126</v>
      </c>
    </row>
    <row r="2" spans="1:8">
      <c r="A2" s="4" t="s">
        <v>127</v>
      </c>
      <c r="C2" s="5" t="n">
        <v>16086000</v>
      </c>
    </row>
    <row r="3" spans="1:8">
      <c r="A3" s="4" t="s">
        <v>128</v>
      </c>
      <c r="B3" s="6" t="n">
        <v>579871</v>
      </c>
      <c r="D3" s="6" t="n">
        <v>1608</v>
      </c>
      <c r="E3" s="6" t="n">
        <v>145125</v>
      </c>
      <c r="F3" s="6" t="n">
        <v>0</v>
      </c>
      <c r="G3" s="6" t="n">
        <v>453896</v>
      </c>
      <c r="H3" s="6" t="n">
        <v>-20758</v>
      </c>
    </row>
    <row r="4" spans="1:8">
      <c r="A4" s="3" t="s">
        <v>129</v>
      </c>
    </row>
    <row r="5" spans="1:8">
      <c r="A5" s="4" t="s">
        <v>130</v>
      </c>
      <c r="C5" s="5" t="n">
        <v>416000</v>
      </c>
    </row>
    <row r="6" spans="1:8">
      <c r="A6" s="4" t="s">
        <v>131</v>
      </c>
      <c r="C6" s="5" t="n">
        <v>-195000</v>
      </c>
    </row>
    <row r="7" spans="1:8">
      <c r="A7" s="4" t="s">
        <v>132</v>
      </c>
      <c r="C7" s="5" t="n">
        <v>31000</v>
      </c>
    </row>
    <row r="8" spans="1:8">
      <c r="A8" s="4" t="s">
        <v>133</v>
      </c>
      <c r="B8" s="5" t="n">
        <v>17346</v>
      </c>
      <c r="D8" s="5" t="n">
        <v>22</v>
      </c>
      <c r="E8" s="5" t="n">
        <v>103</v>
      </c>
      <c r="F8" s="5" t="n">
        <v>17221</v>
      </c>
    </row>
    <row r="9" spans="1:8">
      <c r="A9" s="4" t="s">
        <v>134</v>
      </c>
      <c r="B9" s="5" t="n">
        <v>-17235</v>
      </c>
      <c r="E9" s="5" t="n">
        <v>0</v>
      </c>
      <c r="F9" s="5" t="n">
        <v>-17235</v>
      </c>
    </row>
    <row r="10" spans="1:8">
      <c r="A10" s="4" t="s">
        <v>135</v>
      </c>
      <c r="B10" s="5" t="n">
        <v>0</v>
      </c>
    </row>
    <row r="11" spans="1:8">
      <c r="A11" s="4" t="s">
        <v>136</v>
      </c>
      <c r="B11" s="5" t="n">
        <v>2361</v>
      </c>
      <c r="D11" s="5" t="n">
        <v>3</v>
      </c>
      <c r="E11" s="5" t="n">
        <v>2358</v>
      </c>
      <c r="F11" s="5" t="n">
        <v>0</v>
      </c>
    </row>
    <row r="12" spans="1:8">
      <c r="A12" s="4" t="s">
        <v>137</v>
      </c>
      <c r="B12" s="5" t="n">
        <v>15242</v>
      </c>
      <c r="E12" s="5" t="n">
        <v>15242</v>
      </c>
    </row>
    <row r="13" spans="1:8">
      <c r="A13" s="4" t="s">
        <v>138</v>
      </c>
      <c r="B13" s="5" t="n">
        <v>-514</v>
      </c>
      <c r="H13" s="5" t="n">
        <v>-514</v>
      </c>
    </row>
    <row r="14" spans="1:8">
      <c r="A14" s="4" t="s">
        <v>99</v>
      </c>
      <c r="B14" s="5" t="n">
        <v>63084</v>
      </c>
      <c r="G14" s="5" t="n">
        <v>63084</v>
      </c>
    </row>
    <row r="15" spans="1:8">
      <c r="A15" s="4" t="s">
        <v>139</v>
      </c>
      <c r="B15" s="5" t="n">
        <v>660155</v>
      </c>
      <c r="D15" s="5" t="n">
        <v>1633</v>
      </c>
      <c r="E15" s="5" t="n">
        <v>162828</v>
      </c>
      <c r="F15" s="5" t="n">
        <v>-14</v>
      </c>
      <c r="G15" s="5" t="n">
        <v>516980</v>
      </c>
      <c r="H15" s="5" t="n">
        <v>-21272</v>
      </c>
    </row>
    <row r="16" spans="1:8">
      <c r="A16" s="4" t="s">
        <v>140</v>
      </c>
      <c r="C16" s="5" t="n">
        <v>16338000</v>
      </c>
    </row>
    <row r="17" spans="1:8">
      <c r="A17" s="3" t="s">
        <v>129</v>
      </c>
    </row>
    <row r="18" spans="1:8">
      <c r="A18" s="4" t="s">
        <v>130</v>
      </c>
      <c r="C18" s="5" t="n">
        <v>676000</v>
      </c>
    </row>
    <row r="19" spans="1:8">
      <c r="A19" s="4" t="s">
        <v>131</v>
      </c>
      <c r="C19" s="5" t="n">
        <v>-27000</v>
      </c>
    </row>
    <row r="20" spans="1:8">
      <c r="A20" s="4" t="s">
        <v>141</v>
      </c>
      <c r="C20" s="5" t="n">
        <v>3200000</v>
      </c>
    </row>
    <row r="21" spans="1:8">
      <c r="A21" s="4" t="s">
        <v>132</v>
      </c>
      <c r="C21" s="5" t="n">
        <v>23000</v>
      </c>
    </row>
    <row r="22" spans="1:8">
      <c r="A22" s="4" t="s">
        <v>133</v>
      </c>
      <c r="B22" s="5" t="n">
        <v>32003</v>
      </c>
      <c r="D22" s="5" t="n">
        <v>66</v>
      </c>
      <c r="E22" s="5" t="n">
        <v>27866</v>
      </c>
      <c r="F22" s="5" t="n">
        <v>4071</v>
      </c>
    </row>
    <row r="23" spans="1:8">
      <c r="A23" s="4" t="s">
        <v>134</v>
      </c>
      <c r="B23" s="5" t="n">
        <v>-4057</v>
      </c>
      <c r="E23" s="5" t="n">
        <v>0</v>
      </c>
      <c r="F23" s="5" t="n">
        <v>-4057</v>
      </c>
    </row>
    <row r="24" spans="1:8">
      <c r="A24" s="4" t="s">
        <v>135</v>
      </c>
      <c r="B24" s="5" t="n">
        <v>413139</v>
      </c>
      <c r="D24" s="5" t="n">
        <v>320</v>
      </c>
      <c r="E24" s="5" t="n">
        <v>412819</v>
      </c>
    </row>
    <row r="25" spans="1:8">
      <c r="A25" s="4" t="s">
        <v>136</v>
      </c>
      <c r="B25" s="5" t="n">
        <v>2705</v>
      </c>
      <c r="D25" s="5" t="n">
        <v>2</v>
      </c>
      <c r="E25" s="5" t="n">
        <v>2703</v>
      </c>
      <c r="F25" s="5" t="n">
        <v>0</v>
      </c>
    </row>
    <row r="26" spans="1:8">
      <c r="A26" s="4" t="s">
        <v>137</v>
      </c>
      <c r="B26" s="5" t="n">
        <v>19352</v>
      </c>
      <c r="E26" s="5" t="n">
        <v>19352</v>
      </c>
    </row>
    <row r="27" spans="1:8">
      <c r="A27" s="4" t="s">
        <v>138</v>
      </c>
      <c r="B27" s="5" t="n">
        <v>6313</v>
      </c>
      <c r="H27" s="5" t="n">
        <v>6313</v>
      </c>
    </row>
    <row r="28" spans="1:8">
      <c r="A28" s="4" t="s">
        <v>99</v>
      </c>
      <c r="B28" s="5" t="n">
        <v>68644</v>
      </c>
      <c r="G28" s="5" t="n">
        <v>68644</v>
      </c>
    </row>
    <row r="29" spans="1:8">
      <c r="A29" s="4" t="s">
        <v>142</v>
      </c>
      <c r="B29" s="6" t="n">
        <v>1198254</v>
      </c>
      <c r="D29" s="5" t="n">
        <v>2021</v>
      </c>
      <c r="E29" s="5" t="n">
        <v>625568</v>
      </c>
      <c r="F29" s="5" t="n">
        <v>0</v>
      </c>
      <c r="G29" s="5" t="n">
        <v>585624</v>
      </c>
      <c r="H29" s="5" t="n">
        <v>-14959</v>
      </c>
    </row>
    <row r="30" spans="1:8">
      <c r="A30" s="4" t="s">
        <v>143</v>
      </c>
      <c r="B30" s="5" t="n">
        <v>20210054</v>
      </c>
      <c r="C30" s="5" t="n">
        <v>20210000</v>
      </c>
    </row>
    <row r="31" spans="1:8">
      <c r="A31" s="3" t="s">
        <v>129</v>
      </c>
    </row>
    <row r="32" spans="1:8">
      <c r="A32" s="4" t="s">
        <v>130</v>
      </c>
      <c r="C32" s="5" t="n">
        <v>307000</v>
      </c>
    </row>
    <row r="33" spans="1:8">
      <c r="A33" s="4" t="s">
        <v>131</v>
      </c>
      <c r="C33" s="5" t="n">
        <v>-26000</v>
      </c>
    </row>
    <row r="34" spans="1:8">
      <c r="A34" s="4" t="s">
        <v>133</v>
      </c>
      <c r="B34" s="6" t="n">
        <v>14275</v>
      </c>
      <c r="D34" s="5" t="n">
        <v>28</v>
      </c>
      <c r="E34" s="5" t="n">
        <v>8090</v>
      </c>
      <c r="F34" s="5" t="n">
        <v>6157</v>
      </c>
    </row>
    <row r="35" spans="1:8">
      <c r="A35" s="4" t="s">
        <v>134</v>
      </c>
      <c r="B35" s="5" t="n">
        <v>-6252</v>
      </c>
      <c r="E35" s="5" t="n">
        <v>0</v>
      </c>
      <c r="F35" s="5" t="n">
        <v>-6252</v>
      </c>
    </row>
    <row r="36" spans="1:8">
      <c r="A36" s="4" t="s">
        <v>136</v>
      </c>
      <c r="B36" s="5" t="n">
        <v>0</v>
      </c>
    </row>
    <row r="37" spans="1:8">
      <c r="A37" s="4" t="s">
        <v>137</v>
      </c>
      <c r="B37" s="5" t="n">
        <v>24241</v>
      </c>
      <c r="E37" s="5" t="n">
        <v>24241</v>
      </c>
    </row>
    <row r="38" spans="1:8">
      <c r="A38" s="4" t="s">
        <v>138</v>
      </c>
      <c r="B38" s="5" t="n">
        <v>-1986</v>
      </c>
      <c r="H38" s="5" t="n">
        <v>-1986</v>
      </c>
    </row>
    <row r="39" spans="1:8">
      <c r="A39" s="4" t="s">
        <v>99</v>
      </c>
      <c r="B39" s="5" t="n">
        <v>28793</v>
      </c>
      <c r="G39" s="5" t="n">
        <v>28793</v>
      </c>
    </row>
    <row r="40" spans="1:8">
      <c r="A40" s="4" t="s">
        <v>144</v>
      </c>
      <c r="B40" s="6" t="n">
        <v>1263655</v>
      </c>
      <c r="D40" s="6" t="n">
        <v>2049</v>
      </c>
      <c r="E40" s="6" t="n">
        <v>657899</v>
      </c>
      <c r="F40" s="6" t="n">
        <v>-95</v>
      </c>
      <c r="G40" s="5" t="n">
        <v>620747</v>
      </c>
      <c r="H40" s="6" t="n">
        <v>-16945</v>
      </c>
    </row>
    <row r="41" spans="1:8">
      <c r="A41" s="4" t="s">
        <v>145</v>
      </c>
      <c r="B41" s="5" t="n">
        <v>20491229</v>
      </c>
      <c r="C41" s="5" t="n">
        <v>20491000</v>
      </c>
    </row>
    <row r="42" spans="1:8">
      <c r="A42" s="3" t="s">
        <v>129</v>
      </c>
    </row>
    <row r="43" spans="1:8">
      <c r="A43" s="4" t="s">
        <v>146</v>
      </c>
      <c r="B43" s="6" t="n">
        <v>6330</v>
      </c>
      <c r="G43" s="6" t="n">
        <v>63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3</v>
      </c>
      <c r="D2" s="2" t="s">
        <v>80</v>
      </c>
    </row>
    <row r="3" spans="1:4">
      <c r="A3" s="3" t="s">
        <v>479</v>
      </c>
    </row>
    <row r="4" spans="1:4">
      <c r="A4" s="4" t="s">
        <v>480</v>
      </c>
      <c r="B4" s="7" t="n">
        <v>7.9</v>
      </c>
      <c r="C4" s="7" t="n">
        <v>1.8</v>
      </c>
      <c r="D4" s="7" t="n">
        <v>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3</v>
      </c>
      <c r="D2" s="2" t="s">
        <v>80</v>
      </c>
    </row>
    <row r="3" spans="1:4">
      <c r="A3" s="3" t="s">
        <v>198</v>
      </c>
    </row>
    <row r="4" spans="1:4">
      <c r="A4" s="4" t="s">
        <v>482</v>
      </c>
      <c r="B4" s="7" t="n">
        <v>0.6</v>
      </c>
      <c r="C4" s="7" t="n">
        <v>0.2</v>
      </c>
      <c r="D4" s="7" t="n">
        <v>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3</v>
      </c>
      <c r="D2" s="2" t="s">
        <v>80</v>
      </c>
    </row>
    <row r="3" spans="1:4">
      <c r="A3" s="3" t="s">
        <v>198</v>
      </c>
    </row>
    <row r="4" spans="1:4">
      <c r="A4" s="4" t="s">
        <v>484</v>
      </c>
      <c r="B4" s="7" t="n">
        <v>11.4</v>
      </c>
      <c r="C4" s="7" t="n">
        <v>10.3</v>
      </c>
      <c r="D4" s="7" t="n">
        <v>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486</v>
      </c>
      <c r="J1" s="2" t="s">
        <v>1</v>
      </c>
    </row>
    <row r="2" spans="1:12">
      <c r="B2" s="2" t="s">
        <v>2</v>
      </c>
      <c r="C2" s="2" t="s">
        <v>487</v>
      </c>
      <c r="D2" s="2" t="s">
        <v>4</v>
      </c>
      <c r="E2" s="2" t="s">
        <v>488</v>
      </c>
      <c r="F2" s="2" t="s">
        <v>33</v>
      </c>
      <c r="G2" s="2" t="s">
        <v>489</v>
      </c>
      <c r="H2" s="2" t="s">
        <v>490</v>
      </c>
      <c r="I2" s="2" t="s">
        <v>491</v>
      </c>
      <c r="J2" s="2" t="s">
        <v>2</v>
      </c>
      <c r="K2" s="2" t="s">
        <v>33</v>
      </c>
      <c r="L2" s="2" t="s">
        <v>80</v>
      </c>
    </row>
    <row r="3" spans="1:12">
      <c r="A3" s="3" t="s">
        <v>492</v>
      </c>
    </row>
    <row r="4" spans="1:12">
      <c r="A4" s="4" t="s">
        <v>99</v>
      </c>
      <c r="B4" s="6" t="n">
        <v>-7355</v>
      </c>
      <c r="C4" s="6" t="n">
        <v>219</v>
      </c>
      <c r="D4" s="6" t="n">
        <v>31054</v>
      </c>
      <c r="E4" s="6" t="n">
        <v>4875</v>
      </c>
      <c r="F4" s="6" t="n">
        <v>49705</v>
      </c>
      <c r="G4" s="6" t="n">
        <v>136</v>
      </c>
      <c r="H4" s="6" t="n">
        <v>-37060</v>
      </c>
      <c r="I4" s="6" t="n">
        <v>55863</v>
      </c>
      <c r="J4" s="6" t="n">
        <v>28793</v>
      </c>
      <c r="K4" s="6" t="n">
        <v>68644</v>
      </c>
      <c r="L4" s="6" t="n">
        <v>63084</v>
      </c>
    </row>
    <row r="5" spans="1:12">
      <c r="A5" s="4" t="s">
        <v>493</v>
      </c>
      <c r="J5" s="5" t="n">
        <v>20394000</v>
      </c>
      <c r="K5" s="5" t="n">
        <v>19614000</v>
      </c>
      <c r="L5" s="5" t="n">
        <v>16168000</v>
      </c>
    </row>
    <row r="6" spans="1:12">
      <c r="A6" s="4" t="s">
        <v>494</v>
      </c>
      <c r="J6" s="5" t="n">
        <v>1207000</v>
      </c>
      <c r="K6" s="5" t="n">
        <v>1244000</v>
      </c>
      <c r="L6" s="5" t="n">
        <v>1086000</v>
      </c>
    </row>
    <row r="7" spans="1:12">
      <c r="A7" s="4" t="s">
        <v>495</v>
      </c>
      <c r="J7" s="5" t="n">
        <v>21601000</v>
      </c>
      <c r="K7" s="5" t="n">
        <v>20858000</v>
      </c>
      <c r="L7" s="5" t="n">
        <v>17254000</v>
      </c>
    </row>
    <row r="8" spans="1:12">
      <c r="A8" s="4" t="s">
        <v>101</v>
      </c>
      <c r="B8" s="8" t="n">
        <v>-0.36</v>
      </c>
      <c r="C8" s="8" t="n">
        <v>0.01</v>
      </c>
      <c r="D8" s="8" t="n">
        <v>1.53</v>
      </c>
      <c r="E8" s="8" t="n">
        <v>0.24</v>
      </c>
      <c r="F8" s="8" t="n">
        <v>2.47</v>
      </c>
      <c r="G8" s="8" t="n">
        <v>0.01</v>
      </c>
      <c r="H8" s="8" t="n">
        <v>-1.87</v>
      </c>
      <c r="I8" s="8" t="n">
        <v>3.03</v>
      </c>
      <c r="J8" s="8" t="n">
        <v>1.41</v>
      </c>
      <c r="K8" s="8" t="n">
        <v>3.5</v>
      </c>
      <c r="L8" s="8" t="n">
        <v>3.9</v>
      </c>
    </row>
    <row r="9" spans="1:12">
      <c r="A9" s="4" t="s">
        <v>102</v>
      </c>
      <c r="B9" s="8" t="n">
        <v>-0.36</v>
      </c>
      <c r="C9" s="8" t="n">
        <v>0.01</v>
      </c>
      <c r="D9" s="8" t="n">
        <v>1.44</v>
      </c>
      <c r="E9" s="8" t="n">
        <v>0.23</v>
      </c>
      <c r="F9" s="8" t="n">
        <v>2.33</v>
      </c>
      <c r="G9" s="8" t="n">
        <v>0.01</v>
      </c>
      <c r="H9" s="8" t="n">
        <v>-1.87</v>
      </c>
      <c r="I9" s="8" t="n">
        <v>2.86</v>
      </c>
      <c r="J9" s="8" t="n">
        <v>1.33</v>
      </c>
      <c r="K9" s="8" t="n">
        <v>3.29</v>
      </c>
      <c r="L9" s="8" t="n">
        <v>3.66</v>
      </c>
    </row>
    <row r="10" spans="1:12">
      <c r="A10" s="4" t="s">
        <v>496</v>
      </c>
      <c r="J10" s="5" t="n">
        <v>5300</v>
      </c>
      <c r="K10" s="5" t="n">
        <v>337</v>
      </c>
      <c r="L10" s="5" t="n">
        <v>0</v>
      </c>
    </row>
    <row r="11" spans="1:12">
      <c r="A11" s="4" t="s">
        <v>497</v>
      </c>
      <c r="J11" s="5" t="n">
        <v>3200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99</v>
      </c>
    </row>
    <row r="3" spans="1:2">
      <c r="A3" s="4" t="s">
        <v>500</v>
      </c>
    </row>
    <row r="4" spans="1:2">
      <c r="A4" s="3" t="s">
        <v>501</v>
      </c>
    </row>
    <row r="5" spans="1:2">
      <c r="A5" s="4" t="s">
        <v>502</v>
      </c>
      <c r="B5" s="6" t="n">
        <v>35</v>
      </c>
    </row>
    <row r="6" spans="1:2">
      <c r="A6" s="4" t="s">
        <v>503</v>
      </c>
    </row>
    <row r="7" spans="1:2">
      <c r="A7" s="3" t="s">
        <v>501</v>
      </c>
    </row>
    <row r="8" spans="1:2">
      <c r="A8" s="4" t="s">
        <v>502</v>
      </c>
      <c r="B8" s="6" t="n">
        <v>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3</v>
      </c>
      <c r="D2" s="2" t="s">
        <v>80</v>
      </c>
    </row>
    <row r="3" spans="1:4">
      <c r="A3" s="3" t="s">
        <v>319</v>
      </c>
    </row>
    <row r="4" spans="1:4">
      <c r="A4" s="4" t="s">
        <v>94</v>
      </c>
      <c r="B4" s="6" t="n">
        <v>0</v>
      </c>
      <c r="C4" s="6" t="n">
        <v>70890</v>
      </c>
      <c r="D4" s="6" t="n">
        <v>14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3</v>
      </c>
      <c r="D2" s="2" t="s">
        <v>80</v>
      </c>
    </row>
    <row r="3" spans="1:4">
      <c r="A3" s="3" t="s">
        <v>319</v>
      </c>
    </row>
    <row r="4" spans="1:4">
      <c r="A4" s="4" t="s">
        <v>193</v>
      </c>
      <c r="B4" s="6" t="n">
        <v>1300</v>
      </c>
      <c r="C4" s="6" t="n">
        <v>6536</v>
      </c>
      <c r="D4" s="6" t="n">
        <v>0</v>
      </c>
    </row>
    <row r="5" spans="1:4">
      <c r="A5" s="4" t="s">
        <v>506</v>
      </c>
      <c r="D5" s="6" t="n">
        <v>-734</v>
      </c>
    </row>
    <row r="6" spans="1:4">
      <c r="A6" s="4" t="s">
        <v>507</v>
      </c>
    </row>
    <row r="7" spans="1:4">
      <c r="A7" s="3" t="s">
        <v>319</v>
      </c>
    </row>
    <row r="8" spans="1:4">
      <c r="A8" s="4" t="s">
        <v>508</v>
      </c>
      <c r="D8" s="4" t="s">
        <v>509</v>
      </c>
    </row>
    <row r="9" spans="1:4">
      <c r="A9" s="4" t="s">
        <v>510</v>
      </c>
    </row>
    <row r="10" spans="1:4">
      <c r="A10" s="3" t="s">
        <v>319</v>
      </c>
    </row>
    <row r="11" spans="1:4">
      <c r="A11" s="4" t="s">
        <v>508</v>
      </c>
      <c r="D11" s="4" t="s">
        <v>453</v>
      </c>
    </row>
    <row r="12" spans="1:4">
      <c r="A12" s="4" t="s">
        <v>511</v>
      </c>
    </row>
    <row r="13" spans="1:4">
      <c r="A13" s="3" t="s">
        <v>319</v>
      </c>
    </row>
    <row r="14" spans="1:4">
      <c r="A14" s="4" t="s">
        <v>508</v>
      </c>
      <c r="D14" s="4" t="s">
        <v>446</v>
      </c>
    </row>
    <row r="15" spans="1:4">
      <c r="A15" s="4" t="s">
        <v>512</v>
      </c>
    </row>
    <row r="16" spans="1:4">
      <c r="A16" s="3" t="s">
        <v>319</v>
      </c>
    </row>
    <row r="17" spans="1:4">
      <c r="A17" s="4" t="s">
        <v>508</v>
      </c>
      <c r="D17" s="4" t="s">
        <v>4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3</v>
      </c>
    </row>
    <row r="3" spans="1:3">
      <c r="A3" s="3" t="s">
        <v>319</v>
      </c>
    </row>
    <row r="4" spans="1:3">
      <c r="A4" s="4" t="s">
        <v>514</v>
      </c>
      <c r="B4" s="6" t="n">
        <v>225</v>
      </c>
      <c r="C4" s="6" t="n">
        <v>2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3</v>
      </c>
      <c r="D2" s="2" t="s">
        <v>80</v>
      </c>
    </row>
    <row r="3" spans="1:4">
      <c r="A3" s="3" t="s">
        <v>319</v>
      </c>
    </row>
    <row r="4" spans="1:4">
      <c r="A4" s="4" t="s">
        <v>190</v>
      </c>
      <c r="C4" s="6" t="n">
        <v>75000</v>
      </c>
      <c r="D4" s="6" t="n">
        <v>0</v>
      </c>
    </row>
    <row r="5" spans="1:4">
      <c r="A5" s="4" t="s">
        <v>516</v>
      </c>
      <c r="C5" s="5" t="n">
        <v>19000</v>
      </c>
      <c r="D5" s="5" t="n">
        <v>0</v>
      </c>
    </row>
    <row r="6" spans="1:4">
      <c r="A6" s="4" t="s">
        <v>514</v>
      </c>
      <c r="B6" s="6" t="n">
        <v>225000</v>
      </c>
      <c r="C6" s="5" t="n">
        <v>225000</v>
      </c>
    </row>
    <row r="7" spans="1:4">
      <c r="A7" s="4" t="s">
        <v>135</v>
      </c>
      <c r="C7" s="5" t="n">
        <v>413139</v>
      </c>
      <c r="D7" s="5" t="n">
        <v>0</v>
      </c>
    </row>
    <row r="8" spans="1:4">
      <c r="A8" s="4" t="s">
        <v>94</v>
      </c>
      <c r="B8" s="6" t="n">
        <v>0</v>
      </c>
      <c r="C8" s="5" t="n">
        <v>70890</v>
      </c>
      <c r="D8" s="6" t="n">
        <v>1456</v>
      </c>
    </row>
    <row r="9" spans="1:4">
      <c r="A9" s="4" t="s">
        <v>196</v>
      </c>
    </row>
    <row r="10" spans="1:4">
      <c r="A10" s="3" t="s">
        <v>319</v>
      </c>
    </row>
    <row r="11" spans="1:4">
      <c r="A11" s="4" t="s">
        <v>517</v>
      </c>
      <c r="C11" s="6" t="n">
        <v>180785</v>
      </c>
    </row>
    <row r="12" spans="1:4">
      <c r="A12" s="4" t="s">
        <v>518</v>
      </c>
      <c r="C12" s="4" t="s">
        <v>519</v>
      </c>
    </row>
    <row r="13" spans="1:4">
      <c r="A13" s="4" t="s">
        <v>520</v>
      </c>
      <c r="C13" s="6" t="n">
        <v>260000</v>
      </c>
    </row>
    <row r="14" spans="1:4">
      <c r="A14" s="4" t="s">
        <v>190</v>
      </c>
      <c r="C14" s="5" t="n">
        <v>75000</v>
      </c>
    </row>
    <row r="15" spans="1:4">
      <c r="A15" s="4" t="s">
        <v>516</v>
      </c>
      <c r="C15" s="6" t="n">
        <v>19000</v>
      </c>
    </row>
    <row r="16" spans="1:4">
      <c r="A16" s="4" t="s">
        <v>141</v>
      </c>
      <c r="B16" s="5" t="n">
        <v>3200</v>
      </c>
      <c r="C16" s="5" t="n">
        <v>3200</v>
      </c>
    </row>
    <row r="17" spans="1:4">
      <c r="A17" s="4" t="s">
        <v>514</v>
      </c>
      <c r="C17" s="6" t="n">
        <v>225000</v>
      </c>
    </row>
    <row r="18" spans="1:4">
      <c r="A18" s="4" t="s">
        <v>521</v>
      </c>
      <c r="C18" s="6" t="n">
        <v>1000000</v>
      </c>
    </row>
    <row r="19" spans="1:4">
      <c r="A19" s="4" t="s">
        <v>522</v>
      </c>
      <c r="C19" s="8" t="n">
        <v>140.75</v>
      </c>
    </row>
    <row r="20" spans="1:4">
      <c r="A20" s="4" t="s">
        <v>523</v>
      </c>
      <c r="C20" s="6" t="n">
        <v>450400</v>
      </c>
    </row>
    <row r="21" spans="1:4">
      <c r="A21" s="4" t="s">
        <v>524</v>
      </c>
      <c r="C21" s="5" t="n">
        <v>37261</v>
      </c>
    </row>
    <row r="22" spans="1:4">
      <c r="A22" s="4" t="s">
        <v>135</v>
      </c>
      <c r="C22" s="5" t="n">
        <v>413139</v>
      </c>
    </row>
    <row r="23" spans="1:4">
      <c r="A23" s="4" t="s">
        <v>525</v>
      </c>
      <c r="C23" s="5" t="n">
        <v>687924</v>
      </c>
    </row>
    <row r="24" spans="1:4">
      <c r="A24" s="4" t="s">
        <v>526</v>
      </c>
      <c r="C24" s="5" t="n">
        <v>31082</v>
      </c>
    </row>
    <row r="25" spans="1:4">
      <c r="A25" s="4" t="s">
        <v>527</v>
      </c>
      <c r="C25" s="5" t="n">
        <v>362</v>
      </c>
    </row>
    <row r="26" spans="1:4">
      <c r="A26" s="4" t="s">
        <v>528</v>
      </c>
      <c r="C26" s="5" t="n">
        <v>417622</v>
      </c>
    </row>
    <row r="27" spans="1:4">
      <c r="A27" s="4" t="s">
        <v>529</v>
      </c>
      <c r="C27" s="5" t="n">
        <v>13911</v>
      </c>
    </row>
    <row r="28" spans="1:4">
      <c r="A28" s="4" t="s">
        <v>530</v>
      </c>
      <c r="C28" s="5" t="n">
        <v>288134</v>
      </c>
    </row>
    <row r="29" spans="1:4">
      <c r="A29" s="4" t="s">
        <v>531</v>
      </c>
      <c r="C29" s="5" t="n">
        <v>131000</v>
      </c>
    </row>
    <row r="30" spans="1:4">
      <c r="A30" s="4" t="s">
        <v>532</v>
      </c>
      <c r="C30" s="5" t="n">
        <v>25080</v>
      </c>
    </row>
    <row r="31" spans="1:4">
      <c r="A31" s="4" t="s">
        <v>94</v>
      </c>
      <c r="C31" s="5" t="n">
        <v>70890</v>
      </c>
    </row>
    <row r="32" spans="1:4">
      <c r="A32" s="4" t="s">
        <v>533</v>
      </c>
      <c r="C32" s="5" t="n">
        <v>29270</v>
      </c>
    </row>
    <row r="33" spans="1:4">
      <c r="A33" s="4" t="s">
        <v>534</v>
      </c>
      <c r="C33" s="5" t="n">
        <v>12381</v>
      </c>
    </row>
    <row r="34" spans="1:4">
      <c r="A34" s="4" t="s">
        <v>535</v>
      </c>
      <c r="C34" s="5" t="n">
        <v>47936</v>
      </c>
    </row>
    <row r="35" spans="1:4">
      <c r="A35" s="4" t="s">
        <v>536</v>
      </c>
      <c r="C35" s="5" t="n">
        <v>67170</v>
      </c>
    </row>
    <row r="36" spans="1:4">
      <c r="A36" s="4" t="s">
        <v>537</v>
      </c>
      <c r="C36" s="5" t="n">
        <v>783894</v>
      </c>
    </row>
    <row r="37" spans="1:4">
      <c r="A37" s="4" t="s">
        <v>508</v>
      </c>
      <c r="B37" s="4" t="s">
        <v>448</v>
      </c>
    </row>
    <row r="38" spans="1:4">
      <c r="A38" s="4" t="s">
        <v>538</v>
      </c>
    </row>
    <row r="39" spans="1:4">
      <c r="A39" s="3" t="s">
        <v>319</v>
      </c>
    </row>
    <row r="40" spans="1:4">
      <c r="A40" s="4" t="s">
        <v>531</v>
      </c>
      <c r="C40" s="5" t="n">
        <v>48000</v>
      </c>
    </row>
    <row r="41" spans="1:4">
      <c r="A41" s="4" t="s">
        <v>508</v>
      </c>
      <c r="B41" s="4" t="s">
        <v>539</v>
      </c>
    </row>
    <row r="42" spans="1:4">
      <c r="A42" s="4" t="s">
        <v>540</v>
      </c>
    </row>
    <row r="43" spans="1:4">
      <c r="A43" s="3" t="s">
        <v>319</v>
      </c>
    </row>
    <row r="44" spans="1:4">
      <c r="A44" s="4" t="s">
        <v>531</v>
      </c>
      <c r="C44" s="5" t="n">
        <v>44000</v>
      </c>
    </row>
    <row r="45" spans="1:4">
      <c r="A45" s="4" t="s">
        <v>508</v>
      </c>
      <c r="B45" s="4" t="s">
        <v>446</v>
      </c>
    </row>
    <row r="46" spans="1:4">
      <c r="A46" s="4" t="s">
        <v>541</v>
      </c>
    </row>
    <row r="47" spans="1:4">
      <c r="A47" s="3" t="s">
        <v>319</v>
      </c>
    </row>
    <row r="48" spans="1:4">
      <c r="A48" s="4" t="s">
        <v>531</v>
      </c>
      <c r="C48" s="5" t="n">
        <v>34000</v>
      </c>
    </row>
    <row r="49" spans="1:4">
      <c r="A49" s="4" t="s">
        <v>508</v>
      </c>
      <c r="B49" s="4" t="s">
        <v>542</v>
      </c>
    </row>
    <row r="50" spans="1:4">
      <c r="A50" s="4" t="s">
        <v>543</v>
      </c>
    </row>
    <row r="51" spans="1:4">
      <c r="A51" s="3" t="s">
        <v>319</v>
      </c>
    </row>
    <row r="52" spans="1:4">
      <c r="A52" s="4" t="s">
        <v>544</v>
      </c>
      <c r="C52" s="5" t="n">
        <v>5000</v>
      </c>
    </row>
    <row r="53" spans="1:4">
      <c r="A53" s="4" t="s">
        <v>500</v>
      </c>
    </row>
    <row r="54" spans="1:4">
      <c r="A54" s="3" t="s">
        <v>319</v>
      </c>
    </row>
    <row r="55" spans="1:4">
      <c r="A55" s="4" t="s">
        <v>545</v>
      </c>
      <c r="C55" s="5" t="n">
        <v>35000</v>
      </c>
    </row>
    <row r="56" spans="1:4">
      <c r="A56" s="4" t="s">
        <v>503</v>
      </c>
    </row>
    <row r="57" spans="1:4">
      <c r="A57" s="3" t="s">
        <v>319</v>
      </c>
    </row>
    <row r="58" spans="1:4">
      <c r="A58" s="4" t="s">
        <v>545</v>
      </c>
      <c r="C58" s="6" t="n">
        <v>4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3</v>
      </c>
      <c r="D2" s="2" t="s">
        <v>80</v>
      </c>
    </row>
    <row r="3" spans="1:4">
      <c r="A3" s="3" t="s">
        <v>547</v>
      </c>
    </row>
    <row r="4" spans="1:4">
      <c r="A4" s="4" t="s">
        <v>94</v>
      </c>
      <c r="B4" s="6" t="n">
        <v>0</v>
      </c>
      <c r="C4" s="6" t="n">
        <v>70890</v>
      </c>
      <c r="D4" s="6" t="n">
        <v>1456</v>
      </c>
    </row>
    <row r="5" spans="1:4">
      <c r="A5" s="4" t="s">
        <v>548</v>
      </c>
      <c r="C5" s="5" t="n">
        <v>1062</v>
      </c>
    </row>
    <row r="6" spans="1:4">
      <c r="A6" s="4" t="s">
        <v>549</v>
      </c>
      <c r="C6" s="5" t="n">
        <v>1373</v>
      </c>
      <c r="D6" s="5" t="n">
        <v>1418</v>
      </c>
    </row>
    <row r="7" spans="1:4">
      <c r="A7" s="4" t="s">
        <v>550</v>
      </c>
      <c r="C7" s="5" t="n">
        <v>91</v>
      </c>
      <c r="D7" s="6" t="n">
        <v>99</v>
      </c>
    </row>
    <row r="8" spans="1:4">
      <c r="A8" s="4" t="s">
        <v>551</v>
      </c>
    </row>
    <row r="9" spans="1:4">
      <c r="A9" s="3" t="s">
        <v>547</v>
      </c>
    </row>
    <row r="10" spans="1:4">
      <c r="A10" s="4" t="s">
        <v>528</v>
      </c>
      <c r="C10" s="5" t="n">
        <v>66300</v>
      </c>
    </row>
    <row r="11" spans="1:4">
      <c r="A11" s="4" t="s">
        <v>552</v>
      </c>
    </row>
    <row r="12" spans="1:4">
      <c r="A12" s="3" t="s">
        <v>547</v>
      </c>
    </row>
    <row r="13" spans="1:4">
      <c r="A13" s="4" t="s">
        <v>553</v>
      </c>
      <c r="C13" s="6" t="n">
        <v>59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3</v>
      </c>
      <c r="D2" s="2" t="s">
        <v>80</v>
      </c>
    </row>
    <row r="3" spans="1:4">
      <c r="A3" s="3" t="s">
        <v>148</v>
      </c>
    </row>
    <row r="4" spans="1:4">
      <c r="A4" s="4" t="s">
        <v>99</v>
      </c>
      <c r="B4" s="6" t="n">
        <v>28793</v>
      </c>
      <c r="C4" s="6" t="n">
        <v>68644</v>
      </c>
      <c r="D4" s="6" t="n">
        <v>63084</v>
      </c>
    </row>
    <row r="5" spans="1:4">
      <c r="A5" s="3" t="s">
        <v>149</v>
      </c>
    </row>
    <row r="6" spans="1:4">
      <c r="A6" s="4" t="s">
        <v>150</v>
      </c>
      <c r="B6" s="5" t="n">
        <v>74735</v>
      </c>
      <c r="C6" s="5" t="n">
        <v>66569</v>
      </c>
      <c r="D6" s="5" t="n">
        <v>19050</v>
      </c>
    </row>
    <row r="7" spans="1:4">
      <c r="A7" s="4" t="s">
        <v>151</v>
      </c>
      <c r="B7" s="5" t="n">
        <v>781</v>
      </c>
      <c r="C7" s="5" t="n">
        <v>2308</v>
      </c>
      <c r="D7" s="5" t="n">
        <v>0</v>
      </c>
    </row>
    <row r="8" spans="1:4">
      <c r="A8" s="4" t="s">
        <v>152</v>
      </c>
      <c r="B8" s="5" t="n">
        <v>5353</v>
      </c>
      <c r="C8" s="5" t="n">
        <v>845</v>
      </c>
      <c r="D8" s="5" t="n">
        <v>559</v>
      </c>
    </row>
    <row r="9" spans="1:4">
      <c r="A9" s="4" t="s">
        <v>137</v>
      </c>
      <c r="B9" s="5" t="n">
        <v>24241</v>
      </c>
      <c r="C9" s="5" t="n">
        <v>19352</v>
      </c>
      <c r="D9" s="5" t="n">
        <v>15242</v>
      </c>
    </row>
    <row r="10" spans="1:4">
      <c r="A10" s="4" t="s">
        <v>153</v>
      </c>
      <c r="B10" s="5" t="n">
        <v>8867</v>
      </c>
      <c r="C10" s="5" t="n">
        <v>3778</v>
      </c>
      <c r="D10" s="5" t="n">
        <v>59</v>
      </c>
    </row>
    <row r="11" spans="1:4">
      <c r="A11" s="4" t="s">
        <v>154</v>
      </c>
      <c r="B11" s="5" t="n">
        <v>12696</v>
      </c>
      <c r="C11" s="5" t="n">
        <v>0</v>
      </c>
      <c r="D11" s="5" t="n">
        <v>0</v>
      </c>
    </row>
    <row r="12" spans="1:4">
      <c r="A12" s="4" t="s">
        <v>155</v>
      </c>
      <c r="B12" s="5" t="n">
        <v>5000</v>
      </c>
      <c r="C12" s="5" t="n">
        <v>0</v>
      </c>
      <c r="D12" s="5" t="n">
        <v>0</v>
      </c>
    </row>
    <row r="13" spans="1:4">
      <c r="A13" s="4" t="s">
        <v>156</v>
      </c>
      <c r="B13" s="5" t="n">
        <v>342</v>
      </c>
      <c r="C13" s="5" t="n">
        <v>103</v>
      </c>
      <c r="D13" s="5" t="n">
        <v>1355</v>
      </c>
    </row>
    <row r="14" spans="1:4">
      <c r="A14" s="4" t="s">
        <v>157</v>
      </c>
      <c r="B14" s="5" t="n">
        <v>288</v>
      </c>
      <c r="C14" s="5" t="n">
        <v>48</v>
      </c>
      <c r="D14" s="5" t="n">
        <v>0</v>
      </c>
    </row>
    <row r="15" spans="1:4">
      <c r="A15" s="4" t="s">
        <v>91</v>
      </c>
      <c r="B15" s="5" t="n">
        <v>269</v>
      </c>
      <c r="C15" s="5" t="n">
        <v>0</v>
      </c>
    </row>
    <row r="16" spans="1:4">
      <c r="A16" s="4" t="s">
        <v>91</v>
      </c>
      <c r="B16" s="5" t="n">
        <v>0</v>
      </c>
      <c r="C16" s="5" t="n">
        <v>0</v>
      </c>
      <c r="D16" s="5" t="n">
        <v>728</v>
      </c>
    </row>
    <row r="17" spans="1:4">
      <c r="A17" s="4" t="s">
        <v>94</v>
      </c>
      <c r="B17" s="5" t="n">
        <v>0</v>
      </c>
      <c r="C17" s="5" t="n">
        <v>-70890</v>
      </c>
      <c r="D17" s="5" t="n">
        <v>-1456</v>
      </c>
    </row>
    <row r="18" spans="1:4">
      <c r="A18" s="4" t="s">
        <v>89</v>
      </c>
      <c r="B18" s="5" t="n">
        <v>20400</v>
      </c>
      <c r="C18" s="5" t="n">
        <v>8000</v>
      </c>
      <c r="D18" s="5" t="n">
        <v>0</v>
      </c>
    </row>
    <row r="19" spans="1:4">
      <c r="A19" s="4" t="s">
        <v>158</v>
      </c>
      <c r="B19" s="5" t="n">
        <v>3856</v>
      </c>
      <c r="C19" s="5" t="n">
        <v>-220</v>
      </c>
      <c r="D19" s="5" t="n">
        <v>75</v>
      </c>
    </row>
    <row r="20" spans="1:4">
      <c r="A20" s="3" t="s">
        <v>159</v>
      </c>
    </row>
    <row r="21" spans="1:4">
      <c r="A21" s="4" t="s">
        <v>160</v>
      </c>
      <c r="B21" s="5" t="n">
        <v>-76742</v>
      </c>
      <c r="C21" s="5" t="n">
        <v>-54533</v>
      </c>
      <c r="D21" s="5" t="n">
        <v>744</v>
      </c>
    </row>
    <row r="22" spans="1:4">
      <c r="A22" s="4" t="s">
        <v>39</v>
      </c>
      <c r="B22" s="5" t="n">
        <v>-21770</v>
      </c>
      <c r="C22" s="5" t="n">
        <v>181699</v>
      </c>
      <c r="D22" s="5" t="n">
        <v>-5501</v>
      </c>
    </row>
    <row r="23" spans="1:4">
      <c r="A23" s="4" t="s">
        <v>161</v>
      </c>
      <c r="B23" s="5" t="n">
        <v>1943</v>
      </c>
      <c r="C23" s="5" t="n">
        <v>-31807</v>
      </c>
      <c r="D23" s="5" t="n">
        <v>-3028</v>
      </c>
    </row>
    <row r="24" spans="1:4">
      <c r="A24" s="4" t="s">
        <v>162</v>
      </c>
      <c r="B24" s="5" t="n">
        <v>97443</v>
      </c>
      <c r="C24" s="5" t="n">
        <v>-95309</v>
      </c>
      <c r="D24" s="5" t="n">
        <v>0</v>
      </c>
    </row>
    <row r="25" spans="1:4">
      <c r="A25" s="4" t="s">
        <v>53</v>
      </c>
      <c r="B25" s="5" t="n">
        <v>23270</v>
      </c>
      <c r="C25" s="5" t="n">
        <v>46648</v>
      </c>
      <c r="D25" s="5" t="n">
        <v>-463</v>
      </c>
    </row>
    <row r="26" spans="1:4">
      <c r="A26" s="4" t="s">
        <v>54</v>
      </c>
      <c r="B26" s="5" t="n">
        <v>-29553</v>
      </c>
      <c r="C26" s="5" t="n">
        <v>33813</v>
      </c>
      <c r="D26" s="5" t="n">
        <v>-1221</v>
      </c>
    </row>
    <row r="27" spans="1:4">
      <c r="A27" s="4" t="s">
        <v>163</v>
      </c>
      <c r="B27" s="5" t="n">
        <v>-19997</v>
      </c>
      <c r="C27" s="5" t="n">
        <v>-24625</v>
      </c>
      <c r="D27" s="5" t="n">
        <v>714</v>
      </c>
    </row>
    <row r="28" spans="1:4">
      <c r="A28" s="4" t="s">
        <v>164</v>
      </c>
      <c r="B28" s="5" t="n">
        <v>160215</v>
      </c>
      <c r="C28" s="5" t="n">
        <v>154423</v>
      </c>
      <c r="D28" s="5" t="n">
        <v>89941</v>
      </c>
    </row>
    <row r="29" spans="1:4">
      <c r="A29" s="3" t="s">
        <v>165</v>
      </c>
    </row>
    <row r="30" spans="1:4">
      <c r="A30" s="4" t="s">
        <v>166</v>
      </c>
      <c r="B30" s="5" t="n">
        <v>-92720</v>
      </c>
      <c r="C30" s="5" t="n">
        <v>-74479</v>
      </c>
      <c r="D30" s="5" t="n">
        <v>-23361</v>
      </c>
    </row>
    <row r="31" spans="1:4">
      <c r="A31" s="4" t="s">
        <v>167</v>
      </c>
      <c r="B31" s="5" t="n">
        <v>765</v>
      </c>
      <c r="C31" s="5" t="n">
        <v>2</v>
      </c>
      <c r="D31" s="5" t="n">
        <v>0</v>
      </c>
    </row>
    <row r="32" spans="1:4">
      <c r="A32" s="4" t="s">
        <v>168</v>
      </c>
      <c r="B32" s="5" t="n">
        <v>13000</v>
      </c>
      <c r="C32" s="5" t="n">
        <v>0</v>
      </c>
      <c r="D32" s="5" t="n">
        <v>3268</v>
      </c>
    </row>
    <row r="33" spans="1:4">
      <c r="A33" s="4" t="s">
        <v>169</v>
      </c>
      <c r="B33" s="5" t="n">
        <v>-8059</v>
      </c>
      <c r="C33" s="5" t="n">
        <v>-5203</v>
      </c>
      <c r="D33" s="5" t="n">
        <v>-1192</v>
      </c>
    </row>
    <row r="34" spans="1:4">
      <c r="A34" s="4" t="s">
        <v>170</v>
      </c>
      <c r="B34" s="5" t="n">
        <v>-1300</v>
      </c>
      <c r="C34" s="5" t="n">
        <v>-162448</v>
      </c>
      <c r="D34" s="5" t="n">
        <v>-2584</v>
      </c>
    </row>
    <row r="35" spans="1:4">
      <c r="A35" s="4" t="s">
        <v>171</v>
      </c>
      <c r="B35" s="5" t="n">
        <v>-30496</v>
      </c>
      <c r="C35" s="5" t="n">
        <v>-24743</v>
      </c>
      <c r="D35" s="5" t="n">
        <v>-118384</v>
      </c>
    </row>
    <row r="36" spans="1:4">
      <c r="A36" s="4" t="s">
        <v>172</v>
      </c>
      <c r="B36" s="5" t="n">
        <v>15440</v>
      </c>
      <c r="C36" s="5" t="n">
        <v>0</v>
      </c>
      <c r="D36" s="5" t="n">
        <v>158534</v>
      </c>
    </row>
    <row r="37" spans="1:4">
      <c r="A37" s="4" t="s">
        <v>173</v>
      </c>
      <c r="B37" s="5" t="n">
        <v>-103370</v>
      </c>
      <c r="C37" s="5" t="n">
        <v>-266871</v>
      </c>
      <c r="D37" s="5" t="n">
        <v>16281</v>
      </c>
    </row>
    <row r="38" spans="1:4">
      <c r="A38" s="3" t="s">
        <v>174</v>
      </c>
    </row>
    <row r="39" spans="1:4">
      <c r="A39" s="4" t="s">
        <v>175</v>
      </c>
      <c r="B39" s="5" t="n">
        <v>0</v>
      </c>
      <c r="C39" s="5" t="n">
        <v>-75000</v>
      </c>
      <c r="D39" s="5" t="n">
        <v>0</v>
      </c>
    </row>
    <row r="40" spans="1:4">
      <c r="A40" s="4" t="s">
        <v>176</v>
      </c>
      <c r="B40" s="5" t="n">
        <v>14275</v>
      </c>
      <c r="C40" s="5" t="n">
        <v>32003</v>
      </c>
      <c r="D40" s="5" t="n">
        <v>17346</v>
      </c>
    </row>
    <row r="41" spans="1:4">
      <c r="A41" s="4" t="s">
        <v>136</v>
      </c>
      <c r="B41" s="5" t="n">
        <v>0</v>
      </c>
      <c r="C41" s="5" t="n">
        <v>2705</v>
      </c>
      <c r="D41" s="5" t="n">
        <v>2361</v>
      </c>
    </row>
    <row r="42" spans="1:4">
      <c r="A42" s="4" t="s">
        <v>177</v>
      </c>
      <c r="B42" s="5" t="n">
        <v>-6252</v>
      </c>
      <c r="C42" s="5" t="n">
        <v>-4057</v>
      </c>
      <c r="D42" s="5" t="n">
        <v>-17235</v>
      </c>
    </row>
    <row r="43" spans="1:4">
      <c r="A43" s="4" t="s">
        <v>178</v>
      </c>
      <c r="B43" s="5" t="n">
        <v>8023</v>
      </c>
      <c r="C43" s="5" t="n">
        <v>-44349</v>
      </c>
      <c r="D43" s="5" t="n">
        <v>2472</v>
      </c>
    </row>
    <row r="44" spans="1:4">
      <c r="A44" s="4" t="s">
        <v>179</v>
      </c>
      <c r="B44" s="5" t="n">
        <v>-10159</v>
      </c>
      <c r="C44" s="5" t="n">
        <v>1787</v>
      </c>
      <c r="D44" s="5" t="n">
        <v>224</v>
      </c>
    </row>
    <row r="45" spans="1:4">
      <c r="A45" s="4" t="s">
        <v>180</v>
      </c>
      <c r="B45" s="5" t="n">
        <v>54709</v>
      </c>
      <c r="C45" s="5" t="n">
        <v>-155010</v>
      </c>
      <c r="D45" s="5" t="n">
        <v>108918</v>
      </c>
    </row>
    <row r="46" spans="1:4">
      <c r="A46" s="4" t="s">
        <v>181</v>
      </c>
      <c r="B46" s="5" t="n">
        <v>290072</v>
      </c>
      <c r="C46" s="5" t="n">
        <v>445082</v>
      </c>
      <c r="D46" s="5" t="n">
        <v>336164</v>
      </c>
    </row>
    <row r="47" spans="1:4">
      <c r="A47" s="4" t="s">
        <v>182</v>
      </c>
      <c r="B47" s="5" t="n">
        <v>344781</v>
      </c>
      <c r="C47" s="5" t="n">
        <v>290072</v>
      </c>
      <c r="D47" s="5" t="n">
        <v>445082</v>
      </c>
    </row>
    <row r="48" spans="1:4">
      <c r="A48" s="3" t="s">
        <v>183</v>
      </c>
    </row>
    <row r="49" spans="1:4">
      <c r="A49" s="4" t="s">
        <v>184</v>
      </c>
      <c r="B49" s="5" t="n">
        <v>12598</v>
      </c>
      <c r="C49" s="5" t="n">
        <v>5109</v>
      </c>
      <c r="D49" s="5" t="n">
        <v>21101</v>
      </c>
    </row>
    <row r="50" spans="1:4">
      <c r="A50" s="4" t="s">
        <v>185</v>
      </c>
      <c r="B50" s="5" t="n">
        <v>709</v>
      </c>
      <c r="C50" s="5" t="n">
        <v>2047</v>
      </c>
      <c r="D50" s="5" t="n">
        <v>118</v>
      </c>
    </row>
    <row r="51" spans="1:4">
      <c r="A51" s="3" t="s">
        <v>186</v>
      </c>
    </row>
    <row r="52" spans="1:4">
      <c r="A52" s="4" t="s">
        <v>187</v>
      </c>
      <c r="B52" s="5" t="n">
        <v>26522</v>
      </c>
      <c r="C52" s="5" t="n">
        <v>5376</v>
      </c>
      <c r="D52" s="5" t="n">
        <v>1566</v>
      </c>
    </row>
    <row r="53" spans="1:4">
      <c r="A53" s="4" t="s">
        <v>188</v>
      </c>
      <c r="C53" s="5" t="n">
        <v>886569</v>
      </c>
      <c r="D53" s="5" t="n">
        <v>3306</v>
      </c>
    </row>
    <row r="54" spans="1:4">
      <c r="A54" s="4" t="s">
        <v>189</v>
      </c>
      <c r="C54" s="5" t="n">
        <v>-162448</v>
      </c>
      <c r="D54" s="5" t="n">
        <v>-2584</v>
      </c>
    </row>
    <row r="55" spans="1:4">
      <c r="A55" s="4" t="s">
        <v>190</v>
      </c>
      <c r="C55" s="5" t="n">
        <v>-75000</v>
      </c>
      <c r="D55" s="5" t="n">
        <v>0</v>
      </c>
    </row>
    <row r="56" spans="1:4">
      <c r="A56" s="4" t="s">
        <v>191</v>
      </c>
      <c r="C56" s="5" t="n">
        <v>4253</v>
      </c>
      <c r="D56" s="5" t="n">
        <v>0</v>
      </c>
    </row>
    <row r="57" spans="1:4">
      <c r="A57" s="4" t="s">
        <v>192</v>
      </c>
      <c r="C57" s="5" t="n">
        <v>-19000</v>
      </c>
      <c r="D57" s="5" t="n">
        <v>0</v>
      </c>
    </row>
    <row r="58" spans="1:4">
      <c r="A58" s="4" t="s">
        <v>135</v>
      </c>
      <c r="C58" s="5" t="n">
        <v>-413139</v>
      </c>
      <c r="D58" s="5" t="n">
        <v>0</v>
      </c>
    </row>
    <row r="59" spans="1:4">
      <c r="A59" s="4" t="s">
        <v>94</v>
      </c>
      <c r="B59" s="5" t="n">
        <v>0</v>
      </c>
      <c r="C59" s="5" t="n">
        <v>-70890</v>
      </c>
      <c r="D59" s="5" t="n">
        <v>-1456</v>
      </c>
    </row>
    <row r="60" spans="1:4">
      <c r="A60" s="4" t="s">
        <v>193</v>
      </c>
      <c r="B60" s="6" t="n">
        <v>1300</v>
      </c>
      <c r="C60" s="5" t="n">
        <v>6536</v>
      </c>
      <c r="D60" s="5" t="n">
        <v>0</v>
      </c>
    </row>
    <row r="61" spans="1:4">
      <c r="A61" s="4" t="s">
        <v>194</v>
      </c>
      <c r="D61" s="6" t="n">
        <v>-734</v>
      </c>
    </row>
    <row r="62" spans="1:4">
      <c r="A62" s="4" t="s">
        <v>195</v>
      </c>
      <c r="C62" s="5" t="n">
        <v>156881</v>
      </c>
    </row>
    <row r="63" spans="1:4">
      <c r="A63" s="4" t="s">
        <v>196</v>
      </c>
    </row>
    <row r="64" spans="1:4">
      <c r="A64" s="3" t="s">
        <v>149</v>
      </c>
    </row>
    <row r="65" spans="1:4">
      <c r="A65" s="4" t="s">
        <v>94</v>
      </c>
      <c r="C65" s="5" t="n">
        <v>-70890</v>
      </c>
    </row>
    <row r="66" spans="1:4">
      <c r="A66" s="3" t="s">
        <v>186</v>
      </c>
    </row>
    <row r="67" spans="1:4">
      <c r="A67" s="4" t="s">
        <v>190</v>
      </c>
      <c r="C67" s="5" t="n">
        <v>-75000</v>
      </c>
    </row>
    <row r="68" spans="1:4">
      <c r="A68" s="4" t="s">
        <v>192</v>
      </c>
      <c r="C68" s="5" t="n">
        <v>-19000</v>
      </c>
    </row>
    <row r="69" spans="1:4">
      <c r="A69" s="4" t="s">
        <v>135</v>
      </c>
      <c r="C69" s="5" t="n">
        <v>-413139</v>
      </c>
    </row>
    <row r="70" spans="1:4">
      <c r="A70" s="4" t="s">
        <v>94</v>
      </c>
      <c r="C70" s="6" t="n">
        <v>-708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3</v>
      </c>
      <c r="D2" s="2" t="s">
        <v>80</v>
      </c>
    </row>
    <row r="3" spans="1:4">
      <c r="A3" s="3" t="s">
        <v>555</v>
      </c>
    </row>
    <row r="4" spans="1:4">
      <c r="A4" s="4" t="s">
        <v>556</v>
      </c>
      <c r="B4" s="7" t="n">
        <v>100.9</v>
      </c>
      <c r="C4" s="7" t="n">
        <v>59.2</v>
      </c>
      <c r="D4" s="7" t="n">
        <v>1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7</v>
      </c>
      <c r="B1" s="2" t="s">
        <v>1</v>
      </c>
    </row>
    <row r="2" spans="1:3">
      <c r="B2" s="2" t="s">
        <v>80</v>
      </c>
      <c r="C2" s="2" t="s">
        <v>2</v>
      </c>
    </row>
    <row r="3" spans="1:3">
      <c r="A3" s="3" t="s">
        <v>558</v>
      </c>
    </row>
    <row r="4" spans="1:3">
      <c r="A4" s="4" t="s">
        <v>559</v>
      </c>
      <c r="C4" s="7" t="n">
        <v>23.1</v>
      </c>
    </row>
    <row r="5" spans="1:3">
      <c r="A5" s="4" t="s">
        <v>560</v>
      </c>
      <c r="B5" s="7" t="n">
        <v>0.8</v>
      </c>
    </row>
    <row r="6" spans="1:3">
      <c r="A6" s="4" t="s">
        <v>561</v>
      </c>
      <c r="B6" s="7" t="n">
        <v>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62</v>
      </c>
      <c r="B1" s="2" t="s">
        <v>1</v>
      </c>
    </row>
    <row r="2" spans="1:4">
      <c r="B2" s="2" t="s">
        <v>2</v>
      </c>
      <c r="C2" s="2" t="s">
        <v>33</v>
      </c>
      <c r="D2" s="2" t="s">
        <v>80</v>
      </c>
    </row>
    <row r="3" spans="1:4">
      <c r="A3" s="3" t="s">
        <v>558</v>
      </c>
    </row>
    <row r="4" spans="1:4">
      <c r="A4" s="4" t="s">
        <v>563</v>
      </c>
      <c r="B4" s="6" t="n">
        <v>1416</v>
      </c>
      <c r="C4" s="6" t="n">
        <v>2029</v>
      </c>
      <c r="D4" s="6" t="n">
        <v>1530</v>
      </c>
    </row>
    <row r="5" spans="1:4">
      <c r="A5" s="4" t="s">
        <v>564</v>
      </c>
      <c r="B5" s="5" t="n">
        <v>4471</v>
      </c>
      <c r="C5" s="5" t="n">
        <v>18772</v>
      </c>
    </row>
    <row r="6" spans="1:4">
      <c r="A6" s="4" t="s">
        <v>565</v>
      </c>
      <c r="B6" s="5" t="n">
        <v>-5077</v>
      </c>
      <c r="C6" s="5" t="n">
        <v>-18256</v>
      </c>
    </row>
    <row r="7" spans="1:4">
      <c r="A7" s="4" t="s">
        <v>566</v>
      </c>
      <c r="B7" s="5" t="n">
        <v>-7</v>
      </c>
      <c r="C7" s="5" t="n">
        <v>-17</v>
      </c>
    </row>
    <row r="8" spans="1:4">
      <c r="A8" s="4" t="s">
        <v>567</v>
      </c>
    </row>
    <row r="9" spans="1:4">
      <c r="A9" s="3" t="s">
        <v>558</v>
      </c>
    </row>
    <row r="10" spans="1:4">
      <c r="A10" s="4" t="s">
        <v>563</v>
      </c>
      <c r="B10" s="5" t="n">
        <v>677</v>
      </c>
      <c r="C10" s="5" t="n">
        <v>915</v>
      </c>
      <c r="D10" s="5" t="n">
        <v>53</v>
      </c>
    </row>
    <row r="11" spans="1:4">
      <c r="A11" s="4" t="s">
        <v>564</v>
      </c>
      <c r="B11" s="5" t="n">
        <v>4311</v>
      </c>
      <c r="C11" s="5" t="n">
        <v>15983</v>
      </c>
    </row>
    <row r="12" spans="1:4">
      <c r="A12" s="4" t="s">
        <v>565</v>
      </c>
      <c r="B12" s="5" t="n">
        <v>-4549</v>
      </c>
      <c r="C12" s="5" t="n">
        <v>-15104</v>
      </c>
    </row>
    <row r="13" spans="1:4">
      <c r="A13" s="4" t="s">
        <v>566</v>
      </c>
      <c r="B13" s="5" t="n">
        <v>0</v>
      </c>
      <c r="C13" s="5" t="n">
        <v>-17</v>
      </c>
    </row>
    <row r="14" spans="1:4">
      <c r="A14" s="4" t="s">
        <v>568</v>
      </c>
    </row>
    <row r="15" spans="1:4">
      <c r="A15" s="3" t="s">
        <v>558</v>
      </c>
    </row>
    <row r="16" spans="1:4">
      <c r="A16" s="4" t="s">
        <v>563</v>
      </c>
      <c r="B16" s="5" t="n">
        <v>739</v>
      </c>
      <c r="C16" s="5" t="n">
        <v>1114</v>
      </c>
      <c r="D16" s="5" t="n">
        <v>1477</v>
      </c>
    </row>
    <row r="17" spans="1:4">
      <c r="A17" s="4" t="s">
        <v>564</v>
      </c>
      <c r="B17" s="5" t="n">
        <v>0</v>
      </c>
      <c r="C17" s="5" t="n">
        <v>0</v>
      </c>
    </row>
    <row r="18" spans="1:4">
      <c r="A18" s="4" t="s">
        <v>565</v>
      </c>
      <c r="B18" s="5" t="n">
        <v>-368</v>
      </c>
      <c r="C18" s="5" t="n">
        <v>-363</v>
      </c>
    </row>
    <row r="19" spans="1:4">
      <c r="A19" s="4" t="s">
        <v>566</v>
      </c>
      <c r="B19" s="5" t="n">
        <v>-7</v>
      </c>
      <c r="C19" s="5" t="n">
        <v>0</v>
      </c>
    </row>
    <row r="20" spans="1:4">
      <c r="A20" s="4" t="s">
        <v>569</v>
      </c>
    </row>
    <row r="21" spans="1:4">
      <c r="A21" s="3" t="s">
        <v>558</v>
      </c>
    </row>
    <row r="22" spans="1:4">
      <c r="A22" s="4" t="s">
        <v>563</v>
      </c>
      <c r="B22" s="5" t="n">
        <v>0</v>
      </c>
      <c r="C22" s="5" t="n">
        <v>0</v>
      </c>
      <c r="D22" s="6" t="n">
        <v>0</v>
      </c>
    </row>
    <row r="23" spans="1:4">
      <c r="A23" s="4" t="s">
        <v>564</v>
      </c>
      <c r="B23" s="5" t="n">
        <v>160</v>
      </c>
      <c r="C23" s="5" t="n">
        <v>2789</v>
      </c>
    </row>
    <row r="24" spans="1:4">
      <c r="A24" s="4" t="s">
        <v>565</v>
      </c>
      <c r="B24" s="5" t="n">
        <v>-160</v>
      </c>
      <c r="C24" s="5" t="n">
        <v>-2789</v>
      </c>
    </row>
    <row r="25" spans="1:4">
      <c r="A25" s="4" t="s">
        <v>566</v>
      </c>
      <c r="B25" s="6" t="n">
        <v>0</v>
      </c>
      <c r="C2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70</v>
      </c>
      <c r="B1" s="2" t="s">
        <v>1</v>
      </c>
    </row>
    <row r="2" spans="1:2">
      <c r="B2" s="2" t="s">
        <v>499</v>
      </c>
    </row>
    <row r="3" spans="1:2">
      <c r="A3" s="3" t="s">
        <v>210</v>
      </c>
    </row>
    <row r="4" spans="1:2">
      <c r="A4" s="4" t="s">
        <v>571</v>
      </c>
      <c r="B4" s="7" t="n">
        <v>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486</v>
      </c>
      <c r="J1" s="2" t="s">
        <v>1</v>
      </c>
    </row>
    <row r="2" spans="1:12">
      <c r="B2" s="2" t="s">
        <v>2</v>
      </c>
      <c r="C2" s="2" t="s">
        <v>487</v>
      </c>
      <c r="D2" s="2" t="s">
        <v>4</v>
      </c>
      <c r="E2" s="2" t="s">
        <v>488</v>
      </c>
      <c r="F2" s="2" t="s">
        <v>33</v>
      </c>
      <c r="G2" s="2" t="s">
        <v>489</v>
      </c>
      <c r="H2" s="2" t="s">
        <v>490</v>
      </c>
      <c r="I2" s="2" t="s">
        <v>491</v>
      </c>
      <c r="J2" s="2" t="s">
        <v>2</v>
      </c>
      <c r="K2" s="2" t="s">
        <v>33</v>
      </c>
      <c r="L2" s="2" t="s">
        <v>80</v>
      </c>
    </row>
    <row r="3" spans="1:12">
      <c r="A3" s="3" t="s">
        <v>573</v>
      </c>
    </row>
    <row r="4" spans="1:12">
      <c r="A4" s="4" t="s">
        <v>548</v>
      </c>
      <c r="B4" s="6" t="n">
        <v>340378</v>
      </c>
      <c r="C4" s="6" t="n">
        <v>327169</v>
      </c>
      <c r="D4" s="6" t="n">
        <v>360460</v>
      </c>
      <c r="E4" s="6" t="n">
        <v>372033</v>
      </c>
      <c r="F4" s="6" t="n">
        <v>370124</v>
      </c>
      <c r="G4" s="6" t="n">
        <v>343236</v>
      </c>
      <c r="H4" s="6" t="n">
        <v>331514</v>
      </c>
      <c r="I4" s="6" t="n">
        <v>247739</v>
      </c>
      <c r="J4" s="6" t="n">
        <v>1400040</v>
      </c>
      <c r="K4" s="6" t="n">
        <v>1292613</v>
      </c>
      <c r="L4" s="6" t="n">
        <v>379372</v>
      </c>
    </row>
    <row r="5" spans="1:12">
      <c r="A5" s="4" t="s">
        <v>574</v>
      </c>
      <c r="J5" s="5" t="n">
        <v>-11117</v>
      </c>
    </row>
    <row r="6" spans="1:12">
      <c r="A6" s="4" t="s">
        <v>575</v>
      </c>
      <c r="J6" s="5" t="n">
        <v>830012</v>
      </c>
    </row>
    <row r="7" spans="1:12">
      <c r="A7" s="4" t="s">
        <v>576</v>
      </c>
      <c r="J7" s="5" t="n">
        <v>3405</v>
      </c>
    </row>
    <row r="8" spans="1:12">
      <c r="A8" s="4" t="s">
        <v>577</v>
      </c>
      <c r="B8" s="6" t="n">
        <v>134640</v>
      </c>
      <c r="C8" s="6" t="n">
        <v>134587</v>
      </c>
      <c r="D8" s="6" t="n">
        <v>151800</v>
      </c>
      <c r="E8" s="6" t="n">
        <v>149001</v>
      </c>
      <c r="F8" s="6" t="n">
        <v>137490</v>
      </c>
      <c r="G8" s="6" t="n">
        <v>111598</v>
      </c>
      <c r="H8" s="6" t="n">
        <v>88062</v>
      </c>
      <c r="I8" s="6" t="n">
        <v>88945</v>
      </c>
      <c r="J8" s="5" t="n">
        <v>570028</v>
      </c>
      <c r="K8" s="6" t="n">
        <v>426095</v>
      </c>
      <c r="L8" s="6" t="n">
        <v>201398</v>
      </c>
    </row>
    <row r="9" spans="1:12">
      <c r="A9" s="4" t="s">
        <v>578</v>
      </c>
      <c r="J9" s="5" t="n">
        <v>7712</v>
      </c>
    </row>
    <row r="10" spans="1:12">
      <c r="A10" s="4" t="s">
        <v>579</v>
      </c>
    </row>
    <row r="11" spans="1:12">
      <c r="A11" s="3" t="s">
        <v>573</v>
      </c>
    </row>
    <row r="12" spans="1:12">
      <c r="A12" s="4" t="s">
        <v>548</v>
      </c>
      <c r="J12" s="5" t="n">
        <v>1388923</v>
      </c>
    </row>
    <row r="13" spans="1:12">
      <c r="A13" s="4" t="s">
        <v>575</v>
      </c>
      <c r="J13" s="5" t="n">
        <v>826607</v>
      </c>
    </row>
    <row r="14" spans="1:12">
      <c r="A14" s="4" t="s">
        <v>577</v>
      </c>
      <c r="J14" s="6" t="n">
        <v>56231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3</v>
      </c>
    </row>
    <row r="3" spans="1:3">
      <c r="A3" s="3" t="s">
        <v>573</v>
      </c>
    </row>
    <row r="4" spans="1:3">
      <c r="A4" s="4" t="s">
        <v>41</v>
      </c>
      <c r="B4" s="6" t="n">
        <v>25980</v>
      </c>
      <c r="C4" s="6" t="n">
        <v>41286</v>
      </c>
    </row>
    <row r="5" spans="1:3">
      <c r="A5" s="4" t="s">
        <v>581</v>
      </c>
      <c r="B5" s="5" t="n">
        <v>-6507</v>
      </c>
    </row>
    <row r="6" spans="1:3">
      <c r="A6" s="4" t="s">
        <v>54</v>
      </c>
      <c r="B6" s="5" t="n">
        <v>128820</v>
      </c>
      <c r="C6" s="5" t="n">
        <v>132064</v>
      </c>
    </row>
    <row r="7" spans="1:3">
      <c r="A7" s="4" t="s">
        <v>582</v>
      </c>
      <c r="B7" s="5" t="n">
        <v>-22588</v>
      </c>
    </row>
    <row r="8" spans="1:3">
      <c r="A8" s="4" t="s">
        <v>49</v>
      </c>
      <c r="B8" s="5" t="n">
        <v>38654</v>
      </c>
      <c r="C8" s="6" t="n">
        <v>24775</v>
      </c>
    </row>
    <row r="9" spans="1:3">
      <c r="A9" s="4" t="s">
        <v>583</v>
      </c>
      <c r="B9" s="5" t="n">
        <v>-1999</v>
      </c>
    </row>
    <row r="10" spans="1:3">
      <c r="A10" s="4" t="s">
        <v>579</v>
      </c>
    </row>
    <row r="11" spans="1:3">
      <c r="A11" s="3" t="s">
        <v>573</v>
      </c>
    </row>
    <row r="12" spans="1:3">
      <c r="A12" s="4" t="s">
        <v>41</v>
      </c>
      <c r="B12" s="5" t="n">
        <v>32487</v>
      </c>
    </row>
    <row r="13" spans="1:3">
      <c r="A13" s="4" t="s">
        <v>54</v>
      </c>
      <c r="B13" s="5" t="n">
        <v>151408</v>
      </c>
    </row>
    <row r="14" spans="1:3">
      <c r="A14" s="4" t="s">
        <v>49</v>
      </c>
      <c r="B14" s="6" t="n">
        <v>406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486</v>
      </c>
      <c r="J1" s="2" t="s">
        <v>1</v>
      </c>
    </row>
    <row r="2" spans="1:12">
      <c r="B2" s="2" t="s">
        <v>2</v>
      </c>
      <c r="C2" s="2" t="s">
        <v>487</v>
      </c>
      <c r="D2" s="2" t="s">
        <v>4</v>
      </c>
      <c r="E2" s="2" t="s">
        <v>488</v>
      </c>
      <c r="F2" s="2" t="s">
        <v>33</v>
      </c>
      <c r="G2" s="2" t="s">
        <v>489</v>
      </c>
      <c r="H2" s="2" t="s">
        <v>490</v>
      </c>
      <c r="I2" s="2" t="s">
        <v>491</v>
      </c>
      <c r="J2" s="2" t="s">
        <v>2</v>
      </c>
      <c r="K2" s="2" t="s">
        <v>33</v>
      </c>
      <c r="L2" s="2" t="s">
        <v>80</v>
      </c>
    </row>
    <row r="3" spans="1:12">
      <c r="A3" s="3" t="s">
        <v>585</v>
      </c>
    </row>
    <row r="4" spans="1:12">
      <c r="A4" s="4" t="s">
        <v>548</v>
      </c>
      <c r="B4" s="6" t="n">
        <v>340378</v>
      </c>
      <c r="C4" s="6" t="n">
        <v>327169</v>
      </c>
      <c r="D4" s="6" t="n">
        <v>360460</v>
      </c>
      <c r="E4" s="6" t="n">
        <v>372033</v>
      </c>
      <c r="F4" s="6" t="n">
        <v>370124</v>
      </c>
      <c r="G4" s="6" t="n">
        <v>343236</v>
      </c>
      <c r="H4" s="6" t="n">
        <v>331514</v>
      </c>
      <c r="I4" s="6" t="n">
        <v>247739</v>
      </c>
      <c r="J4" s="6" t="n">
        <v>1400040</v>
      </c>
      <c r="K4" s="6" t="n">
        <v>1292613</v>
      </c>
      <c r="L4" s="6" t="n">
        <v>379372</v>
      </c>
    </row>
    <row r="5" spans="1:12">
      <c r="A5" s="4" t="s">
        <v>586</v>
      </c>
    </row>
    <row r="6" spans="1:12">
      <c r="A6" s="3" t="s">
        <v>585</v>
      </c>
    </row>
    <row r="7" spans="1:12">
      <c r="A7" s="4" t="s">
        <v>548</v>
      </c>
      <c r="J7" s="5" t="n">
        <v>134363</v>
      </c>
      <c r="K7" s="5" t="n">
        <v>119934</v>
      </c>
      <c r="L7" s="5" t="n">
        <v>50105</v>
      </c>
    </row>
    <row r="8" spans="1:12">
      <c r="A8" s="4" t="s">
        <v>587</v>
      </c>
    </row>
    <row r="9" spans="1:12">
      <c r="A9" s="3" t="s">
        <v>585</v>
      </c>
    </row>
    <row r="10" spans="1:12">
      <c r="A10" s="4" t="s">
        <v>548</v>
      </c>
      <c r="J10" s="5" t="n">
        <v>210996</v>
      </c>
      <c r="K10" s="5" t="n">
        <v>192640</v>
      </c>
      <c r="L10" s="5" t="n">
        <v>67573</v>
      </c>
    </row>
    <row r="11" spans="1:12">
      <c r="A11" s="4" t="s">
        <v>588</v>
      </c>
    </row>
    <row r="12" spans="1:12">
      <c r="A12" s="3" t="s">
        <v>585</v>
      </c>
    </row>
    <row r="13" spans="1:12">
      <c r="A13" s="4" t="s">
        <v>548</v>
      </c>
      <c r="J13" s="6" t="n">
        <v>345359</v>
      </c>
      <c r="K13" s="6" t="n">
        <v>312574</v>
      </c>
      <c r="L13" s="6" t="n">
        <v>117678</v>
      </c>
    </row>
    <row r="14" spans="1:12">
      <c r="A14" s="4" t="s">
        <v>589</v>
      </c>
    </row>
    <row r="15" spans="1:12">
      <c r="A15" s="3" t="s">
        <v>585</v>
      </c>
    </row>
    <row r="16" spans="1:12">
      <c r="A16" s="4" t="s">
        <v>590</v>
      </c>
      <c r="J16" s="4" t="s">
        <v>591</v>
      </c>
      <c r="K16" s="4" t="s">
        <v>592</v>
      </c>
      <c r="L16" s="4" t="s">
        <v>593</v>
      </c>
    </row>
    <row r="17" spans="1:12">
      <c r="A17" s="4" t="s">
        <v>548</v>
      </c>
      <c r="J17" s="6" t="n">
        <v>1054681</v>
      </c>
      <c r="K17" s="6" t="n">
        <v>980039</v>
      </c>
      <c r="L17" s="6" t="n">
        <v>261694</v>
      </c>
    </row>
    <row r="18" spans="1:12">
      <c r="A18" s="4" t="s">
        <v>594</v>
      </c>
    </row>
    <row r="19" spans="1:12">
      <c r="A19" s="3" t="s">
        <v>585</v>
      </c>
    </row>
    <row r="20" spans="1:12">
      <c r="A20" s="4" t="s">
        <v>590</v>
      </c>
      <c r="J20" s="4" t="s">
        <v>595</v>
      </c>
      <c r="K20" s="4" t="s">
        <v>596</v>
      </c>
      <c r="L20" s="4" t="s">
        <v>59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598</v>
      </c>
      <c r="B1" s="2" t="s">
        <v>486</v>
      </c>
      <c r="J1" s="2" t="s">
        <v>1</v>
      </c>
    </row>
    <row r="2" spans="1:12">
      <c r="B2" s="2" t="s">
        <v>2</v>
      </c>
      <c r="C2" s="2" t="s">
        <v>487</v>
      </c>
      <c r="D2" s="2" t="s">
        <v>4</v>
      </c>
      <c r="E2" s="2" t="s">
        <v>488</v>
      </c>
      <c r="F2" s="2" t="s">
        <v>33</v>
      </c>
      <c r="G2" s="2" t="s">
        <v>489</v>
      </c>
      <c r="H2" s="2" t="s">
        <v>490</v>
      </c>
      <c r="I2" s="2" t="s">
        <v>491</v>
      </c>
      <c r="J2" s="2" t="s">
        <v>2</v>
      </c>
      <c r="K2" s="2" t="s">
        <v>33</v>
      </c>
      <c r="L2" s="2" t="s">
        <v>80</v>
      </c>
    </row>
    <row r="3" spans="1:12">
      <c r="A3" s="3" t="s">
        <v>585</v>
      </c>
    </row>
    <row r="4" spans="1:12">
      <c r="A4" s="4" t="s">
        <v>548</v>
      </c>
      <c r="B4" s="6" t="n">
        <v>340378000</v>
      </c>
      <c r="C4" s="6" t="n">
        <v>327169000</v>
      </c>
      <c r="D4" s="6" t="n">
        <v>360460000</v>
      </c>
      <c r="E4" s="6" t="n">
        <v>372033000</v>
      </c>
      <c r="F4" s="6" t="n">
        <v>370124000</v>
      </c>
      <c r="G4" s="6" t="n">
        <v>343236000</v>
      </c>
      <c r="H4" s="6" t="n">
        <v>331514000</v>
      </c>
      <c r="I4" s="6" t="n">
        <v>247739000</v>
      </c>
      <c r="J4" s="6" t="n">
        <v>1400040000</v>
      </c>
      <c r="K4" s="6" t="n">
        <v>1292613000</v>
      </c>
      <c r="L4" s="6" t="n">
        <v>379372000</v>
      </c>
    </row>
    <row r="5" spans="1:12">
      <c r="A5" s="4" t="s">
        <v>599</v>
      </c>
      <c r="J5" s="4" t="s">
        <v>519</v>
      </c>
      <c r="K5" s="4" t="s">
        <v>519</v>
      </c>
      <c r="L5" s="4" t="s">
        <v>519</v>
      </c>
    </row>
    <row r="6" spans="1:12">
      <c r="A6" s="4" t="s">
        <v>600</v>
      </c>
    </row>
    <row r="7" spans="1:12">
      <c r="A7" s="3" t="s">
        <v>585</v>
      </c>
    </row>
    <row r="8" spans="1:12">
      <c r="A8" s="4" t="s">
        <v>548</v>
      </c>
      <c r="J8" s="6" t="n">
        <v>483039000</v>
      </c>
      <c r="K8" s="6" t="n">
        <v>365665000</v>
      </c>
      <c r="L8" s="6" t="n">
        <v>324868000</v>
      </c>
    </row>
    <row r="9" spans="1:12">
      <c r="A9" s="4" t="s">
        <v>599</v>
      </c>
      <c r="J9" s="4" t="s">
        <v>601</v>
      </c>
      <c r="K9" s="4" t="s">
        <v>602</v>
      </c>
      <c r="L9" s="4" t="s">
        <v>603</v>
      </c>
    </row>
    <row r="10" spans="1:12">
      <c r="A10" s="4" t="s">
        <v>604</v>
      </c>
    </row>
    <row r="11" spans="1:12">
      <c r="A11" s="3" t="s">
        <v>585</v>
      </c>
    </row>
    <row r="12" spans="1:12">
      <c r="A12" s="4" t="s">
        <v>548</v>
      </c>
      <c r="J12" s="6" t="n">
        <v>507985000</v>
      </c>
      <c r="K12" s="6" t="n">
        <v>521963000</v>
      </c>
      <c r="L12" s="6" t="n">
        <v>0</v>
      </c>
    </row>
    <row r="13" spans="1:12">
      <c r="A13" s="4" t="s">
        <v>599</v>
      </c>
      <c r="J13" s="4" t="s">
        <v>605</v>
      </c>
      <c r="K13" s="4" t="s">
        <v>606</v>
      </c>
      <c r="L13" s="4" t="s">
        <v>607</v>
      </c>
    </row>
    <row r="14" spans="1:12">
      <c r="A14" s="4" t="s">
        <v>608</v>
      </c>
    </row>
    <row r="15" spans="1:12">
      <c r="A15" s="3" t="s">
        <v>585</v>
      </c>
    </row>
    <row r="16" spans="1:12">
      <c r="A16" s="4" t="s">
        <v>548</v>
      </c>
      <c r="J16" s="6" t="n">
        <v>355484000</v>
      </c>
      <c r="K16" s="6" t="n">
        <v>290207000</v>
      </c>
      <c r="L16" s="6" t="n">
        <v>0</v>
      </c>
    </row>
    <row r="17" spans="1:12">
      <c r="A17" s="4" t="s">
        <v>599</v>
      </c>
      <c r="J17" s="4" t="s">
        <v>595</v>
      </c>
      <c r="K17" s="4" t="s">
        <v>609</v>
      </c>
      <c r="L17" s="4" t="s">
        <v>607</v>
      </c>
    </row>
    <row r="18" spans="1:12">
      <c r="A18" s="4" t="s">
        <v>610</v>
      </c>
    </row>
    <row r="19" spans="1:12">
      <c r="A19" s="3" t="s">
        <v>585</v>
      </c>
    </row>
    <row r="20" spans="1:12">
      <c r="A20" s="4" t="s">
        <v>548</v>
      </c>
      <c r="J20" s="6" t="n">
        <v>53532000</v>
      </c>
      <c r="K20" s="6" t="n">
        <v>49961000</v>
      </c>
      <c r="L20" s="6" t="n">
        <v>53601000</v>
      </c>
    </row>
    <row r="21" spans="1:12">
      <c r="A21" s="4" t="s">
        <v>599</v>
      </c>
      <c r="J21" s="4" t="s">
        <v>611</v>
      </c>
      <c r="K21" s="4" t="s">
        <v>611</v>
      </c>
      <c r="L21" s="4" t="s">
        <v>612</v>
      </c>
    </row>
    <row r="22" spans="1:12">
      <c r="A22" s="4" t="s">
        <v>613</v>
      </c>
    </row>
    <row r="23" spans="1:12">
      <c r="A23" s="3" t="s">
        <v>585</v>
      </c>
    </row>
    <row r="24" spans="1:12">
      <c r="A24" s="4" t="s">
        <v>548</v>
      </c>
      <c r="J24" s="6" t="n">
        <v>0</v>
      </c>
      <c r="K24" s="6" t="n">
        <v>64817000</v>
      </c>
      <c r="L24" s="6" t="n">
        <v>903000</v>
      </c>
    </row>
    <row r="25" spans="1:12">
      <c r="A25" s="4" t="s">
        <v>599</v>
      </c>
      <c r="J25" s="4" t="s">
        <v>607</v>
      </c>
      <c r="K25" s="4" t="s">
        <v>614</v>
      </c>
      <c r="L25" s="4" t="s">
        <v>60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615</v>
      </c>
      <c r="B1" s="2" t="s">
        <v>1</v>
      </c>
    </row>
    <row r="2" spans="1:2">
      <c r="B2" s="2" t="s">
        <v>499</v>
      </c>
    </row>
    <row r="3" spans="1:2">
      <c r="A3" s="3" t="s">
        <v>616</v>
      </c>
    </row>
    <row r="4" spans="1:2">
      <c r="A4" s="4" t="s">
        <v>617</v>
      </c>
      <c r="B4" s="6" t="n">
        <v>7066</v>
      </c>
    </row>
    <row r="5" spans="1:2">
      <c r="A5" s="4" t="s">
        <v>617</v>
      </c>
      <c r="B5" s="5" t="n">
        <v>4282</v>
      </c>
    </row>
    <row r="6" spans="1:2">
      <c r="A6" s="4" t="s">
        <v>618</v>
      </c>
    </row>
    <row r="7" spans="1:2">
      <c r="A7" s="3" t="s">
        <v>616</v>
      </c>
    </row>
    <row r="8" spans="1:2">
      <c r="A8" s="4" t="s">
        <v>619</v>
      </c>
      <c r="B8" s="5" t="n">
        <v>-6696</v>
      </c>
    </row>
    <row r="9" spans="1:2">
      <c r="A9" s="4" t="s">
        <v>620</v>
      </c>
      <c r="B9" s="5" t="n">
        <v>4196</v>
      </c>
    </row>
    <row r="10" spans="1:2">
      <c r="A10" s="4" t="s">
        <v>621</v>
      </c>
    </row>
    <row r="11" spans="1:2">
      <c r="A11" s="3" t="s">
        <v>616</v>
      </c>
    </row>
    <row r="12" spans="1:2">
      <c r="A12" s="4" t="s">
        <v>619</v>
      </c>
      <c r="B12" s="5" t="n">
        <v>-6553</v>
      </c>
    </row>
    <row r="13" spans="1:2">
      <c r="A13" s="4" t="s">
        <v>620</v>
      </c>
      <c r="B13" s="6" t="n">
        <v>62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622</v>
      </c>
      <c r="B1" s="2" t="s">
        <v>499</v>
      </c>
    </row>
    <row r="2" spans="1:2">
      <c r="A2" s="4" t="s">
        <v>618</v>
      </c>
    </row>
    <row r="3" spans="1:2">
      <c r="A3" s="3" t="s">
        <v>623</v>
      </c>
    </row>
    <row r="4" spans="1:2">
      <c r="A4" s="4" t="s">
        <v>624</v>
      </c>
      <c r="B4" s="7" t="n">
        <v>2.9</v>
      </c>
    </row>
    <row r="5" spans="1:2">
      <c r="A5" s="4" t="s">
        <v>621</v>
      </c>
    </row>
    <row r="6" spans="1:2">
      <c r="A6" s="3" t="s">
        <v>623</v>
      </c>
    </row>
    <row r="7" spans="1:2">
      <c r="A7" s="4" t="s">
        <v>624</v>
      </c>
      <c r="B7" s="7"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5</v>
      </c>
      <c r="B1" s="2" t="s">
        <v>1</v>
      </c>
    </row>
    <row r="2" spans="1:4">
      <c r="B2" s="2" t="s">
        <v>2</v>
      </c>
      <c r="C2" s="2" t="s">
        <v>33</v>
      </c>
      <c r="D2" s="2" t="s">
        <v>80</v>
      </c>
    </row>
    <row r="3" spans="1:4">
      <c r="A3" s="3" t="s">
        <v>214</v>
      </c>
    </row>
    <row r="4" spans="1:4">
      <c r="A4" s="4" t="s">
        <v>91</v>
      </c>
      <c r="B4" s="6" t="n">
        <v>0</v>
      </c>
      <c r="C4" s="6" t="n">
        <v>0</v>
      </c>
      <c r="D4" s="6" t="n">
        <v>728</v>
      </c>
    </row>
    <row r="5" spans="1:4">
      <c r="A5" s="4" t="s">
        <v>626</v>
      </c>
      <c r="D5" s="6" t="n">
        <v>3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3</v>
      </c>
      <c r="D2" s="2" t="s">
        <v>80</v>
      </c>
    </row>
    <row r="3" spans="1:4">
      <c r="A3" s="3" t="s">
        <v>218</v>
      </c>
    </row>
    <row r="4" spans="1:4">
      <c r="A4" s="4" t="s">
        <v>137</v>
      </c>
      <c r="B4" s="6" t="n">
        <v>24241</v>
      </c>
      <c r="C4" s="6" t="n">
        <v>19352</v>
      </c>
      <c r="D4" s="6" t="n">
        <v>15242</v>
      </c>
    </row>
    <row r="5" spans="1:4">
      <c r="A5" s="4" t="s">
        <v>628</v>
      </c>
      <c r="B5" s="5" t="n">
        <v>5706</v>
      </c>
      <c r="C5" s="5" t="n">
        <v>7247</v>
      </c>
      <c r="D5" s="5" t="n">
        <v>5682</v>
      </c>
    </row>
    <row r="6" spans="1:4">
      <c r="A6" s="4" t="s">
        <v>629</v>
      </c>
      <c r="B6" s="5" t="n">
        <v>2199</v>
      </c>
      <c r="C6" s="6" t="n">
        <v>1374</v>
      </c>
      <c r="D6" s="6" t="n">
        <v>0</v>
      </c>
    </row>
    <row r="7" spans="1:4">
      <c r="A7" s="4" t="s">
        <v>630</v>
      </c>
      <c r="B7" s="6" t="n">
        <v>28000</v>
      </c>
    </row>
    <row r="8" spans="1:4">
      <c r="A8" s="4" t="s">
        <v>631</v>
      </c>
      <c r="B8" s="4" t="s">
        <v>6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634</v>
      </c>
    </row>
    <row r="3" spans="1:3">
      <c r="A3" s="4" t="s">
        <v>635</v>
      </c>
    </row>
    <row r="4" spans="1:3">
      <c r="A4" s="3" t="s">
        <v>636</v>
      </c>
    </row>
    <row r="5" spans="1:3">
      <c r="A5" s="4" t="s">
        <v>637</v>
      </c>
      <c r="B5" s="5" t="n">
        <v>3925000</v>
      </c>
      <c r="C5" s="5" t="n">
        <v>650000</v>
      </c>
    </row>
    <row r="6" spans="1:3">
      <c r="A6" s="4" t="s">
        <v>638</v>
      </c>
      <c r="B6" s="5" t="n">
        <v>3275000</v>
      </c>
    </row>
    <row r="7" spans="1:3">
      <c r="A7" s="4" t="s">
        <v>639</v>
      </c>
      <c r="B7" s="5" t="n">
        <v>263300</v>
      </c>
    </row>
    <row r="8" spans="1:3">
      <c r="A8" s="4" t="s">
        <v>640</v>
      </c>
      <c r="B8" s="5" t="n">
        <v>4188300</v>
      </c>
    </row>
    <row r="9" spans="1:3">
      <c r="A9" s="4" t="s">
        <v>641</v>
      </c>
    </row>
    <row r="10" spans="1:3">
      <c r="A10" s="3" t="s">
        <v>636</v>
      </c>
    </row>
    <row r="11" spans="1:3">
      <c r="A11" s="4" t="s">
        <v>640</v>
      </c>
      <c r="B11" s="5" t="n">
        <v>248700</v>
      </c>
    </row>
    <row r="12" spans="1:3">
      <c r="A12" s="4" t="s">
        <v>642</v>
      </c>
    </row>
    <row r="13" spans="1:3">
      <c r="A13" s="3" t="s">
        <v>636</v>
      </c>
    </row>
    <row r="14" spans="1:3">
      <c r="A14" s="4" t="s">
        <v>637</v>
      </c>
      <c r="B14" s="5" t="n">
        <v>750000</v>
      </c>
    </row>
    <row r="15" spans="1:3">
      <c r="A15" s="4" t="s">
        <v>643</v>
      </c>
    </row>
    <row r="16" spans="1:3">
      <c r="A16" s="3" t="s">
        <v>636</v>
      </c>
    </row>
    <row r="17" spans="1:3">
      <c r="A17" s="4" t="s">
        <v>637</v>
      </c>
      <c r="B17" s="5" t="n">
        <v>182366</v>
      </c>
    </row>
    <row r="18" spans="1:3">
      <c r="A18" s="4" t="s">
        <v>644</v>
      </c>
    </row>
    <row r="19" spans="1:3">
      <c r="A19" s="3" t="s">
        <v>636</v>
      </c>
    </row>
    <row r="20" spans="1:3">
      <c r="A20" s="4" t="s">
        <v>637</v>
      </c>
      <c r="B20" s="5" t="n">
        <v>680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45</v>
      </c>
      <c r="B1" s="2" t="s">
        <v>1</v>
      </c>
    </row>
    <row r="2" spans="1:4">
      <c r="B2" s="2" t="s">
        <v>2</v>
      </c>
      <c r="C2" s="2" t="s">
        <v>33</v>
      </c>
      <c r="D2" s="2" t="s">
        <v>80</v>
      </c>
    </row>
    <row r="3" spans="1:4">
      <c r="A3" s="4" t="s">
        <v>646</v>
      </c>
    </row>
    <row r="4" spans="1:4">
      <c r="A4" s="3" t="s">
        <v>647</v>
      </c>
    </row>
    <row r="5" spans="1:4">
      <c r="A5" s="4" t="s">
        <v>648</v>
      </c>
      <c r="B5" s="5" t="n">
        <v>5815</v>
      </c>
      <c r="C5" s="5" t="n">
        <v>8825</v>
      </c>
      <c r="D5" s="5" t="n">
        <v>13405</v>
      </c>
    </row>
    <row r="6" spans="1:4">
      <c r="A6" s="4" t="s">
        <v>649</v>
      </c>
      <c r="B6" s="6" t="n">
        <v>425</v>
      </c>
      <c r="C6" s="6" t="n">
        <v>375</v>
      </c>
      <c r="D6" s="6" t="n">
        <v>413</v>
      </c>
    </row>
    <row r="7" spans="1:4">
      <c r="A7" s="4" t="s">
        <v>650</v>
      </c>
      <c r="B7" s="4" t="s">
        <v>651</v>
      </c>
      <c r="C7" s="4" t="s">
        <v>651</v>
      </c>
      <c r="D7" s="4" t="s">
        <v>651</v>
      </c>
    </row>
    <row r="8" spans="1:4">
      <c r="A8" s="4" t="s">
        <v>652</v>
      </c>
      <c r="B8" s="4" t="s">
        <v>596</v>
      </c>
      <c r="C8" s="4" t="s">
        <v>653</v>
      </c>
      <c r="D8" s="4" t="s">
        <v>654</v>
      </c>
    </row>
    <row r="9" spans="1:4">
      <c r="A9" s="4" t="s">
        <v>655</v>
      </c>
      <c r="B9" s="4" t="s">
        <v>656</v>
      </c>
      <c r="C9" s="4" t="s">
        <v>657</v>
      </c>
      <c r="D9" s="4" t="s">
        <v>658</v>
      </c>
    </row>
    <row r="10" spans="1:4">
      <c r="A10" s="4" t="s">
        <v>659</v>
      </c>
      <c r="B10" s="4" t="s">
        <v>607</v>
      </c>
      <c r="C10" s="4" t="s">
        <v>607</v>
      </c>
      <c r="D10" s="4" t="s">
        <v>607</v>
      </c>
    </row>
    <row r="11" spans="1:4">
      <c r="A11" s="4" t="s">
        <v>660</v>
      </c>
      <c r="B11" s="8" t="n">
        <v>269.8</v>
      </c>
      <c r="C11" s="8" t="n">
        <v>158.2</v>
      </c>
      <c r="D11" s="8" t="n">
        <v>101.32</v>
      </c>
    </row>
    <row r="12" spans="1:4">
      <c r="A12" s="4" t="s">
        <v>661</v>
      </c>
      <c r="B12" s="8" t="n">
        <v>73.14</v>
      </c>
      <c r="C12" s="8" t="n">
        <v>42.51</v>
      </c>
      <c r="D12" s="8" t="n">
        <v>30.78</v>
      </c>
    </row>
    <row r="13" spans="1:4">
      <c r="A13" s="4" t="s">
        <v>662</v>
      </c>
    </row>
    <row r="14" spans="1:4">
      <c r="A14" s="3" t="s">
        <v>647</v>
      </c>
    </row>
    <row r="15" spans="1:4">
      <c r="A15" s="4" t="s">
        <v>663</v>
      </c>
      <c r="C15" s="4" t="s">
        <v>664</v>
      </c>
      <c r="D15" s="5" t="n">
        <v>2448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65</v>
      </c>
      <c r="B1" s="2" t="s">
        <v>1</v>
      </c>
    </row>
    <row r="2" spans="1:2">
      <c r="B2" s="2" t="s">
        <v>666</v>
      </c>
    </row>
    <row r="3" spans="1:2">
      <c r="A3" s="3" t="s">
        <v>647</v>
      </c>
    </row>
    <row r="4" spans="1:2">
      <c r="A4" s="4" t="s">
        <v>667</v>
      </c>
      <c r="B4" s="5" t="n">
        <v>1416727</v>
      </c>
    </row>
    <row r="5" spans="1:2">
      <c r="A5" s="4" t="s">
        <v>668</v>
      </c>
      <c r="B5" s="5" t="n">
        <v>5815</v>
      </c>
    </row>
    <row r="6" spans="1:2">
      <c r="A6" s="4" t="s">
        <v>669</v>
      </c>
      <c r="B6" s="5" t="n">
        <v>-235614</v>
      </c>
    </row>
    <row r="7" spans="1:2">
      <c r="A7" s="4" t="s">
        <v>670</v>
      </c>
      <c r="B7" s="5" t="n">
        <v>0</v>
      </c>
    </row>
    <row r="8" spans="1:2">
      <c r="A8" s="4" t="s">
        <v>667</v>
      </c>
      <c r="B8" s="5" t="n">
        <v>1186928</v>
      </c>
    </row>
    <row r="9" spans="1:2">
      <c r="A9" s="4" t="s">
        <v>671</v>
      </c>
      <c r="B9" s="5" t="n">
        <v>1181113</v>
      </c>
    </row>
    <row r="10" spans="1:2">
      <c r="A10" s="4" t="s">
        <v>672</v>
      </c>
      <c r="B10" s="5" t="n">
        <v>1186928</v>
      </c>
    </row>
    <row r="11" spans="1:2">
      <c r="A11" s="4" t="s">
        <v>673</v>
      </c>
      <c r="B11" s="8" t="n">
        <v>62.3</v>
      </c>
    </row>
    <row r="12" spans="1:2">
      <c r="A12" s="4" t="s">
        <v>674</v>
      </c>
      <c r="B12" s="9" t="n">
        <v>269.8</v>
      </c>
    </row>
    <row r="13" spans="1:2">
      <c r="A13" s="4" t="s">
        <v>675</v>
      </c>
      <c r="B13" s="9" t="n">
        <v>60.6</v>
      </c>
    </row>
    <row r="14" spans="1:2">
      <c r="A14" s="4" t="s">
        <v>676</v>
      </c>
      <c r="B14" s="5" t="n">
        <v>0</v>
      </c>
    </row>
    <row r="15" spans="1:2">
      <c r="A15" s="4" t="s">
        <v>673</v>
      </c>
      <c r="B15" s="9" t="n">
        <v>63.66</v>
      </c>
    </row>
    <row r="16" spans="1:2">
      <c r="A16" s="4" t="s">
        <v>677</v>
      </c>
      <c r="B16" s="9" t="n">
        <v>62.64</v>
      </c>
    </row>
    <row r="17" spans="1:2">
      <c r="A17" s="4" t="s">
        <v>678</v>
      </c>
      <c r="B17" s="8" t="n">
        <v>63.66</v>
      </c>
    </row>
    <row r="18" spans="1:2">
      <c r="A18" s="4" t="s">
        <v>679</v>
      </c>
      <c r="B18" s="4" t="s">
        <v>680</v>
      </c>
    </row>
    <row r="19" spans="1:2">
      <c r="A19" s="4" t="s">
        <v>681</v>
      </c>
      <c r="B19" s="4" t="s">
        <v>682</v>
      </c>
    </row>
    <row r="20" spans="1:2">
      <c r="A20" s="4" t="s">
        <v>683</v>
      </c>
      <c r="B20" s="4" t="s">
        <v>680</v>
      </c>
    </row>
    <row r="21" spans="1:2">
      <c r="A21" s="4" t="s">
        <v>684</v>
      </c>
      <c r="B21" s="6" t="n">
        <v>197232</v>
      </c>
    </row>
    <row r="22" spans="1:2">
      <c r="A22" s="4" t="s">
        <v>685</v>
      </c>
      <c r="B22" s="5" t="n">
        <v>197232</v>
      </c>
    </row>
    <row r="23" spans="1:2">
      <c r="A23" s="4" t="s">
        <v>686</v>
      </c>
      <c r="B23" s="6" t="n">
        <v>1972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4"/>
  </cols>
  <sheetData>
    <row r="1" spans="1:2">
      <c r="A1" s="1" t="s">
        <v>687</v>
      </c>
      <c r="B1" s="2" t="s">
        <v>688</v>
      </c>
    </row>
    <row r="2" spans="1:2">
      <c r="A2" s="3" t="s">
        <v>689</v>
      </c>
    </row>
    <row r="3" spans="1:2">
      <c r="A3" s="4" t="s">
        <v>690</v>
      </c>
      <c r="B3" s="8" t="n">
        <v>229.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1</v>
      </c>
      <c r="B1" s="2" t="s">
        <v>1</v>
      </c>
    </row>
    <row r="2" spans="1:4">
      <c r="B2" s="2" t="s">
        <v>2</v>
      </c>
      <c r="C2" s="2" t="s">
        <v>33</v>
      </c>
      <c r="D2" s="2" t="s">
        <v>80</v>
      </c>
    </row>
    <row r="3" spans="1:4">
      <c r="A3" s="3" t="s">
        <v>218</v>
      </c>
    </row>
    <row r="4" spans="1:4">
      <c r="A4" s="4" t="s">
        <v>692</v>
      </c>
      <c r="B4" s="6" t="n">
        <v>51105</v>
      </c>
      <c r="C4" s="6" t="n">
        <v>71283</v>
      </c>
      <c r="D4" s="6" t="n">
        <v>25065</v>
      </c>
    </row>
    <row r="5" spans="1:4">
      <c r="A5" s="4" t="s">
        <v>693</v>
      </c>
      <c r="B5" s="5" t="n">
        <v>14275</v>
      </c>
      <c r="C5" s="5" t="n">
        <v>32003</v>
      </c>
      <c r="D5" s="5" t="n">
        <v>17346</v>
      </c>
    </row>
    <row r="6" spans="1:4">
      <c r="A6" s="4" t="s">
        <v>694</v>
      </c>
      <c r="B6" s="6" t="n">
        <v>12617</v>
      </c>
      <c r="C6" s="6" t="n">
        <v>20004</v>
      </c>
      <c r="D6" s="6" t="n">
        <v>75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3</v>
      </c>
      <c r="D2" s="2" t="s">
        <v>80</v>
      </c>
    </row>
    <row r="3" spans="1:4">
      <c r="A3" s="4" t="s">
        <v>696</v>
      </c>
    </row>
    <row r="4" spans="1:4">
      <c r="A4" s="3" t="s">
        <v>647</v>
      </c>
    </row>
    <row r="5" spans="1:4">
      <c r="A5" s="4" t="s">
        <v>697</v>
      </c>
      <c r="B5" s="5" t="n">
        <v>285503</v>
      </c>
    </row>
    <row r="6" spans="1:4">
      <c r="A6" s="4" t="s">
        <v>698</v>
      </c>
      <c r="B6" s="5" t="n">
        <v>93442</v>
      </c>
    </row>
    <row r="7" spans="1:4">
      <c r="A7" s="4" t="s">
        <v>699</v>
      </c>
      <c r="B7" s="5" t="n">
        <v>41372</v>
      </c>
    </row>
    <row r="8" spans="1:4">
      <c r="A8" s="4" t="s">
        <v>700</v>
      </c>
      <c r="B8" s="5" t="n">
        <v>-71868</v>
      </c>
    </row>
    <row r="9" spans="1:4">
      <c r="A9" s="4" t="s">
        <v>701</v>
      </c>
      <c r="B9" s="5" t="n">
        <v>-7745</v>
      </c>
    </row>
    <row r="10" spans="1:4">
      <c r="A10" s="4" t="s">
        <v>697</v>
      </c>
      <c r="B10" s="5" t="n">
        <v>340704</v>
      </c>
      <c r="C10" s="5" t="n">
        <v>285503</v>
      </c>
    </row>
    <row r="11" spans="1:4">
      <c r="A11" s="4" t="s">
        <v>702</v>
      </c>
      <c r="B11" s="8" t="n">
        <v>155.27</v>
      </c>
      <c r="C11" s="8" t="n">
        <v>116.28</v>
      </c>
    </row>
    <row r="12" spans="1:4">
      <c r="A12" s="4" t="s">
        <v>703</v>
      </c>
      <c r="B12" s="9" t="n">
        <v>251.19</v>
      </c>
    </row>
    <row r="13" spans="1:4">
      <c r="A13" s="4" t="s">
        <v>699</v>
      </c>
      <c r="B13" s="9" t="n">
        <v>154.75</v>
      </c>
    </row>
    <row r="14" spans="1:4">
      <c r="A14" s="4" t="s">
        <v>704</v>
      </c>
      <c r="B14" s="5" t="n">
        <v>122</v>
      </c>
    </row>
    <row r="15" spans="1:4">
      <c r="A15" s="4" t="s">
        <v>705</v>
      </c>
      <c r="B15" s="8" t="n">
        <v>181.07</v>
      </c>
    </row>
    <row r="16" spans="1:4">
      <c r="A16" s="4" t="s">
        <v>706</v>
      </c>
      <c r="B16" s="4" t="s">
        <v>707</v>
      </c>
    </row>
    <row r="17" spans="1:4">
      <c r="A17" s="4" t="s">
        <v>708</v>
      </c>
      <c r="B17" s="6" t="n">
        <v>78236</v>
      </c>
    </row>
    <row r="18" spans="1:4">
      <c r="A18" s="4" t="s">
        <v>709</v>
      </c>
    </row>
    <row r="19" spans="1:4">
      <c r="A19" s="3" t="s">
        <v>647</v>
      </c>
    </row>
    <row r="20" spans="1:4">
      <c r="A20" s="4" t="s">
        <v>698</v>
      </c>
      <c r="B20" s="5" t="n">
        <v>30348</v>
      </c>
      <c r="C20" s="5" t="n">
        <v>20686</v>
      </c>
      <c r="D20" s="5" t="n">
        <v>36370</v>
      </c>
    </row>
    <row r="21" spans="1:4">
      <c r="A21" s="4" t="s">
        <v>703</v>
      </c>
      <c r="B21" s="8" t="n">
        <v>248.65</v>
      </c>
      <c r="C21" s="8" t="n">
        <v>154.75</v>
      </c>
      <c r="D21" s="8" t="n">
        <v>86.47</v>
      </c>
    </row>
    <row r="22" spans="1:4">
      <c r="A22" s="4" t="s">
        <v>710</v>
      </c>
      <c r="B22" s="6" t="n">
        <v>7546</v>
      </c>
      <c r="C22" s="6" t="n">
        <v>3201</v>
      </c>
      <c r="D22" s="6" t="n">
        <v>3145</v>
      </c>
    </row>
    <row r="23" spans="1:4">
      <c r="A23" s="4" t="s">
        <v>711</v>
      </c>
      <c r="B23" s="6" t="n">
        <v>0</v>
      </c>
      <c r="C23" s="6" t="n">
        <v>0</v>
      </c>
      <c r="D23" s="6" t="n">
        <v>0</v>
      </c>
    </row>
    <row r="24" spans="1:4">
      <c r="A24" s="4" t="s">
        <v>712</v>
      </c>
    </row>
    <row r="25" spans="1:4">
      <c r="A25" s="3" t="s">
        <v>647</v>
      </c>
    </row>
    <row r="26" spans="1:4">
      <c r="A26" s="4" t="s">
        <v>663</v>
      </c>
      <c r="B26" s="5" t="n">
        <v>0</v>
      </c>
      <c r="C26" s="5" t="n">
        <v>0</v>
      </c>
      <c r="D26" s="5" t="n">
        <v>0</v>
      </c>
    </row>
    <row r="27" spans="1:4">
      <c r="A27" s="4" t="s">
        <v>713</v>
      </c>
    </row>
    <row r="28" spans="1:4">
      <c r="A28" s="3" t="s">
        <v>647</v>
      </c>
    </row>
    <row r="29" spans="1:4">
      <c r="A29" s="4" t="s">
        <v>698</v>
      </c>
      <c r="B29" s="5" t="n">
        <v>63094</v>
      </c>
      <c r="C29" s="5" t="n">
        <v>107678</v>
      </c>
      <c r="D29" s="5" t="n">
        <v>60377</v>
      </c>
    </row>
    <row r="30" spans="1:4">
      <c r="A30" s="4" t="s">
        <v>703</v>
      </c>
      <c r="B30" s="8" t="n">
        <v>252.42</v>
      </c>
      <c r="C30" s="8" t="n">
        <v>156.49</v>
      </c>
      <c r="D30" s="8" t="n">
        <v>87.47</v>
      </c>
    </row>
    <row r="31" spans="1:4">
      <c r="A31" s="4" t="s">
        <v>714</v>
      </c>
      <c r="B31" s="6" t="n">
        <v>15926</v>
      </c>
      <c r="C31" s="6" t="n">
        <v>16851</v>
      </c>
      <c r="D31" s="6" t="n">
        <v>5281</v>
      </c>
    </row>
    <row r="32" spans="1:4">
      <c r="A32" s="4" t="s">
        <v>711</v>
      </c>
      <c r="B32" s="6" t="n">
        <v>17086</v>
      </c>
      <c r="C32" s="6" t="n">
        <v>9813</v>
      </c>
      <c r="D32" s="6" t="n">
        <v>46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715</v>
      </c>
      <c r="B1" s="2" t="s">
        <v>716</v>
      </c>
    </row>
    <row r="2" spans="1:2">
      <c r="A2" s="3" t="s">
        <v>218</v>
      </c>
    </row>
    <row r="3" spans="1:2">
      <c r="A3" s="4" t="s">
        <v>717</v>
      </c>
      <c r="B3" s="5" t="n">
        <v>750000</v>
      </c>
    </row>
    <row r="4" spans="1:2">
      <c r="A4" s="4" t="s">
        <v>718</v>
      </c>
      <c r="B4" s="5" t="n">
        <v>300000</v>
      </c>
    </row>
    <row r="5" spans="1:2">
      <c r="A5" s="4" t="s">
        <v>719</v>
      </c>
      <c r="B5" s="5" t="n">
        <v>1334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33</v>
      </c>
      <c r="C2" s="2" t="s">
        <v>80</v>
      </c>
    </row>
    <row r="3" spans="1:3">
      <c r="A3" s="3" t="s">
        <v>647</v>
      </c>
    </row>
    <row r="4" spans="1:3">
      <c r="A4" s="4" t="s">
        <v>721</v>
      </c>
      <c r="B4" s="5" t="n">
        <v>23426</v>
      </c>
      <c r="C4" s="5" t="n">
        <v>31227</v>
      </c>
    </row>
    <row r="5" spans="1:3">
      <c r="A5" s="4" t="s">
        <v>722</v>
      </c>
      <c r="B5" s="6" t="n">
        <v>986</v>
      </c>
      <c r="C5" s="6" t="n">
        <v>955</v>
      </c>
    </row>
    <row r="6" spans="1:3">
      <c r="A6" s="4" t="s">
        <v>652</v>
      </c>
      <c r="B6" s="4" t="s">
        <v>723</v>
      </c>
      <c r="C6" s="4" t="s">
        <v>724</v>
      </c>
    </row>
    <row r="7" spans="1:3">
      <c r="A7" s="4" t="s">
        <v>655</v>
      </c>
      <c r="B7" s="4" t="s">
        <v>725</v>
      </c>
      <c r="C7" s="4" t="s">
        <v>726</v>
      </c>
    </row>
    <row r="8" spans="1:3">
      <c r="A8" s="4" t="s">
        <v>659</v>
      </c>
      <c r="B8" s="4" t="s">
        <v>607</v>
      </c>
      <c r="C8" s="4" t="s">
        <v>607</v>
      </c>
    </row>
    <row r="9" spans="1:3">
      <c r="A9" s="4" t="s">
        <v>650</v>
      </c>
      <c r="B9" s="4" t="s">
        <v>727</v>
      </c>
      <c r="C9" s="4" t="s">
        <v>7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8</v>
      </c>
      <c r="B1" s="2" t="s">
        <v>499</v>
      </c>
      <c r="C1" s="2" t="s">
        <v>729</v>
      </c>
    </row>
    <row r="2" spans="1:3">
      <c r="A2" s="3" t="s">
        <v>730</v>
      </c>
    </row>
    <row r="3" spans="1:3">
      <c r="A3" s="4" t="s">
        <v>731</v>
      </c>
      <c r="B3" s="7" t="n">
        <v>-0.2</v>
      </c>
    </row>
    <row r="4" spans="1:3">
      <c r="A4" s="4" t="s">
        <v>732</v>
      </c>
    </row>
    <row r="5" spans="1:3">
      <c r="A5" s="3" t="s">
        <v>730</v>
      </c>
    </row>
    <row r="6" spans="1:3">
      <c r="A6" s="4" t="s">
        <v>733</v>
      </c>
      <c r="C6" s="7" t="n">
        <v>150.1</v>
      </c>
    </row>
    <row r="7" spans="1:3">
      <c r="A7" s="4" t="s">
        <v>734</v>
      </c>
      <c r="B7" s="9" t="n">
        <v>20.01</v>
      </c>
      <c r="C7" s="9" t="n">
        <v>20.01</v>
      </c>
    </row>
    <row r="8" spans="1:3">
      <c r="A8" s="4" t="s">
        <v>735</v>
      </c>
    </row>
    <row r="9" spans="1:3">
      <c r="A9" s="3" t="s">
        <v>730</v>
      </c>
    </row>
    <row r="10" spans="1:3">
      <c r="A10" s="4" t="s">
        <v>733</v>
      </c>
      <c r="C10" s="7" t="n">
        <v>183.9</v>
      </c>
    </row>
    <row r="11" spans="1:3">
      <c r="A11" s="4" t="s">
        <v>734</v>
      </c>
      <c r="B11" s="9" t="n">
        <v>20.43</v>
      </c>
      <c r="C11" s="9" t="n">
        <v>20.43</v>
      </c>
    </row>
    <row r="12" spans="1:3">
      <c r="A12" s="4" t="s">
        <v>736</v>
      </c>
    </row>
    <row r="13" spans="1:3">
      <c r="A13" s="3" t="s">
        <v>730</v>
      </c>
    </row>
    <row r="14" spans="1:3">
      <c r="A14" s="4" t="s">
        <v>733</v>
      </c>
      <c r="C14" s="6" t="n">
        <v>398</v>
      </c>
    </row>
    <row r="15" spans="1:3">
      <c r="A15" s="4" t="s">
        <v>734</v>
      </c>
      <c r="B15" s="10" t="n">
        <v>22.109</v>
      </c>
      <c r="C15" s="10" t="n">
        <v>22.1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3</v>
      </c>
    </row>
    <row r="2" spans="1:3">
      <c r="A2" s="4" t="s">
        <v>738</v>
      </c>
    </row>
    <row r="3" spans="1:3">
      <c r="A3" s="3" t="s">
        <v>739</v>
      </c>
    </row>
    <row r="4" spans="1:3">
      <c r="A4" s="4" t="s">
        <v>740</v>
      </c>
      <c r="B4" s="6" t="n">
        <v>187</v>
      </c>
      <c r="C4" s="6" t="n">
        <v>0</v>
      </c>
    </row>
    <row r="5" spans="1:3">
      <c r="A5" s="4" t="s">
        <v>741</v>
      </c>
    </row>
    <row r="6" spans="1:3">
      <c r="A6" s="3" t="s">
        <v>739</v>
      </c>
    </row>
    <row r="7" spans="1:3">
      <c r="A7" s="4" t="s">
        <v>740</v>
      </c>
      <c r="B7" s="5" t="n">
        <v>545</v>
      </c>
      <c r="C7" s="5" t="n">
        <v>0</v>
      </c>
    </row>
    <row r="8" spans="1:3">
      <c r="A8" s="4" t="s">
        <v>742</v>
      </c>
    </row>
    <row r="9" spans="1:3">
      <c r="A9" s="3" t="s">
        <v>739</v>
      </c>
    </row>
    <row r="10" spans="1:3">
      <c r="A10" s="4" t="s">
        <v>743</v>
      </c>
      <c r="B10" s="5" t="n">
        <v>0</v>
      </c>
      <c r="C10" s="5" t="n">
        <v>187</v>
      </c>
    </row>
    <row r="11" spans="1:3">
      <c r="A11" s="4" t="s">
        <v>744</v>
      </c>
    </row>
    <row r="12" spans="1:3">
      <c r="A12" s="3" t="s">
        <v>739</v>
      </c>
    </row>
    <row r="13" spans="1:3">
      <c r="A13" s="4" t="s">
        <v>743</v>
      </c>
      <c r="B13" s="5" t="n">
        <v>0</v>
      </c>
      <c r="C13" s="5" t="n">
        <v>402</v>
      </c>
    </row>
    <row r="14" spans="1:3">
      <c r="A14" s="4" t="s">
        <v>745</v>
      </c>
    </row>
    <row r="15" spans="1:3">
      <c r="A15" s="3" t="s">
        <v>739</v>
      </c>
    </row>
    <row r="16" spans="1:3">
      <c r="A16" s="4" t="s">
        <v>743</v>
      </c>
      <c r="B16" s="6" t="n">
        <v>732</v>
      </c>
      <c r="C16" s="6" t="n">
        <v>5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3</v>
      </c>
    </row>
    <row r="3" spans="1:3">
      <c r="A3" s="3" t="s">
        <v>222</v>
      </c>
    </row>
    <row r="4" spans="1:3">
      <c r="A4" s="4" t="s">
        <v>747</v>
      </c>
      <c r="B4" s="6" t="n">
        <v>743</v>
      </c>
      <c r="C4" s="6" t="n">
        <v>88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3</v>
      </c>
    </row>
    <row r="3" spans="1:3">
      <c r="A3" s="3" t="s">
        <v>749</v>
      </c>
    </row>
    <row r="4" spans="1:3">
      <c r="A4" s="4" t="s">
        <v>750</v>
      </c>
      <c r="B4" s="6" t="n">
        <v>2063</v>
      </c>
      <c r="C4" s="6" t="n">
        <v>296</v>
      </c>
    </row>
    <row r="5" spans="1:3">
      <c r="A5" s="4" t="s">
        <v>751</v>
      </c>
      <c r="B5" s="6" t="n">
        <v>743</v>
      </c>
      <c r="C5" s="6" t="n">
        <v>8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3</v>
      </c>
    </row>
    <row r="3" spans="1:3">
      <c r="A3" s="3" t="s">
        <v>226</v>
      </c>
    </row>
    <row r="4" spans="1:3">
      <c r="A4" s="4" t="s">
        <v>514</v>
      </c>
      <c r="B4" s="6" t="n">
        <v>225</v>
      </c>
      <c r="C4" s="6" t="n">
        <v>22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3</v>
      </c>
    </row>
    <row r="3" spans="1:3">
      <c r="A3" s="3" t="s">
        <v>754</v>
      </c>
    </row>
    <row r="4" spans="1:3">
      <c r="A4" s="4" t="s">
        <v>56</v>
      </c>
      <c r="B4" s="6" t="n">
        <v>27000</v>
      </c>
      <c r="C4" s="6" t="n">
        <v>0</v>
      </c>
    </row>
    <row r="5" spans="1:3">
      <c r="A5" s="4" t="s">
        <v>755</v>
      </c>
      <c r="C5" s="5" t="n">
        <v>19000</v>
      </c>
    </row>
    <row r="6" spans="1:3">
      <c r="A6" s="4" t="s">
        <v>756</v>
      </c>
      <c r="B6" s="5" t="n">
        <v>20400</v>
      </c>
      <c r="C6" s="5" t="n">
        <v>8000</v>
      </c>
    </row>
    <row r="7" spans="1:3">
      <c r="A7" s="4" t="s">
        <v>56</v>
      </c>
      <c r="B7" s="6" t="n">
        <v>47400</v>
      </c>
      <c r="C7" s="6" t="n">
        <v>27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758</v>
      </c>
      <c r="C1" s="2" t="s">
        <v>2</v>
      </c>
      <c r="D1" s="2" t="s">
        <v>33</v>
      </c>
    </row>
    <row r="2" spans="1:4">
      <c r="A2" s="3" t="s">
        <v>759</v>
      </c>
    </row>
    <row r="3" spans="1:4">
      <c r="A3" s="4" t="s">
        <v>760</v>
      </c>
      <c r="B3" s="4" t="s">
        <v>761</v>
      </c>
      <c r="C3" s="4" t="s">
        <v>762</v>
      </c>
      <c r="D3" s="4" t="s">
        <v>763</v>
      </c>
    </row>
    <row r="4" spans="1:4">
      <c r="A4" s="4" t="s">
        <v>764</v>
      </c>
      <c r="B4" s="4" t="s">
        <v>765</v>
      </c>
      <c r="C4" s="4" t="s">
        <v>766</v>
      </c>
      <c r="D4" s="4" t="s">
        <v>767</v>
      </c>
    </row>
    <row r="5" spans="1:4">
      <c r="A5" s="4" t="s">
        <v>768</v>
      </c>
      <c r="B5" s="4" t="s">
        <v>769</v>
      </c>
      <c r="C5" s="4" t="s">
        <v>770</v>
      </c>
      <c r="D5" s="4" t="s">
        <v>771</v>
      </c>
    </row>
    <row r="6" spans="1:4">
      <c r="A6" s="4" t="s">
        <v>772</v>
      </c>
    </row>
    <row r="7" spans="1:4">
      <c r="A7" s="3" t="s">
        <v>759</v>
      </c>
    </row>
    <row r="8" spans="1:4">
      <c r="A8" s="4" t="s">
        <v>773</v>
      </c>
      <c r="B8" s="11" t="n">
        <v>0.1</v>
      </c>
      <c r="C8" s="11" t="n">
        <v>0.0825</v>
      </c>
      <c r="D8" s="11" t="n">
        <v>0.08749999999999999</v>
      </c>
    </row>
    <row r="9" spans="1:4">
      <c r="A9" s="4" t="s">
        <v>774</v>
      </c>
    </row>
    <row r="10" spans="1:4">
      <c r="A10" s="3" t="s">
        <v>759</v>
      </c>
    </row>
    <row r="11" spans="1:4">
      <c r="A11" s="4" t="s">
        <v>773</v>
      </c>
      <c r="B11" s="11" t="n">
        <v>0.0282</v>
      </c>
      <c r="C11" s="11" t="n">
        <v>0.0287</v>
      </c>
      <c r="D11" s="11" t="n">
        <v>0.02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3</v>
      </c>
    </row>
    <row r="2" spans="1:3">
      <c r="A2" s="3" t="s">
        <v>776</v>
      </c>
    </row>
    <row r="3" spans="1:3">
      <c r="A3" s="4" t="s">
        <v>36</v>
      </c>
      <c r="B3" s="6" t="n">
        <v>37329</v>
      </c>
      <c r="C3" s="6" t="n">
        <v>10061</v>
      </c>
    </row>
    <row r="4" spans="1:3">
      <c r="A4" s="4" t="s">
        <v>46</v>
      </c>
      <c r="B4" s="5" t="n">
        <v>2025</v>
      </c>
      <c r="C4" s="5" t="n">
        <v>14579</v>
      </c>
    </row>
    <row r="5" spans="1:3">
      <c r="A5" s="4" t="s">
        <v>777</v>
      </c>
      <c r="B5" s="5" t="n">
        <v>40086</v>
      </c>
      <c r="C5" s="5" t="n">
        <v>24640</v>
      </c>
    </row>
    <row r="6" spans="1:3">
      <c r="A6" s="4" t="s">
        <v>778</v>
      </c>
    </row>
    <row r="7" spans="1:3">
      <c r="A7" s="3" t="s">
        <v>776</v>
      </c>
    </row>
    <row r="8" spans="1:3">
      <c r="A8" s="4" t="s">
        <v>36</v>
      </c>
      <c r="B8" s="5" t="n">
        <v>0</v>
      </c>
      <c r="C8" s="5" t="n">
        <v>0</v>
      </c>
    </row>
    <row r="9" spans="1:3">
      <c r="A9" s="4" t="s">
        <v>46</v>
      </c>
      <c r="B9" s="5" t="n">
        <v>0</v>
      </c>
      <c r="C9" s="5" t="n">
        <v>0</v>
      </c>
    </row>
    <row r="10" spans="1:3">
      <c r="A10" s="4" t="s">
        <v>777</v>
      </c>
      <c r="B10" s="5" t="n">
        <v>0</v>
      </c>
      <c r="C10" s="5" t="n">
        <v>0</v>
      </c>
    </row>
    <row r="11" spans="1:3">
      <c r="A11" s="4" t="s">
        <v>779</v>
      </c>
    </row>
    <row r="12" spans="1:3">
      <c r="A12" s="3" t="s">
        <v>776</v>
      </c>
    </row>
    <row r="13" spans="1:3">
      <c r="A13" s="4" t="s">
        <v>36</v>
      </c>
      <c r="B13" s="5" t="n">
        <v>37329</v>
      </c>
      <c r="C13" s="5" t="n">
        <v>10061</v>
      </c>
    </row>
    <row r="14" spans="1:3">
      <c r="A14" s="4" t="s">
        <v>46</v>
      </c>
      <c r="B14" s="5" t="n">
        <v>2025</v>
      </c>
      <c r="C14" s="5" t="n">
        <v>14579</v>
      </c>
    </row>
    <row r="15" spans="1:3">
      <c r="A15" s="4" t="s">
        <v>777</v>
      </c>
      <c r="B15" s="5" t="n">
        <v>40086</v>
      </c>
      <c r="C15" s="5" t="n">
        <v>24640</v>
      </c>
    </row>
    <row r="16" spans="1:3">
      <c r="A16" s="4" t="s">
        <v>780</v>
      </c>
    </row>
    <row r="17" spans="1:3">
      <c r="A17" s="3" t="s">
        <v>776</v>
      </c>
    </row>
    <row r="18" spans="1:3">
      <c r="A18" s="4" t="s">
        <v>36</v>
      </c>
      <c r="B18" s="5" t="n">
        <v>0</v>
      </c>
      <c r="C18" s="5" t="n">
        <v>0</v>
      </c>
    </row>
    <row r="19" spans="1:3">
      <c r="A19" s="4" t="s">
        <v>46</v>
      </c>
      <c r="B19" s="5" t="n">
        <v>0</v>
      </c>
      <c r="C19" s="5" t="n">
        <v>0</v>
      </c>
    </row>
    <row r="20" spans="1:3">
      <c r="A20" s="4" t="s">
        <v>777</v>
      </c>
      <c r="B20" s="5" t="n">
        <v>0</v>
      </c>
      <c r="C20" s="5" t="n">
        <v>0</v>
      </c>
    </row>
    <row r="21" spans="1:3">
      <c r="A21" s="4" t="s">
        <v>781</v>
      </c>
    </row>
    <row r="22" spans="1:3">
      <c r="A22" s="3" t="s">
        <v>776</v>
      </c>
    </row>
    <row r="23" spans="1:3">
      <c r="A23" s="4" t="s">
        <v>782</v>
      </c>
      <c r="B23" s="5" t="n">
        <v>47400</v>
      </c>
      <c r="C23" s="5" t="n">
        <v>27000</v>
      </c>
    </row>
    <row r="24" spans="1:3">
      <c r="A24" s="4" t="s">
        <v>783</v>
      </c>
    </row>
    <row r="25" spans="1:3">
      <c r="A25" s="3" t="s">
        <v>776</v>
      </c>
    </row>
    <row r="26" spans="1:3">
      <c r="A26" s="4" t="s">
        <v>782</v>
      </c>
      <c r="B26" s="5" t="n">
        <v>0</v>
      </c>
      <c r="C26" s="5" t="n">
        <v>0</v>
      </c>
    </row>
    <row r="27" spans="1:3">
      <c r="A27" s="4" t="s">
        <v>784</v>
      </c>
    </row>
    <row r="28" spans="1:3">
      <c r="A28" s="3" t="s">
        <v>776</v>
      </c>
    </row>
    <row r="29" spans="1:3">
      <c r="A29" s="4" t="s">
        <v>782</v>
      </c>
      <c r="B29" s="5" t="n">
        <v>0</v>
      </c>
      <c r="C29" s="5" t="n">
        <v>0</v>
      </c>
    </row>
    <row r="30" spans="1:3">
      <c r="A30" s="4" t="s">
        <v>785</v>
      </c>
    </row>
    <row r="31" spans="1:3">
      <c r="A31" s="3" t="s">
        <v>776</v>
      </c>
    </row>
    <row r="32" spans="1:3">
      <c r="A32" s="4" t="s">
        <v>782</v>
      </c>
      <c r="B32" s="5" t="n">
        <v>47400</v>
      </c>
      <c r="C32" s="5" t="n">
        <v>27000</v>
      </c>
    </row>
    <row r="33" spans="1:3">
      <c r="A33" s="4" t="s">
        <v>786</v>
      </c>
    </row>
    <row r="34" spans="1:3">
      <c r="A34" s="3" t="s">
        <v>776</v>
      </c>
    </row>
    <row r="35" spans="1:3">
      <c r="A35" s="4" t="s">
        <v>782</v>
      </c>
      <c r="B35" s="5" t="n">
        <v>47400</v>
      </c>
      <c r="C35" s="5" t="n">
        <v>27589</v>
      </c>
    </row>
    <row r="36" spans="1:3">
      <c r="A36" s="4" t="s">
        <v>787</v>
      </c>
    </row>
    <row r="37" spans="1:3">
      <c r="A37" s="3" t="s">
        <v>776</v>
      </c>
    </row>
    <row r="38" spans="1:3">
      <c r="A38" s="4" t="s">
        <v>782</v>
      </c>
      <c r="B38" s="5" t="n">
        <v>0</v>
      </c>
      <c r="C38" s="5" t="n">
        <v>0</v>
      </c>
    </row>
    <row r="39" spans="1:3">
      <c r="A39" s="4" t="s">
        <v>788</v>
      </c>
    </row>
    <row r="40" spans="1:3">
      <c r="A40" s="3" t="s">
        <v>776</v>
      </c>
    </row>
    <row r="41" spans="1:3">
      <c r="A41" s="4" t="s">
        <v>782</v>
      </c>
      <c r="B41" s="5" t="n">
        <v>0</v>
      </c>
      <c r="C41" s="5" t="n">
        <v>589</v>
      </c>
    </row>
    <row r="42" spans="1:3">
      <c r="A42" s="4" t="s">
        <v>789</v>
      </c>
    </row>
    <row r="43" spans="1:3">
      <c r="A43" s="3" t="s">
        <v>776</v>
      </c>
    </row>
    <row r="44" spans="1:3">
      <c r="A44" s="4" t="s">
        <v>782</v>
      </c>
      <c r="B44" s="5" t="n">
        <v>47400</v>
      </c>
      <c r="C44" s="5" t="n">
        <v>27000</v>
      </c>
    </row>
    <row r="45" spans="1:3">
      <c r="A45" s="4" t="s">
        <v>738</v>
      </c>
    </row>
    <row r="46" spans="1:3">
      <c r="A46" s="3" t="s">
        <v>776</v>
      </c>
    </row>
    <row r="47" spans="1:3">
      <c r="A47" s="4" t="s">
        <v>790</v>
      </c>
      <c r="B47" s="5" t="n">
        <v>187</v>
      </c>
    </row>
    <row r="48" spans="1:3">
      <c r="A48" s="4" t="s">
        <v>791</v>
      </c>
    </row>
    <row r="49" spans="1:3">
      <c r="A49" s="3" t="s">
        <v>776</v>
      </c>
    </row>
    <row r="50" spans="1:3">
      <c r="A50" s="4" t="s">
        <v>790</v>
      </c>
      <c r="B50" s="5" t="n">
        <v>0</v>
      </c>
    </row>
    <row r="51" spans="1:3">
      <c r="A51" s="4" t="s">
        <v>792</v>
      </c>
    </row>
    <row r="52" spans="1:3">
      <c r="A52" s="3" t="s">
        <v>776</v>
      </c>
    </row>
    <row r="53" spans="1:3">
      <c r="A53" s="4" t="s">
        <v>790</v>
      </c>
      <c r="B53" s="5" t="n">
        <v>187</v>
      </c>
    </row>
    <row r="54" spans="1:3">
      <c r="A54" s="4" t="s">
        <v>793</v>
      </c>
    </row>
    <row r="55" spans="1:3">
      <c r="A55" s="3" t="s">
        <v>776</v>
      </c>
    </row>
    <row r="56" spans="1:3">
      <c r="A56" s="4" t="s">
        <v>790</v>
      </c>
      <c r="B56" s="5" t="n">
        <v>0</v>
      </c>
    </row>
    <row r="57" spans="1:3">
      <c r="A57" s="4" t="s">
        <v>741</v>
      </c>
    </row>
    <row r="58" spans="1:3">
      <c r="A58" s="3" t="s">
        <v>776</v>
      </c>
    </row>
    <row r="59" spans="1:3">
      <c r="A59" s="4" t="s">
        <v>790</v>
      </c>
      <c r="B59" s="5" t="n">
        <v>545</v>
      </c>
    </row>
    <row r="60" spans="1:3">
      <c r="A60" s="4" t="s">
        <v>794</v>
      </c>
    </row>
    <row r="61" spans="1:3">
      <c r="A61" s="3" t="s">
        <v>776</v>
      </c>
    </row>
    <row r="62" spans="1:3">
      <c r="A62" s="4" t="s">
        <v>790</v>
      </c>
      <c r="B62" s="5" t="n">
        <v>0</v>
      </c>
    </row>
    <row r="63" spans="1:3">
      <c r="A63" s="4" t="s">
        <v>795</v>
      </c>
    </row>
    <row r="64" spans="1:3">
      <c r="A64" s="3" t="s">
        <v>776</v>
      </c>
    </row>
    <row r="65" spans="1:3">
      <c r="A65" s="4" t="s">
        <v>790</v>
      </c>
      <c r="B65" s="5" t="n">
        <v>545</v>
      </c>
    </row>
    <row r="66" spans="1:3">
      <c r="A66" s="4" t="s">
        <v>796</v>
      </c>
    </row>
    <row r="67" spans="1:3">
      <c r="A67" s="3" t="s">
        <v>776</v>
      </c>
    </row>
    <row r="68" spans="1:3">
      <c r="A68" s="4" t="s">
        <v>790</v>
      </c>
      <c r="B68" s="6" t="n">
        <v>0</v>
      </c>
    </row>
    <row r="69" spans="1:3">
      <c r="A69" s="4" t="s">
        <v>742</v>
      </c>
    </row>
    <row r="70" spans="1:3">
      <c r="A70" s="3" t="s">
        <v>776</v>
      </c>
    </row>
    <row r="71" spans="1:3">
      <c r="A71" s="4" t="s">
        <v>797</v>
      </c>
      <c r="C71" s="5" t="n">
        <v>187</v>
      </c>
    </row>
    <row r="72" spans="1:3">
      <c r="A72" s="4" t="s">
        <v>798</v>
      </c>
    </row>
    <row r="73" spans="1:3">
      <c r="A73" s="3" t="s">
        <v>776</v>
      </c>
    </row>
    <row r="74" spans="1:3">
      <c r="A74" s="4" t="s">
        <v>797</v>
      </c>
      <c r="C74" s="5" t="n">
        <v>0</v>
      </c>
    </row>
    <row r="75" spans="1:3">
      <c r="A75" s="4" t="s">
        <v>799</v>
      </c>
    </row>
    <row r="76" spans="1:3">
      <c r="A76" s="3" t="s">
        <v>776</v>
      </c>
    </row>
    <row r="77" spans="1:3">
      <c r="A77" s="4" t="s">
        <v>797</v>
      </c>
      <c r="C77" s="5" t="n">
        <v>187</v>
      </c>
    </row>
    <row r="78" spans="1:3">
      <c r="A78" s="4" t="s">
        <v>800</v>
      </c>
    </row>
    <row r="79" spans="1:3">
      <c r="A79" s="3" t="s">
        <v>776</v>
      </c>
    </row>
    <row r="80" spans="1:3">
      <c r="A80" s="4" t="s">
        <v>797</v>
      </c>
      <c r="C80" s="5" t="n">
        <v>0</v>
      </c>
    </row>
    <row r="81" spans="1:3">
      <c r="A81" s="4" t="s">
        <v>744</v>
      </c>
    </row>
    <row r="82" spans="1:3">
      <c r="A82" s="3" t="s">
        <v>776</v>
      </c>
    </row>
    <row r="83" spans="1:3">
      <c r="A83" s="4" t="s">
        <v>797</v>
      </c>
      <c r="C83" s="5" t="n">
        <v>402</v>
      </c>
    </row>
    <row r="84" spans="1:3">
      <c r="A84" s="4" t="s">
        <v>801</v>
      </c>
    </row>
    <row r="85" spans="1:3">
      <c r="A85" s="3" t="s">
        <v>776</v>
      </c>
    </row>
    <row r="86" spans="1:3">
      <c r="A86" s="4" t="s">
        <v>797</v>
      </c>
      <c r="C86" s="5" t="n">
        <v>0</v>
      </c>
    </row>
    <row r="87" spans="1:3">
      <c r="A87" s="4" t="s">
        <v>802</v>
      </c>
    </row>
    <row r="88" spans="1:3">
      <c r="A88" s="3" t="s">
        <v>776</v>
      </c>
    </row>
    <row r="89" spans="1:3">
      <c r="A89" s="4" t="s">
        <v>797</v>
      </c>
      <c r="C89" s="5" t="n">
        <v>402</v>
      </c>
    </row>
    <row r="90" spans="1:3">
      <c r="A90" s="4" t="s">
        <v>803</v>
      </c>
    </row>
    <row r="91" spans="1:3">
      <c r="A91" s="3" t="s">
        <v>776</v>
      </c>
    </row>
    <row r="92" spans="1:3">
      <c r="A92" s="4" t="s">
        <v>797</v>
      </c>
      <c r="C92"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499</v>
      </c>
    </row>
    <row r="2" spans="1:2">
      <c r="A2" s="3" t="s">
        <v>776</v>
      </c>
    </row>
    <row r="3" spans="1:2">
      <c r="A3" s="4" t="s">
        <v>805</v>
      </c>
      <c r="B3" s="6" t="n">
        <v>12489</v>
      </c>
    </row>
    <row r="4" spans="1:2">
      <c r="A4" s="4" t="s">
        <v>778</v>
      </c>
    </row>
    <row r="5" spans="1:2">
      <c r="A5" s="3" t="s">
        <v>776</v>
      </c>
    </row>
    <row r="6" spans="1:2">
      <c r="A6" s="4" t="s">
        <v>805</v>
      </c>
      <c r="B6" s="5" t="n">
        <v>0</v>
      </c>
    </row>
    <row r="7" spans="1:2">
      <c r="A7" s="4" t="s">
        <v>779</v>
      </c>
    </row>
    <row r="8" spans="1:2">
      <c r="A8" s="3" t="s">
        <v>776</v>
      </c>
    </row>
    <row r="9" spans="1:2">
      <c r="A9" s="4" t="s">
        <v>805</v>
      </c>
      <c r="B9" s="5" t="n">
        <v>0</v>
      </c>
    </row>
    <row r="10" spans="1:2">
      <c r="A10" s="4" t="s">
        <v>780</v>
      </c>
    </row>
    <row r="11" spans="1:2">
      <c r="A11" s="3" t="s">
        <v>776</v>
      </c>
    </row>
    <row r="12" spans="1:2">
      <c r="A12" s="4" t="s">
        <v>805</v>
      </c>
      <c r="B12" s="6" t="n">
        <v>124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3</v>
      </c>
    </row>
    <row r="2" spans="1:3">
      <c r="A2" s="3" t="s">
        <v>230</v>
      </c>
    </row>
    <row r="3" spans="1:3">
      <c r="A3" s="4" t="s">
        <v>807</v>
      </c>
      <c r="B3" s="6" t="n">
        <v>1087</v>
      </c>
      <c r="C3" s="6" t="n">
        <v>21940</v>
      </c>
    </row>
    <row r="4" spans="1:3">
      <c r="A4" s="4" t="s">
        <v>808</v>
      </c>
      <c r="B4" s="5" t="n">
        <v>12476</v>
      </c>
      <c r="C4" s="5" t="n">
        <v>4208</v>
      </c>
    </row>
    <row r="5" spans="1:3">
      <c r="A5" s="4" t="s">
        <v>809</v>
      </c>
      <c r="B5" s="5" t="n">
        <v>1951</v>
      </c>
      <c r="C5" s="5" t="n">
        <v>1301</v>
      </c>
    </row>
    <row r="6" spans="1:3">
      <c r="A6" s="4" t="s">
        <v>810</v>
      </c>
      <c r="B6" s="5" t="n">
        <v>2666</v>
      </c>
      <c r="C6" s="5" t="n">
        <v>2580</v>
      </c>
    </row>
    <row r="7" spans="1:3">
      <c r="A7" s="4" t="s">
        <v>811</v>
      </c>
      <c r="B7" s="5" t="n">
        <v>5072</v>
      </c>
      <c r="C7" s="5" t="n">
        <v>8097</v>
      </c>
    </row>
    <row r="8" spans="1:3">
      <c r="A8" s="4" t="s">
        <v>812</v>
      </c>
      <c r="B8" s="5" t="n">
        <v>1180</v>
      </c>
      <c r="C8" s="5" t="n">
        <v>1326</v>
      </c>
    </row>
    <row r="9" spans="1:3">
      <c r="A9" s="4" t="s">
        <v>813</v>
      </c>
      <c r="B9" s="5" t="n">
        <v>1548</v>
      </c>
      <c r="C9" s="5" t="n">
        <v>1834</v>
      </c>
    </row>
    <row r="10" spans="1:3">
      <c r="A10" s="4" t="s">
        <v>41</v>
      </c>
      <c r="B10" s="6" t="n">
        <v>25980</v>
      </c>
      <c r="C10" s="6" t="n">
        <v>412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3</v>
      </c>
    </row>
    <row r="2" spans="1:3">
      <c r="A2" s="3" t="s">
        <v>815</v>
      </c>
    </row>
    <row r="3" spans="1:3">
      <c r="A3" s="4" t="s">
        <v>42</v>
      </c>
      <c r="B3" s="6" t="n">
        <v>20137</v>
      </c>
      <c r="C3" s="6" t="n">
        <v>98807</v>
      </c>
    </row>
    <row r="4" spans="1:3">
      <c r="A4" s="4" t="s">
        <v>816</v>
      </c>
    </row>
    <row r="5" spans="1:3">
      <c r="A5" s="3" t="s">
        <v>815</v>
      </c>
    </row>
    <row r="6" spans="1:3">
      <c r="A6" s="4" t="s">
        <v>42</v>
      </c>
      <c r="B6" s="5" t="n">
        <v>4904</v>
      </c>
      <c r="C6" s="5" t="n">
        <v>36425</v>
      </c>
    </row>
    <row r="7" spans="1:3">
      <c r="A7" s="4" t="s">
        <v>738</v>
      </c>
    </row>
    <row r="8" spans="1:3">
      <c r="A8" s="3" t="s">
        <v>815</v>
      </c>
    </row>
    <row r="9" spans="1:3">
      <c r="A9" s="4" t="s">
        <v>42</v>
      </c>
      <c r="B9" s="6" t="n">
        <v>15233</v>
      </c>
      <c r="C9" s="6" t="n">
        <v>623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3</v>
      </c>
    </row>
    <row r="3" spans="1:3">
      <c r="A3" s="3" t="s">
        <v>815</v>
      </c>
    </row>
    <row r="4" spans="1:3">
      <c r="A4" s="4" t="s">
        <v>818</v>
      </c>
      <c r="B4" s="5" t="n">
        <v>2500</v>
      </c>
    </row>
    <row r="5" spans="1:3">
      <c r="A5" s="4" t="s">
        <v>819</v>
      </c>
      <c r="B5" s="6" t="n">
        <v>8</v>
      </c>
    </row>
    <row r="6" spans="1:3">
      <c r="A6" s="4" t="s">
        <v>820</v>
      </c>
      <c r="B6" s="5" t="n">
        <v>81</v>
      </c>
      <c r="C6" s="7" t="n">
        <v>70.2</v>
      </c>
    </row>
    <row r="7" spans="1:3">
      <c r="A7" s="4" t="s">
        <v>821</v>
      </c>
      <c r="B7" s="7" t="n">
        <v>78.2</v>
      </c>
      <c r="C7" s="7" t="n">
        <v>72.40000000000001</v>
      </c>
    </row>
    <row r="8" spans="1:3">
      <c r="A8" s="4" t="s">
        <v>196</v>
      </c>
    </row>
    <row r="9" spans="1:3">
      <c r="A9" s="3" t="s">
        <v>815</v>
      </c>
    </row>
    <row r="10" spans="1:3">
      <c r="A10" s="4" t="s">
        <v>141</v>
      </c>
      <c r="B10" s="5" t="n">
        <v>3200</v>
      </c>
      <c r="C10" s="5" t="n">
        <v>32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22</v>
      </c>
      <c r="B1" s="2" t="s">
        <v>486</v>
      </c>
      <c r="D1" s="2" t="s">
        <v>1</v>
      </c>
    </row>
    <row r="2" spans="1:5">
      <c r="B2" s="2" t="s">
        <v>2</v>
      </c>
      <c r="C2" s="2" t="s">
        <v>488</v>
      </c>
      <c r="D2" s="2" t="s">
        <v>2</v>
      </c>
      <c r="E2" s="2" t="s">
        <v>33</v>
      </c>
    </row>
    <row r="3" spans="1:5">
      <c r="A3" s="3" t="s">
        <v>234</v>
      </c>
    </row>
    <row r="4" spans="1:5">
      <c r="A4" s="4" t="s">
        <v>823</v>
      </c>
      <c r="B4" s="6" t="n">
        <v>20538</v>
      </c>
      <c r="D4" s="6" t="n">
        <v>20538</v>
      </c>
      <c r="E4" s="6" t="n">
        <v>20745</v>
      </c>
    </row>
    <row r="5" spans="1:5">
      <c r="A5" s="4" t="s">
        <v>824</v>
      </c>
      <c r="B5" s="5" t="n">
        <v>42913</v>
      </c>
      <c r="D5" s="5" t="n">
        <v>42913</v>
      </c>
      <c r="E5" s="5" t="n">
        <v>40682</v>
      </c>
    </row>
    <row r="6" spans="1:5">
      <c r="A6" s="4" t="s">
        <v>825</v>
      </c>
      <c r="B6" s="5" t="n">
        <v>15996</v>
      </c>
      <c r="D6" s="5" t="n">
        <v>15996</v>
      </c>
      <c r="E6" s="5" t="n">
        <v>13319</v>
      </c>
    </row>
    <row r="7" spans="1:5">
      <c r="A7" s="4" t="s">
        <v>826</v>
      </c>
      <c r="B7" s="5" t="n">
        <v>5316</v>
      </c>
      <c r="D7" s="5" t="n">
        <v>5316</v>
      </c>
      <c r="E7" s="5" t="n">
        <v>11810</v>
      </c>
    </row>
    <row r="8" spans="1:5">
      <c r="A8" s="4" t="s">
        <v>827</v>
      </c>
      <c r="B8" s="5" t="n">
        <v>1118</v>
      </c>
      <c r="D8" s="5" t="n">
        <v>1118</v>
      </c>
      <c r="E8" s="5" t="n">
        <v>5210</v>
      </c>
    </row>
    <row r="9" spans="1:5">
      <c r="A9" s="4" t="s">
        <v>828</v>
      </c>
      <c r="D9" s="5" t="n">
        <v>1089</v>
      </c>
      <c r="E9" s="5" t="n">
        <v>4284</v>
      </c>
    </row>
    <row r="10" spans="1:5">
      <c r="A10" s="4" t="s">
        <v>829</v>
      </c>
      <c r="B10" s="5" t="n">
        <v>1400</v>
      </c>
      <c r="D10" s="5" t="n">
        <v>1400</v>
      </c>
      <c r="E10" s="5" t="n">
        <v>3538</v>
      </c>
    </row>
    <row r="11" spans="1:5">
      <c r="A11" s="4" t="s">
        <v>830</v>
      </c>
      <c r="B11" s="5" t="n">
        <v>2941</v>
      </c>
      <c r="D11" s="5" t="n">
        <v>2941</v>
      </c>
      <c r="E11" s="5" t="n">
        <v>6291</v>
      </c>
    </row>
    <row r="12" spans="1:5">
      <c r="A12" s="4" t="s">
        <v>831</v>
      </c>
      <c r="B12" s="5" t="n">
        <v>1124</v>
      </c>
      <c r="D12" s="5" t="n">
        <v>1124</v>
      </c>
      <c r="E12" s="5" t="n">
        <v>3360</v>
      </c>
    </row>
    <row r="13" spans="1:5">
      <c r="A13" s="4" t="s">
        <v>832</v>
      </c>
      <c r="B13" s="5" t="n">
        <v>3814</v>
      </c>
      <c r="D13" s="5" t="n">
        <v>3814</v>
      </c>
      <c r="E13" s="5" t="n">
        <v>3326</v>
      </c>
    </row>
    <row r="14" spans="1:5">
      <c r="A14" s="4" t="s">
        <v>833</v>
      </c>
      <c r="B14" s="5" t="n">
        <v>3213</v>
      </c>
      <c r="D14" s="5" t="n">
        <v>3213</v>
      </c>
      <c r="E14" s="5" t="n">
        <v>2771</v>
      </c>
    </row>
    <row r="15" spans="1:5">
      <c r="A15" s="4" t="s">
        <v>834</v>
      </c>
      <c r="B15" s="5" t="n">
        <v>3977</v>
      </c>
      <c r="D15" s="5" t="n">
        <v>3977</v>
      </c>
      <c r="E15" s="5" t="n">
        <v>725</v>
      </c>
    </row>
    <row r="16" spans="1:5">
      <c r="A16" s="4" t="s">
        <v>835</v>
      </c>
      <c r="B16" s="5" t="n">
        <v>10953</v>
      </c>
      <c r="D16" s="5" t="n">
        <v>10953</v>
      </c>
      <c r="E16" s="5" t="n">
        <v>5696</v>
      </c>
    </row>
    <row r="17" spans="1:5">
      <c r="A17" s="4" t="s">
        <v>836</v>
      </c>
      <c r="B17" s="5" t="n">
        <v>1046</v>
      </c>
      <c r="D17" s="5" t="n">
        <v>1046</v>
      </c>
      <c r="E17" s="5" t="n">
        <v>1290</v>
      </c>
    </row>
    <row r="18" spans="1:5">
      <c r="A18" s="4" t="s">
        <v>837</v>
      </c>
      <c r="B18" s="5" t="n">
        <v>12700</v>
      </c>
      <c r="C18" s="6" t="n">
        <v>28900</v>
      </c>
      <c r="D18" s="5" t="n">
        <v>2083</v>
      </c>
      <c r="E18" s="5" t="n">
        <v>0</v>
      </c>
    </row>
    <row r="19" spans="1:5">
      <c r="A19" s="4" t="s">
        <v>838</v>
      </c>
      <c r="D19" s="5" t="n">
        <v>1451</v>
      </c>
      <c r="E19" s="5" t="n">
        <v>0</v>
      </c>
    </row>
    <row r="20" spans="1:5">
      <c r="A20" s="4" t="s">
        <v>158</v>
      </c>
      <c r="B20" s="5" t="n">
        <v>9848</v>
      </c>
      <c r="D20" s="5" t="n">
        <v>9848</v>
      </c>
      <c r="E20" s="5" t="n">
        <v>9017</v>
      </c>
    </row>
    <row r="21" spans="1:5">
      <c r="A21" s="4" t="s">
        <v>54</v>
      </c>
      <c r="B21" s="6" t="n">
        <v>128820</v>
      </c>
      <c r="D21" s="6" t="n">
        <v>128820</v>
      </c>
      <c r="E21" s="6" t="n">
        <v>13206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3</v>
      </c>
    </row>
    <row r="2" spans="1:3">
      <c r="A2" s="3" t="s">
        <v>840</v>
      </c>
    </row>
    <row r="3" spans="1:3">
      <c r="A3" s="4" t="s">
        <v>841</v>
      </c>
      <c r="B3" s="6" t="n">
        <v>14020</v>
      </c>
      <c r="C3" s="6" t="n">
        <v>40148</v>
      </c>
    </row>
    <row r="4" spans="1:3">
      <c r="A4" s="4" t="s">
        <v>842</v>
      </c>
      <c r="B4" s="5" t="n">
        <v>468</v>
      </c>
      <c r="C4" s="5" t="n">
        <v>7099</v>
      </c>
    </row>
    <row r="5" spans="1:3">
      <c r="A5" s="4" t="s">
        <v>843</v>
      </c>
      <c r="B5" s="5" t="n">
        <v>962</v>
      </c>
      <c r="C5" s="5" t="n">
        <v>2104</v>
      </c>
    </row>
    <row r="6" spans="1:3">
      <c r="A6" s="4" t="s">
        <v>844</v>
      </c>
      <c r="B6" s="5" t="n">
        <v>1779</v>
      </c>
      <c r="C6" s="5" t="n">
        <v>0</v>
      </c>
    </row>
    <row r="7" spans="1:3">
      <c r="A7" s="4" t="s">
        <v>845</v>
      </c>
      <c r="B7" s="5" t="n">
        <v>1667</v>
      </c>
      <c r="C7" s="5" t="n">
        <v>0</v>
      </c>
    </row>
    <row r="8" spans="1:3">
      <c r="A8" s="4" t="s">
        <v>158</v>
      </c>
      <c r="B8" s="5" t="n">
        <v>1696</v>
      </c>
      <c r="C8" s="5" t="n">
        <v>5975</v>
      </c>
    </row>
    <row r="9" spans="1:3">
      <c r="A9" s="4" t="s">
        <v>57</v>
      </c>
      <c r="B9" s="6" t="n">
        <v>20592</v>
      </c>
      <c r="C9" s="6" t="n">
        <v>553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846</v>
      </c>
      <c r="B1" s="2" t="s">
        <v>1</v>
      </c>
    </row>
    <row r="2" spans="1:2">
      <c r="B2" s="2" t="s">
        <v>499</v>
      </c>
    </row>
    <row r="3" spans="1:2">
      <c r="A3" s="3" t="s">
        <v>238</v>
      </c>
    </row>
    <row r="4" spans="1:2">
      <c r="A4" s="4" t="s">
        <v>847</v>
      </c>
      <c r="B4" s="6" t="n">
        <v>150</v>
      </c>
    </row>
    <row r="5" spans="1:2">
      <c r="A5" s="4" t="s">
        <v>848</v>
      </c>
      <c r="B5" s="6" t="n">
        <v>150</v>
      </c>
    </row>
    <row r="6" spans="1:2">
      <c r="A6" s="4" t="s">
        <v>849</v>
      </c>
      <c r="B6" s="4" t="s">
        <v>850</v>
      </c>
    </row>
    <row r="7" spans="1:2">
      <c r="A7" s="4" t="s">
        <v>851</v>
      </c>
      <c r="B7" s="6" t="n">
        <v>100</v>
      </c>
    </row>
    <row r="8" spans="1:2">
      <c r="A8" s="4" t="s">
        <v>852</v>
      </c>
      <c r="B8" s="7" t="n">
        <v>1.4</v>
      </c>
    </row>
    <row r="9" spans="1:2">
      <c r="A9" s="4" t="s">
        <v>853</v>
      </c>
      <c r="B9" s="4" t="s">
        <v>854</v>
      </c>
    </row>
    <row r="10" spans="1:2">
      <c r="A10" s="4" t="s">
        <v>855</v>
      </c>
      <c r="B10" s="4" t="s">
        <v>856</v>
      </c>
    </row>
    <row r="11" spans="1:2">
      <c r="A11" s="4" t="s">
        <v>857</v>
      </c>
      <c r="B11" s="4" t="s">
        <v>85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859</v>
      </c>
      <c r="B1" s="2" t="s">
        <v>1</v>
      </c>
    </row>
    <row r="2" spans="1:2">
      <c r="B2" s="2" t="s">
        <v>2</v>
      </c>
    </row>
    <row r="3" spans="1:2">
      <c r="A3" s="3" t="s">
        <v>860</v>
      </c>
    </row>
    <row r="4" spans="1:2">
      <c r="A4" s="4" t="s">
        <v>853</v>
      </c>
      <c r="B4" s="4" t="s">
        <v>854</v>
      </c>
    </row>
    <row r="5" spans="1:2">
      <c r="A5" s="4" t="s">
        <v>861</v>
      </c>
    </row>
    <row r="6" spans="1:2">
      <c r="A6" s="3" t="s">
        <v>860</v>
      </c>
    </row>
    <row r="7" spans="1:2">
      <c r="A7" s="4" t="s">
        <v>862</v>
      </c>
      <c r="B7" s="4" t="s">
        <v>863</v>
      </c>
    </row>
    <row r="8" spans="1:2">
      <c r="A8" s="4" t="s">
        <v>864</v>
      </c>
      <c r="B8" s="4" t="s">
        <v>865</v>
      </c>
    </row>
    <row r="9" spans="1:2">
      <c r="A9" s="4" t="s">
        <v>866</v>
      </c>
      <c r="B9" s="4" t="s">
        <v>867</v>
      </c>
    </row>
    <row r="10" spans="1:2">
      <c r="A10" s="4" t="s">
        <v>868</v>
      </c>
    </row>
    <row r="11" spans="1:2">
      <c r="A11" s="3" t="s">
        <v>860</v>
      </c>
    </row>
    <row r="12" spans="1:2">
      <c r="A12" s="4" t="s">
        <v>862</v>
      </c>
      <c r="B12" s="4" t="s">
        <v>869</v>
      </c>
    </row>
    <row r="13" spans="1:2">
      <c r="A13" s="4" t="s">
        <v>864</v>
      </c>
      <c r="B13" s="4" t="s">
        <v>870</v>
      </c>
    </row>
    <row r="14" spans="1:2">
      <c r="A14" s="4" t="s">
        <v>866</v>
      </c>
      <c r="B14" s="4" t="s">
        <v>871</v>
      </c>
    </row>
    <row r="15" spans="1:2">
      <c r="A15" s="4" t="s">
        <v>872</v>
      </c>
    </row>
    <row r="16" spans="1:2">
      <c r="A16" s="3" t="s">
        <v>860</v>
      </c>
    </row>
    <row r="17" spans="1:2">
      <c r="A17" s="4" t="s">
        <v>862</v>
      </c>
      <c r="B17" s="4" t="s">
        <v>867</v>
      </c>
    </row>
    <row r="18" spans="1:2">
      <c r="A18" s="4" t="s">
        <v>864</v>
      </c>
      <c r="B18" s="4" t="s">
        <v>873</v>
      </c>
    </row>
    <row r="19" spans="1:2">
      <c r="A19" s="4" t="s">
        <v>866</v>
      </c>
      <c r="B19" s="4" t="s">
        <v>874</v>
      </c>
    </row>
    <row r="20" spans="1:2">
      <c r="A20" s="4" t="s">
        <v>875</v>
      </c>
    </row>
    <row r="21" spans="1:2">
      <c r="A21" s="3" t="s">
        <v>860</v>
      </c>
    </row>
    <row r="22" spans="1:2">
      <c r="A22" s="4" t="s">
        <v>862</v>
      </c>
      <c r="B22" s="4" t="s">
        <v>726</v>
      </c>
    </row>
    <row r="23" spans="1:2">
      <c r="A23" s="4" t="s">
        <v>864</v>
      </c>
      <c r="B23" s="4" t="s">
        <v>876</v>
      </c>
    </row>
    <row r="24" spans="1:2">
      <c r="A24" s="4" t="s">
        <v>866</v>
      </c>
      <c r="B24" s="4" t="s">
        <v>87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878</v>
      </c>
      <c r="B1" s="2" t="s">
        <v>499</v>
      </c>
    </row>
    <row r="2" spans="1:2">
      <c r="A2" s="3" t="s">
        <v>879</v>
      </c>
    </row>
    <row r="3" spans="1:2">
      <c r="A3" s="4" t="s">
        <v>880</v>
      </c>
      <c r="B3" s="6" t="n">
        <v>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80</v>
      </c>
    </row>
    <row r="3" spans="1:4">
      <c r="A3" s="3" t="s">
        <v>242</v>
      </c>
    </row>
    <row r="4" spans="1:4">
      <c r="A4" s="4" t="s">
        <v>882</v>
      </c>
      <c r="B4" s="6" t="n">
        <v>20800</v>
      </c>
    </row>
    <row r="5" spans="1:4">
      <c r="A5" s="4" t="s">
        <v>883</v>
      </c>
      <c r="B5" s="5" t="n">
        <v>-8600</v>
      </c>
      <c r="C5" s="6" t="n">
        <v>59872</v>
      </c>
      <c r="D5" s="6" t="n">
        <v>80714</v>
      </c>
    </row>
    <row r="6" spans="1:4">
      <c r="A6" s="4" t="s">
        <v>884</v>
      </c>
      <c r="B6" s="6" t="n">
        <v>30974</v>
      </c>
      <c r="C6" s="6" t="n">
        <v>-8589</v>
      </c>
      <c r="D6" s="6" t="n">
        <v>445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3</v>
      </c>
      <c r="D2" s="2" t="s">
        <v>80</v>
      </c>
    </row>
    <row r="3" spans="1:4">
      <c r="A3" s="3" t="s">
        <v>242</v>
      </c>
    </row>
    <row r="4" spans="1:4">
      <c r="A4" s="4" t="s">
        <v>886</v>
      </c>
      <c r="B4" s="6" t="n">
        <v>12617</v>
      </c>
      <c r="C4" s="6" t="n">
        <v>20004</v>
      </c>
      <c r="D4" s="6" t="n">
        <v>7556</v>
      </c>
    </row>
    <row r="5" spans="1:4">
      <c r="A5" s="4" t="s">
        <v>887</v>
      </c>
      <c r="B5" s="5" t="n">
        <v>492</v>
      </c>
      <c r="C5" s="5" t="n">
        <v>2774</v>
      </c>
      <c r="D5" s="5" t="n">
        <v>21123</v>
      </c>
    </row>
    <row r="6" spans="1:4">
      <c r="A6" s="4" t="s">
        <v>888</v>
      </c>
      <c r="B6" s="5" t="n">
        <v>1865</v>
      </c>
      <c r="C6" s="5" t="n">
        <v>2263</v>
      </c>
      <c r="D6" s="5" t="n">
        <v>2347</v>
      </c>
    </row>
    <row r="7" spans="1:4">
      <c r="A7" s="4" t="s">
        <v>889</v>
      </c>
      <c r="B7" s="5" t="n">
        <v>9136</v>
      </c>
      <c r="C7" s="5" t="n">
        <v>3170</v>
      </c>
      <c r="D7" s="5" t="n">
        <v>1118</v>
      </c>
    </row>
    <row r="8" spans="1:4">
      <c r="A8" s="4" t="s">
        <v>890</v>
      </c>
      <c r="B8" s="5" t="n">
        <v>11493</v>
      </c>
      <c r="C8" s="5" t="n">
        <v>8207</v>
      </c>
      <c r="D8" s="5" t="n">
        <v>24588</v>
      </c>
    </row>
    <row r="9" spans="1:4">
      <c r="A9" s="4" t="s">
        <v>891</v>
      </c>
      <c r="B9" s="5" t="n">
        <v>-9118</v>
      </c>
      <c r="C9" s="5" t="n">
        <v>-20878</v>
      </c>
      <c r="D9" s="5" t="n">
        <v>-2045</v>
      </c>
    </row>
    <row r="10" spans="1:4">
      <c r="A10" s="4" t="s">
        <v>892</v>
      </c>
      <c r="B10" s="5" t="n">
        <v>-3072</v>
      </c>
      <c r="C10" s="5" t="n">
        <v>-4619</v>
      </c>
      <c r="D10" s="5" t="n">
        <v>-767</v>
      </c>
    </row>
    <row r="11" spans="1:4">
      <c r="A11" s="4" t="s">
        <v>893</v>
      </c>
      <c r="B11" s="5" t="n">
        <v>-5722</v>
      </c>
      <c r="C11" s="5" t="n">
        <v>-71</v>
      </c>
      <c r="D11" s="5" t="n">
        <v>304</v>
      </c>
    </row>
    <row r="12" spans="1:4">
      <c r="A12" s="4" t="s">
        <v>894</v>
      </c>
      <c r="B12" s="5" t="n">
        <v>-17912</v>
      </c>
      <c r="C12" s="5" t="n">
        <v>-25568</v>
      </c>
      <c r="D12" s="5" t="n">
        <v>-2508</v>
      </c>
    </row>
    <row r="13" spans="1:4">
      <c r="A13" s="4" t="s">
        <v>895</v>
      </c>
      <c r="B13" s="6" t="n">
        <v>-6419</v>
      </c>
      <c r="C13" s="6" t="n">
        <v>-17361</v>
      </c>
      <c r="D13" s="6" t="n">
        <v>220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3</v>
      </c>
      <c r="D2" s="2" t="s">
        <v>80</v>
      </c>
    </row>
    <row r="3" spans="1:4">
      <c r="A3" s="3" t="s">
        <v>242</v>
      </c>
    </row>
    <row r="4" spans="1:4">
      <c r="A4" s="4" t="s">
        <v>886</v>
      </c>
      <c r="B4" s="6" t="n">
        <v>12617</v>
      </c>
      <c r="C4" s="6" t="n">
        <v>20004</v>
      </c>
      <c r="D4" s="6" t="n">
        <v>7556</v>
      </c>
    </row>
    <row r="5" spans="1:4">
      <c r="A5" s="4" t="s">
        <v>897</v>
      </c>
      <c r="B5" s="6" t="n">
        <v>5706</v>
      </c>
      <c r="C5" s="6" t="n">
        <v>7247</v>
      </c>
      <c r="D5" s="6" t="n">
        <v>56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28:43Z</dcterms:created>
  <dcterms:modified xmlns:dcterms="http://purl.org/dc/terms/" xmlns:xsi="http://www.w3.org/2001/XMLSchema-instance" xsi:type="dcterms:W3CDTF">2019-03-01T17:28:43Z</dcterms:modified>
</cp:coreProperties>
</file>